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business and bas" sheetId="8" r:id="rId8"/>
    <s:sheet name="Summary of significant accounti" sheetId="9" r:id="rId9"/>
    <s:sheet name="State research and development " sheetId="10" r:id="rId10"/>
    <s:sheet name="Inventories" sheetId="11" r:id="rId11"/>
    <s:sheet name="Property and equipment" sheetId="12" r:id="rId12"/>
    <s:sheet name="Accrued expenses and other curr" sheetId="13" r:id="rId13"/>
    <s:sheet name="Related-party arrangements" sheetId="14" r:id="rId14"/>
    <s:sheet name="Senior convertible notes" sheetId="15" r:id="rId15"/>
    <s:sheet name="Collaboration arrangement" sheetId="16" r:id="rId16"/>
    <s:sheet name="Fair Value of Financial Instrum" sheetId="17" r:id="rId17"/>
    <s:sheet name="Common and preferred stock" sheetId="18" r:id="rId18"/>
    <s:sheet name="Net loss per common share" sheetId="19" r:id="rId19"/>
    <s:sheet name="Stock award plans" sheetId="20" r:id="rId20"/>
    <s:sheet name="Commitments and contingencies" sheetId="21" r:id="rId21"/>
    <s:sheet name="Employee benefit plans" sheetId="22" r:id="rId22"/>
    <s:sheet name="Income taxes" sheetId="23" r:id="rId23"/>
    <s:sheet name="Facility Agreement" sheetId="24" r:id="rId24"/>
    <s:sheet name="Restructuring Charges" sheetId="25" r:id="rId25"/>
    <s:sheet name="Selected quarterly financial da" sheetId="26" r:id="rId26"/>
    <s:sheet name="Subsequent Events" sheetId="27" r:id="rId27"/>
    <s:sheet name="Description of business and b28" sheetId="28" r:id="rId28"/>
    <s:sheet name="Inventories (Tables)" sheetId="29" r:id="rId29"/>
    <s:sheet name="Property and equipment (Tables)" sheetId="30" r:id="rId30"/>
    <s:sheet name="Accrued expenses and other cu31" sheetId="31" r:id="rId31"/>
    <s:sheet name="Senior convertible notes (Table" sheetId="32" r:id="rId32"/>
    <s:sheet name="Fair Value of Financial Instr33" sheetId="33" r:id="rId33"/>
    <s:sheet name="Net loss per common share (Tabl" sheetId="34" r:id="rId34"/>
    <s:sheet name="Stock award plans (Tables)" sheetId="35" r:id="rId35"/>
    <s:sheet name="Income taxes (Tables)" sheetId="36" r:id="rId36"/>
    <s:sheet name="Facility Agreement (Tables)" sheetId="37" r:id="rId37"/>
    <s:sheet name="Selected quarterly financial 38" sheetId="38" r:id="rId38"/>
    <s:sheet name="Description of Business and B39" sheetId="39" r:id="rId39"/>
    <s:sheet name="Summary Of Significant Accoun40" sheetId="40" r:id="rId40"/>
    <s:sheet name="State Research and Developmen41" sheetId="41" r:id="rId41"/>
    <s:sheet name="Components of Inventories (Deta" sheetId="42" r:id="rId42"/>
    <s:sheet name="Property and Equipment (Detail)" sheetId="43" r:id="rId43"/>
    <s:sheet name="Property and Equipment - Additi" sheetId="44" r:id="rId44"/>
    <s:sheet name="Accrued Expenses and Other Cu45" sheetId="45" r:id="rId45"/>
    <s:sheet name="Related-Party Arrangements - Ad" sheetId="46" r:id="rId46"/>
    <s:sheet name="Summary of Senior Convertible N" sheetId="47" r:id="rId47"/>
    <s:sheet name="Senior Convertible Notes - Addi" sheetId="48" r:id="rId48"/>
    <s:sheet name="Collaborative Arrangement - Add" sheetId="49" r:id="rId49"/>
    <s:sheet name="Fair Value of Financial Instr50" sheetId="50" r:id="rId50"/>
    <s:sheet name="Summary of Carrying Values Esti" sheetId="51" r:id="rId51"/>
    <s:sheet name="Common and Preferred Stock - Ad" sheetId="52" r:id="rId52"/>
    <s:sheet name="Net Loss per Common Share - Add" sheetId="53" r:id="rId53"/>
    <s:sheet name="Potentially Dilutive Securities" sheetId="54" r:id="rId54"/>
    <s:sheet name="Stock Award Plans - Additional " sheetId="55" r:id="rId55"/>
    <s:sheet name="Stock Based Award Plans (Detail" sheetId="56" r:id="rId56"/>
    <s:sheet name="Stock Based Compensation Expens" sheetId="57" r:id="rId57"/>
    <s:sheet name="Stock Based Compensation Expe58" sheetId="58" r:id="rId58"/>
    <s:sheet name="Fair Value of Employee Stock Op" sheetId="59" r:id="rId59"/>
    <s:sheet name="Summary of Stock Options Outsta" sheetId="60" r:id="rId60"/>
    <s:sheet name="Summary of Restricted Stock Uni" sheetId="61" r:id="rId61"/>
    <s:sheet name="Commitments and Contingencies -" sheetId="62" r:id="rId62"/>
    <s:sheet name="Employee Benefit Plans - Additi" sheetId="63" r:id="rId63"/>
    <s:sheet name="Provision for Income Taxes (Det" sheetId="64" r:id="rId64"/>
    <s:sheet name="Components of Net Deferred Tax " sheetId="65" r:id="rId65"/>
    <s:sheet name="Income Taxes -Additional Inform" sheetId="66" r:id="rId66"/>
    <s:sheet name="Effective Income Tax Rate (Deta" sheetId="67" r:id="rId67"/>
    <s:sheet name="Facility Agreement - Additional" sheetId="68" r:id="rId68"/>
    <s:sheet name="Accretion of Debt Issuance Cost" sheetId="69" r:id="rId69"/>
    <s:sheet name="Restructuring Charges - Additio" sheetId="70" r:id="rId70"/>
    <s:sheet name="Selected Quarterly Financial 71" sheetId="71" r:id="rId71"/>
    <s:sheet name="Selected Quarterly Financial 72" sheetId="72" r:id="rId72"/>
    <s:sheet name="Subsequent Events - Additional " sheetId="73" r:id="rId73"/>
  </s:sheets>
  <s:definedNames/>
  <s:calcPr calcId="124519" calcMode="auto" fullCalcOnLoad="1"/>
</s:workbook>
</file>

<file path=xl/sharedStrings.xml><?xml version="1.0" encoding="utf-8"?>
<sst xmlns="http://schemas.openxmlformats.org/spreadsheetml/2006/main" uniqueCount="843">
  <si>
    <t>Document and Entity Information - USD ($)</t>
  </si>
  <si>
    <t>12 Months Ended</t>
  </si>
  <si>
    <t>Dec. 31, 2015</t>
  </si>
  <si>
    <t>Feb. 22,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MNKD</t>
  </si>
  <si>
    <t>Entity Registrant Name</t>
  </si>
  <si>
    <t>MANNKIND CORP</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Current assets:</t>
  </si>
  <si>
    <t>Cash and cash equivalents</t>
  </si>
  <si>
    <t>Receivables from collaboration</t>
  </si>
  <si>
    <t>Inventory-current</t>
  </si>
  <si>
    <t>Deferred product costs from collaboration</t>
  </si>
  <si>
    <t>Prepaid expenses and other current assets</t>
  </si>
  <si>
    <t>Total current assets</t>
  </si>
  <si>
    <t>Property and equipment - net</t>
  </si>
  <si>
    <t>State research and development credit exchange receivable - net of current portion</t>
  </si>
  <si>
    <t>Other assets</t>
  </si>
  <si>
    <t>Total</t>
  </si>
  <si>
    <t>Current liabilities:</t>
  </si>
  <si>
    <t>Accounts payable</t>
  </si>
  <si>
    <t>Accrued expenses and other current liabilities</t>
  </si>
  <si>
    <t>Facility financing obligation</t>
  </si>
  <si>
    <t>Senior convertible notes - current</t>
  </si>
  <si>
    <t>Deferred product sales from collaboration</t>
  </si>
  <si>
    <t>Purchase commitment liabilities - current</t>
  </si>
  <si>
    <t>Deferred payments from collaboration</t>
  </si>
  <si>
    <t>Total current liabilities</t>
  </si>
  <si>
    <t>Note payable to principal stockholder</t>
  </si>
  <si>
    <t>Sanofi loan facility and loss share obligation</t>
  </si>
  <si>
    <t>Senior convertible notes - long term</t>
  </si>
  <si>
    <t>Purchase commitments - long term</t>
  </si>
  <si>
    <t>Other liabilities</t>
  </si>
  <si>
    <t>Total liabilities</t>
  </si>
  <si>
    <t>Commitments and contingencies</t>
  </si>
  <si>
    <t xml:space="preserve"> </t>
  </si>
  <si>
    <t>Stockholders' deficit:</t>
  </si>
  <si>
    <t>Undesignated preferred stock, $0.01 par value - 10,000,000 shares authorized; no shares issued or outstanding at December 31, 2015 and 2014</t>
  </si>
  <si>
    <t>Common stock, $0.01 par value - 550,000,000 shares authorized at December 31, 2015 and 2014, respectively; 428,670,943 and 406,059,089 shares issued and outstanding at December 31, 2015 and 2014, respectively</t>
  </si>
  <si>
    <t>Additional paid-in capital</t>
  </si>
  <si>
    <t>Accumulated other comprehensive loss</t>
  </si>
  <si>
    <t>Accumulated deficit</t>
  </si>
  <si>
    <t>Total stockholders' deficit</t>
  </si>
  <si>
    <t>Consolidated Balance Sheets (Parenthetical) - $ / shares</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3</t>
  </si>
  <si>
    <t>Revenue</t>
  </si>
  <si>
    <t>Operating expenses:</t>
  </si>
  <si>
    <t>Research and development</t>
  </si>
  <si>
    <t>General and administrative</t>
  </si>
  <si>
    <t>Product manufacturing</t>
  </si>
  <si>
    <t>Property and equipment impairment</t>
  </si>
  <si>
    <t>Loss on purchase commitments</t>
  </si>
  <si>
    <t>Total operating expenses</t>
  </si>
  <si>
    <t>Loss from operations</t>
  </si>
  <si>
    <t>Other income (expense)</t>
  </si>
  <si>
    <t>Loss on extinguishment of debt</t>
  </si>
  <si>
    <t>Interest expense on note payable to principal stockholder</t>
  </si>
  <si>
    <t>Interest expense on notes</t>
  </si>
  <si>
    <t>Interest income</t>
  </si>
  <si>
    <t>Loss before benefit for income taxes</t>
  </si>
  <si>
    <t>Income tax benefit</t>
  </si>
  <si>
    <t>Net loss</t>
  </si>
  <si>
    <t>Net loss per share - basic and diluted</t>
  </si>
  <si>
    <t>Shares used to compute basic and diluted net loss per share</t>
  </si>
  <si>
    <t>Consolidated Statements of Comprehensive Loss - USD ($) $ in Thousands</t>
  </si>
  <si>
    <t>Other comprehensive loss:</t>
  </si>
  <si>
    <t>Other comprehensive (loss) income - cumulative translation (loss) gain</t>
  </si>
  <si>
    <t>Other comprehensive (loss) gain</t>
  </si>
  <si>
    <t>Comprehensive loss</t>
  </si>
  <si>
    <t>Consolidated Statements of Stockholders' (Deficit) - USD ($) $ in Thousands</t>
  </si>
  <si>
    <t>TEL AVIV STOCK EXCHANGE</t>
  </si>
  <si>
    <t>Common Stock</t>
  </si>
  <si>
    <t>Common StockTEL AVIV STOCK EXCHANGE</t>
  </si>
  <si>
    <t>Additional Paid-in Capital</t>
  </si>
  <si>
    <t>Additional Paid-in CapitalTEL AVIV STOCK EXCHANGE</t>
  </si>
  <si>
    <t>Accumulated Other Comprehensive Income (Loss)</t>
  </si>
  <si>
    <t>Deficit Accumulated During the Development Stage</t>
  </si>
  <si>
    <t>Beginning Balance (in shares) at Dec. 31, 2012</t>
  </si>
  <si>
    <t>Beginning Balance at Dec. 31, 2012</t>
  </si>
  <si>
    <t>Exercise of stock options (in shares)</t>
  </si>
  <si>
    <t>Exercise of stock options</t>
  </si>
  <si>
    <t>Issuance of common shares from the release of restricted stock units (in shares)</t>
  </si>
  <si>
    <t>Issuance of common shares from the release of restricted stock units</t>
  </si>
  <si>
    <t>Issuance of common shares pursuant to warrant exercises (in shares)</t>
  </si>
  <si>
    <t>Issuance of common shares pursuant to warrant exercises</t>
  </si>
  <si>
    <t>Issuance of common shares pursuant to debt conversions by Deerfield (in Shares)</t>
  </si>
  <si>
    <t>Issuance of common shares pursuant to debt conversions by Deerfield</t>
  </si>
  <si>
    <t>Issuance of common stock</t>
  </si>
  <si>
    <t>Issuance of common stock (Shares)</t>
  </si>
  <si>
    <t>Issuance of common shares pursuant to litigation settlement (in shares)</t>
  </si>
  <si>
    <t>Issuance of common shares pursuant to litigation settlement</t>
  </si>
  <si>
    <t>Issuance of common shares under Employee Stock Purchase Plan (in shares)</t>
  </si>
  <si>
    <t>Issuance of common shares under Employee Stock Purchase Plan</t>
  </si>
  <si>
    <t>Stock-based compensation</t>
  </si>
  <si>
    <t>Unrealized gain/(loss) on foreign currency translation</t>
  </si>
  <si>
    <t>Commitment to deliver common shares pursuant to Deerfield conversion to additional paid-in capital</t>
  </si>
  <si>
    <t>Ending Balance (in shares) at Dec. 31, 2013</t>
  </si>
  <si>
    <t>Ending Balance at Dec. 31, 2013</t>
  </si>
  <si>
    <t>Remeasurement of performance based grants pursuant to the modification of terms</t>
  </si>
  <si>
    <t>Ending Balance (in shares) at Dec. 31, 2014</t>
  </si>
  <si>
    <t>Ending Balance at Dec. 31, 2014</t>
  </si>
  <si>
    <t>Return of loaned common stock (in shares)</t>
  </si>
  <si>
    <t>Restricted stock units taxes paid in cash</t>
  </si>
  <si>
    <t>Capital contribution</t>
  </si>
  <si>
    <t>Issuance of common shares pursuant to conversions of certain 2015 note holders (in shares)</t>
  </si>
  <si>
    <t>Issuance of common shares pursuant to conversions of certain 2015 notes</t>
  </si>
  <si>
    <t>Issuance of common stock for lender financing fees (in shares)</t>
  </si>
  <si>
    <t>Issuance of common stock for lender financing fees</t>
  </si>
  <si>
    <t>Discount on notes-for-stock exchange</t>
  </si>
  <si>
    <t>Return of loaned common stock</t>
  </si>
  <si>
    <t>Issuance of warrant liability</t>
  </si>
  <si>
    <t>Reclassification of warrant liability to equity</t>
  </si>
  <si>
    <t>Ending Balance (in shares) at Dec. 31, 2015</t>
  </si>
  <si>
    <t>Ending Balance at Dec. 31, 2015</t>
  </si>
  <si>
    <t>Consolidated Statements of Cash Flows - USD ($) $ in Thousands</t>
  </si>
  <si>
    <t>CASH FLOWS FROM OPERATING ACTIVITIES:</t>
  </si>
  <si>
    <t>Adjustments to reconcile net loss to net cash provided by (used in) operating activities:</t>
  </si>
  <si>
    <t>Depreciation and accretion</t>
  </si>
  <si>
    <t>Stock-based compensation expense</t>
  </si>
  <si>
    <t>Write-off of Inventory</t>
  </si>
  <si>
    <t>Loss on sale, abandonment/disposal or impairment of property and equipment</t>
  </si>
  <si>
    <t>Interest incurred through borrowings under Sanofi Loan Facility</t>
  </si>
  <si>
    <t>Write-off of derivative liability</t>
  </si>
  <si>
    <t>Foreign exchange loss</t>
  </si>
  <si>
    <t>Changes in assets and liabilities:</t>
  </si>
  <si>
    <t>Inventory</t>
  </si>
  <si>
    <t>Net cash (used in) provided by operating activities</t>
  </si>
  <si>
    <t>CASH FLOWS FROM INVESTING ACTIVITIES:</t>
  </si>
  <si>
    <t>Purchase of property and equipment</t>
  </si>
  <si>
    <t>Proceeds from sale of property and equipment</t>
  </si>
  <si>
    <t>Net cash used in investing activities</t>
  </si>
  <si>
    <t>CASH FLOWS FROM FINANCING ACTIVITIES:</t>
  </si>
  <si>
    <t>Proceeds from issuance of common stock</t>
  </si>
  <si>
    <t>Exercise of warrants for common stock</t>
  </si>
  <si>
    <t>Proceeds from issuance of facility financing obligation &amp; milestone rights</t>
  </si>
  <si>
    <t>Facility financing obligation &amp; milestone rights issuance costs</t>
  </si>
  <si>
    <t>Milestone payment</t>
  </si>
  <si>
    <t>Proceeds from issuance of common stock pursuant to at-the-market issuance</t>
  </si>
  <si>
    <t>Issuance costs associated with the Tel Aviv Stock Exchange</t>
  </si>
  <si>
    <t>Other</t>
  </si>
  <si>
    <t>Payment of employment taxes related to vested restricted stock units</t>
  </si>
  <si>
    <t>Net cash provided by financing activities</t>
  </si>
  <si>
    <t>NET (DECREASE) INCREASE IN CASH AND CASH EQUIVALENTS</t>
  </si>
  <si>
    <t>CASH AND CASH EQUIVALENTS, BEGINNING OF PERIOD</t>
  </si>
  <si>
    <t>CASH AND CASH EQUIVALENTS, END OF PERIOD</t>
  </si>
  <si>
    <t>SUPPLEMENTAL CASH FLOWS DISCLOSURES:</t>
  </si>
  <si>
    <t>Interest paid in cash, net of amounts capitalized to Construction in progress</t>
  </si>
  <si>
    <t>Payment of 2015 notes and interest through issuance of common stock</t>
  </si>
  <si>
    <t>Issuance of common stock pursuant to debt conversion by Deerfield</t>
  </si>
  <si>
    <t>Non-cash construction in progress and property and equipment</t>
  </si>
  <si>
    <t>Capitalization of interest on note payable to principal stockholder</t>
  </si>
  <si>
    <t>Reduction of principal on note payable to principal stockholder upon issuance of common stock and exercise of warrants</t>
  </si>
  <si>
    <t>Reclassification of deferred payments from collaboration to Sanofi loan facility and loss share obligation</t>
  </si>
  <si>
    <t>2015 Notes</t>
  </si>
  <si>
    <t>Payment of 2015 notes</t>
  </si>
  <si>
    <t>2018 Notes</t>
  </si>
  <si>
    <t>2013 Notes</t>
  </si>
  <si>
    <t>Less portion of commitment asset</t>
  </si>
  <si>
    <t>Write-off Tranche B Commitment Asset</t>
  </si>
  <si>
    <t>Description of business and basis of presentation</t>
  </si>
  <si>
    <t>1. Description of
business and basis of presentation
Business
Basis of
Presentation
At
December 31, 2015, the Company’s capital resources
consisted of cash and cash equivalents of $59.1 million. The
Company expects to continue to incur significant expenditures to
support commercial manufacturing and sales and marketing of AFREZZA
and the development of other product candidates. The facility
agreement (the “Facility Agreement”) with Deerfield
Private Design Fund II, L.P. (“Deerfield Private Design
Fund”) and Deerfield Private Design International II, L.P.
(collectively, “Deerfield”) and the First Amendment to
Facility Agreement and Registration Rights Agreement (the
“First Amendment”) that resulted in additional sales of
an additional tranche of notes (the “Tranche B notes”)
(see Note 17 — Facility Agreement) requires the
Company to maintain at least $25.0 million in cash and cash
equivalents or available borrowings under the loan arrangement,
dated as of October 2, 2007, between The Company and The Mann
Group LLC (as amended, restated, or otherwise modified as of the
date hereof, “the Mann Group Loan Arrangement”), as of
the last day of each fiscal quarter. The Company will need to
continue to incur expenses for the commercialization of AFREZZA and
will need to raise additional capital to finance such activities.
The Company cannot be certain that it will be able to raise
additional capital on favorable terms, or at all, which raises
substantial doubt about the Company’s ability to continue as
a going concern. The financial statements do not include any
adjustments that might result from the outcome of this
uncertainty.
On
August 11, 2014, we executed a license and collaboration
agreement (the “Sanofi License Agreement”) with
Sanofi-Aventis Deutschland GmbH (which subsequently assigned its
rights and obligations under the agreement to Sanofi-Aventis U.S.
LLC (“Sanofi”)), pursuant to which Sanofi is
responsible for global commercial, regulatory and development
activities for AFREZZA. The Sanofi License Agreement became
effective on September 23, 2014. The Company manufactured
AFREZZA at its manufacturing facility in Danbury, Connecticut to
supply Sanofi’s demand for the product pursuant to a supply
agreement dated August 11, 2014 (the “Sanofi Supply
Agreement”).
On
January 4, 2016 the Company received notification from Sanofi
of its election to terminate in its entirety the Sanofi License
Agreement. Sanofi’s notice indicated that the termination was
pursuant to Sanofi’s right to terminate the Sanofi License
Agreement upon Sanofi’s good faith determination that the
commercialization of AFREZZA is no longer economically viable in
the United States, in which case the effective date of termination
(the “Termination Date”) will be April 4, 2016. In
the alternative, Sanofi indicated that the termination was also
pursuant to its right to terminate the Sanofi License Agreement for
any reason, in which case the Termination Date will be July 4,
2016. In the interest of an expedient transition, the Company is
working with Sanofi to transfer and wind down the agreement
activities by April 4, 2016, or as soon as practicable
thereafter.
Under the
Sanofi License Agreement, worldwide profits and losses, which are
determined based on the difference between the net sales of AFREZZA
and the costs and expenses incurred by the Company and Sanofi that
are specifically attributable or related to the development,
regulatory filings, manufacturing, or commercialization of AFREZZA,
are shared 65% by Sanofi and 35% by the us. As a result of the loss
share provision, and because the Company does not have the ability
to estimate the amount of costs that would potentially be incurred
related to the Sanofi License Agreement, the amount of up-front
cash payment or milestone payments that could be recognized as
revenue is not fixed or determinable. In connection with the Sanofi
License Agreement, an affiliate of Sanofi provided the Company with
a secured loan facility (the “Sanofi Loan Facility”) of
up to $175.0 million to fund the Company’s share of net
losses under the Sanofi License Agreement.
Additional
funding sources that are, or in certain circumstances may be
available to the Company, include approximately $30.1 million
principal amount of available borrowings under The Mann Group Loan
Arrangement. A portion of these available borrowings may be used to
capitalize accrued interest into principal, upon mutual agreement
of the parties, as it becomes due and payable under The Mann Group
Loan Arrangement. (see note 7 — Related-party
arrangements). The Company cannot provide assurances that its plans
will not change or that changed circumstances will not result in
the depletion of its capital resources more rapidly than it
currently anticipates. The Company will need to raise additional
capital, whether through a sale of equity or debt securities, a
strategic business collaboration with a pharmaceutical company, the
establishment of other funding facilities, licensing arrangements,
asset sales or other means, in order to continue the development
and commercialization of AFREZZA and other product candidates and
to support its other ongoing activities. However, the Company
cannot provide assurances that such additional capital will be
available on acceptable terms or at all.
Principles
of Consolidation
Segment
Information Segment
Reporting</t>
  </si>
  <si>
    <t>Summary of significant accounting policies</t>
  </si>
  <si>
    <t>2. Summary of
significant accounting policies
Financial
Statement Estimates
License and
Collaboration and Supply Agreements
The Company
analyzes consideration received under the provisions of ASC 605,
Revenue Recognition, to determine whether the consideration, or a
portion thereof, could be recognized as revenue. ASC 605 provides
that revenue is recognized when there is persuasive evidence that
an arrangement exists, delivery has occurred or services have been
rendered, the price is fixed or determinable and collection is
reasonably assured.
In arrangements
involving the delivery of more than one element, each required
deliverable is evaluated to determine whether it qualifies as a
separate unit of accounting. This determination is generally based
on whether the deliverable has “stand-alone value” to
the customer. The arrangement’s consideration that is fixed
and determinable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BESP).
The BESP reflects the Company’s best estimate of what the
selling price would be if the deliverable was regularly sold by the
Company on a stand-alone basis. In general, the consideration
allocated to each unit of accounting is recognized as the related
goods or services are delivered, limited to the consideration that
is not contingent upon future deliverables.
The assessment
of multiple element arrangements requires judgment in order to
determine the appropriate units of accounting and the points in
time that, or periods over which, revenue should be recognized.
Given that, as of December 31, 2015, the Company did not have
the ability to estimate the amount of costs that would potentially
be incurred under the loss share provision related to the Sanofi
License Agreement and the Sanofi Supply Agreement, the Company
believe the fixed and determinable fee requirement for revenue
recognition was not met.
Cash and
Cash Equivalents
Concentration of Credit Risk
State
Research and Development Credit Exchange Receivable
Prepaid
expenses and other current assets —
Sale of
intellectual property
Milestone
Rights
The initial
fair value estimate of the Milestone Rights was calculated using
the income approach in which the cash flows associated with the
specified contractual payments were adjusted for both the expected
timing and the probability of achieving the milestones and
discounted to present value using a selected market discount rate.
The expected timing and probability of achieving the milestones was
developed with consideration given to both internal data, such as
progress made to date and assessment of criteria required for
achievement, and external data, such as market research studies.
The discount rate was selected based on an estimation of required
rate of returns for similar investment opportunities using
available market data. The Milestone Rights liability will be
remeasured as the specified milestone events are achieved.
Specifically, as each milestone event is achieved, the portion of
the initially recorded Milestone Rights liability that pertains to
the milestone event being achieved, will be remeasured to the
amount of the specified related milestone payment. The resulting
change in the balance of the Milestone Rights liability due to
remeasurement will be recorded in the Company’s Statement of
Operations as interest expense. Furthermore, the Milestone Rights
liability will be reduced upon the settlement of each milestone
payment. As a result, each milestone payment would be effectively
allocated between a reduction of the recorded Milestone Rights
liability and an expense representing a return on a portion of the
Milestone Rights liability paid to the investor for the achievement
of the related milestone event (see Note
17 — Facility Agreement). As of December 31,
2015, the remaining liability balance of $8.9 million was
classified as long-term liability in other liabilities.
Deferred
product costs from collaboration
Fair Value
of Financial Instrument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carrying
amounts reflected in the consolidated balance sheets for cash
equivalents, other current assets, accounts payable, and accrued
expenses and other current liabilities, approximate fair value due
to their relatively short maturities.
Inventories
We analyzed our
inventory levels to identify inventory that may expire or has a
cost basis in excess of its estimated realizable value. We
performed an assessment of projected sales and to evaluate the
lower of cost or market and the potential excess inventory on hand
at December 31, 2015. As a result of this assessment, we recorded a
charge of $39.3 million to record the inventory raw materials on
hand at the lower of cost or market, inventory expiry, and
write-off other inventory related assets.
In connection
with the projected sales assessment, we also evaluated our
inventory purchase commitments totalling $116.2 million for
potential impairment. As a result of this assessment, we recorded a
$66.2 million charge related to a loss on future purchase
commitments both from a lower of cost or market excess inventory
perspective. The purchase commitment obligation has been reduced to
reflect our expectation that a portion will be recoverable from a
third party.
Property and
Equipment
Impairment
of Long-Lived Assets Property Plant
and Equipment.
•
significant changes in the Company’s strategic business
objectives and utilization of the assets;
•
a determination that the carrying value of such assets cannot
be recovered through undiscounted cash flows;
•
loss of legal ownership or title to the assets;
•
a significant adverse change in legal factors or in the
business climate that could affect the value of a long-lived asset
(asset group), including an adverse action or assessment by a
regulator; or
•
the impact of significant negative industry or economic
trends.
If the Company
believes an asset to be impaired, the impairment recognized is the
amount by which the carrying value of the assets exceeds the fair
value of the assets. Any write-downs would be treated as permanent
reductions in the carrying amount of the asset and an operating
loss would be recognized.
The Company
recorded an asset impairment of $140.4 million for the year ended
December 31, 2015 (see Note 5 — Property and
Equipment). No asset impairment was recognized during the years
ended December 31, 2014, and 2013, respectively.
Income
Taxes
Income tax
positions are considered for uncertainty in accordance with ASC
740-10-25 Income Taxes,
Significant
management judgment is involved in determining the provision for
income taxes, deferred tax assets, deferred tax liabilities, and
any valuation allowance recorded against deferred tax assets. Due
to uncertainties related to the realization of the Company’s
deferred tax assets as a result of its history of operating losses,
a valuation allowance has been established against the total
deferred tax asset balance. The valuation allowance is based on
management’s estimates of taxable income by jurisdiction in
which the Company operates and the period over which deferred tax
assets will be recoverable. In the event that actual results differ
from these estimates or the Company adjusts these estimates in
future periods, a change in the valuation allowance may be needed,
which could materially impact the Company’s financial
position and results of operations.
Contingencies Contingencies.
Stock-Based
Compensation . Compensation —
Stock Compensation
Warrants Accounting for Derivative Financial Instruments Indexed to, and
Potentially Settled in, a Company’s Own Stock
Comprehensive Loss Comprehensive
Income,
Research and
Development Expenses Research and Development.
Clinical
Trial Expenses
Interest
Expense
Net Loss Per
Share of Common Stock
Recently
Issued Accounting Standards
In May 2014,
the FASB issued ASU 2014-09 related to revenue recognition, which
requires an entity to recognize the amount of revenue to which it
expects to be entitled for the transfer of promised goods or
services to customers. The guidance requires a company to recognize
revenue to depict the transfer of goods or services to customers in
an amount that reflects the consideration it expects to be entitled
to receive in exchange for those goods or services. In July 2015,
the FASB issued ASU 2015-14, which delayed the effective date of
the new revenue standard by one year. The FASB also agreed to allow
entities to choose to adopt the standard as of the original
effective date. The standard is effective beginning the first
quarter of the Company’s 2018 fiscal year and is required to
be adopted using either a full retrospective or a modified
retrospective approach. The Company is assessing the potential
impact of the new standard on its consolidated financial statements
and has not yet selected a transition method.
In August 2014,
the FASB issued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early adoption is permitted. The Company is evaluating
the impact the adoption of ASU 2014-15 will have on its
consolidated financial statements.
In April 2015,
the FASB issued ASU 2015-03, “Simplifying the Presentation of
Debt Issuance Costs.” The guidance requires debt issuance
costs to be presented in the balance sheet as a direct deduction
from the carrying value of the associated debt, consistent with the
presentation of a debt discount. The guidance is effective for
annual reporting periods beginning after December 15, 2015 and
interim periods thereafter. As permitted by the standard, the
Company adopted the new presentation prospectively and the adoption
did not have an impact on its consolidated financial statements and
disclosures.
In July 2015,
the FASB issued ASU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is evaluating the impact the
adoption of ASU 2015-11 will have on its consolidated financial
statements.
In November
2015, the FASB issued ASU No. 2015-17, Income Taxes (Topic
740): Balance Sheet Classification of Deferred Taxes. The new
standard requires that deferred tax assets and liabilitie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As permitted by the standard, the
Company adopted the new presentation and the adoption did not have
an impact on its consolidated financial statements and
disclosures.
In January
2016, the FASB issued ASU 2016-01, Financial
Instruments — Overall (Subtopic 825-10):
Recognition and Measurement of Financial Assets and Financial
Liabilities. The update is intended to improve the recognition and
measurement of financial instruments. The update are effective for
fiscal years beginning after December 15, 2017, including
interim periods within those fiscal years. The Company is
evaluating the impact the adoption of ASU 2016-01 will have on its
consolidated financial statements.</t>
  </si>
  <si>
    <t>State research and development credit exchange receivable</t>
  </si>
  <si>
    <t>3. State research and
development credit exchange receivable
The State of
Connecticut provides certain companies with the opportunity to
exchange certain research and development income tax credit
carryforwards for cash in exchange for forgoing the carryforward of
the research and development income tax credits. The program
provides for an exchange of research and development income tax
credits for cash equal to 65% of the value of corporation tax
credit available for exchange. Estimated amounts receivable under
the program are recorded as a reduction of research and development
expenses. During the years ended December 31, 2015, 2014 and
2013, research and development expenses were offset by $743,000,
$816,000, and $282,000, respectively.</t>
  </si>
  <si>
    <t>Inventories</t>
  </si>
  <si>
    <t>4.
Inventories
Inventories
consist of the following (in thousands):
December 31,
2015 2014
Raw materials $ — $ 4,856
Work-in-process — 4,719
Finished goods — 95
Inventory —
current — 9,670
Total Inventory $ — $ 9,670</t>
  </si>
  <si>
    <t>Property and equipment</t>
  </si>
  <si>
    <t>5. Property and
equipment
Property and
equipment consist of the following (dollar amounts in
thousands):
Estimated
December 31,
2015 2014
Land — $ 5,273 $ 5,273
Buildings 39-40 54,948 54,948
Building
improvements 5-40 131,383 114,131
Machinery and
equipment 3-15 95,182 80,919
Furniture, fixtures and
office equipment 5-10 4,137 5,015
Computer equipment and
software 3 9,707 10,465
Leasehold
improvements 4 — 17
Construction in
progress 8,044 39,580
308,674 310,348
Less impairment (140,412 ) —
Less accumulated
depreciation and amortization (119,513 ) (118,221 )
Total property and
equipment, net $ 48,749 $ 192,127
Leasehold
improvements are amortized over four years which is the shorter of
the term or the service lives of the improvements. Depreciation and
amortization expense related to property and equipment for the
years ended December 31, 2015, 2014, and 2013, was $11.0
million, $9.8 million, and $11.5 million, respectively.
In connection
with the Company’s quarterly assessment of impairment
indicators, the Company evaluated the continued lower than expected
sales of AFREZZA as reported by Sanofi throughout the fourth
quarter of 2015, revised forecasts for sales of AFREZZA provided by
Sanofi in the fourth quarter of 2015 and level of commercial
production in the fourth quarter of 2015, as well as the
uncertainty associated with Sanofi’s announcement during the
fourth quarter of their intent to reorganize their diabetes
business. These factors indicated potentially significant changes
in the timing and extent of cash flows, and the Company therefore
determined that an impairment indicator existed in the fourth
quarter of 2015.
On
January 4, 2016, the Company received written notice from
Sanofi of its election to terminate in its entirety the Sanofi
License Agreement. Sanofi’s notice indicated that the
termination was pursuant to Sanofi’s right to terminate the
agreement upon Sanofi’s good faith determination that the
commercialization of AFREZZA is no longer economically viable in
the United States, in which case the effective date of termination
would be April 4, 2016. In the alternative, Sanofi indicated
that the termination was also pursuant to its right to terminate
the License Agreement for any reason, in which case the Termination
Date would be July 4, 2016. In the interest of an expedient
transition, the Company is currently working with Sanofi to
transfer and wind down the agreement activities by April 4,
2016, or as soon as practicable thereafter.
The Company
identified two primary asset groups to be evaluated for impairment:
the Danbury manufacturing facility, which currently performs all
the manufacturing of AFREZZA, and the Valencia facility, which was
previously the Company’s corporate headquarters. The Danbury
manufacturing facility is the primary asset group that has been
impacted by the impairment indicators noted above but the Company
also evaluated the Valencia facility for potential impairment given
the circumstances and identified an impairment charge of $1.8
million based on a valuation utilizing a combination of market,
income and cost approaches. Within the Danbury manufacturing
facility, the Company identified the machinery and equipment as the
primary assets within the asset group as they are associated with
the production of AFREZZA. As such, the Company performed the fixed
asset impairment test and performed the first step to test for
recoverability of the Danbury manufacturing facility by utilizing
two undiscounted cash flow projections and applying a probability
weighted average to those cash flow projections. The first
undiscounted cash flow projection was developed under a scenario
assuming Sanofi would continue to sell and market AFREZZA as the
termination of the arrangement by Sanofi was not known as of the
balance sheet date. The second undiscounted cash flow projection
assumed Sanofi would terminate the Sanofi License Agreement and
that the Company would manufacture, sell and market AFREZZA
independently.
Based on the
evaluation performed, the probabilities assigned to the two
undiscounted cash flows were not significant to the evaluation due
to the projected negative cash flows over the estimation period,
and it was determined that the probability weighted undiscounted
cash flows were not sufficient to recover the carrying value of the
Danbury manufacturing facility. As such, the Company was required
to determine the fair value of the Danbury manufacturing facility
to recognize an impairment loss if the carrying amount exceeds its
fair value. The Company determined the fair value of the Danbury
manufacturing facility by applying the highest and best use
valuation concept and utilizing the market approach valuation
technique to value the machinery and equipment and a combination of
the market approach and cost approach in valuing the land,
buildings, and building improvements. As a result of this
assessment, the Company recorded an impairment charge of $138.6
million for the Danbury manufacturing facility.</t>
  </si>
  <si>
    <t>6. Accrued expenses and
other current liabilities
Accrued expenses
and other current liabilities are comprised of the following (in
thousands):
December 31,
2015 2014
Salary and related
expenses $ 5,662 $ 14,928
Accrued interest 615 2,396
Construction in
progress 238 1,343
Other 1,414 7,539
Accrued expenses and other
current liabilities $ 7,929 $ 26,206</t>
  </si>
  <si>
    <t>Related-party arrangements</t>
  </si>
  <si>
    <t>7. Related-party
arrangements
In October 2007,
the Company entered into a $350.0 million loan arrangement with its
principal stockholder. The Loan Arrangement has been amended from
time to time. On October 31, 2013, the promissory note
underlying The Mann Group Loan Arrangement was amended to, among
other things, extend the maturity date of the loan to
January 5, 2020, extend the date through which the Company can
borrow under The Mann Group Loan Arrangement to December 31,
2019, increase the aggregate borrowing amount under The Mann Group
Loan Arrangement from $350.0 million to $370.0 million and provide
that repayments or cancellations of principal under The Mann Group
Loan Arrangement will not be available for reborrowing.
As of
December 31, 2015, the total principal amount outstanding
under The Mann Group Loan Arrangement was $49.5 million, and the
amount available for future borrowings was $30.1 million. Interest,
at a fixed rate of 5.84%, is due and payable quarterly in arrears
on the first day of each calendar quarter for the preceding
quarter, or at such other time as the Company and The Mann Group
mutually agree. All or any portion of accrued and unpaid interest
that becomes due and payable may be paid-in-kind and capitalized as
additional borrowings at any time upon mutual agreement of the
parties, and has been classified as non-current. The Mann Group can
require the Company to prepay up to $200.0 million in advances that
have been outstanding for at least 12 months (less approximately
$105.0 million aggregate principal amount that has been cancelled
in connection with two common stock purchase agreements). If The
Mann Group exercises this right, the Company will have 90 days
after The Mann Group provides written notice (or the number of days
to maturity of the note if less than 90 days) to prepay such
advances. However, pursuant to a letter agreement entered into in
August 2010, The Mann Group has agreed to not require the Company
to prepay amounts outstanding under the amended and restated
promissory note if the prepayment would require the Company to use
its working capital resources. In addition, The Mann Group entered
into a subordination agreement with Deerfield pursuant to which The
Mann Group agreed with Deerfield not to demand or accept any
payment under The Mann Group Loan Arrangement until the
Company’s payment obligations to Deerfield under the Facility
Agreement have been satisfied in full. Subject to the foregoing, in
the event of a default under The Mann Group Loan Arrangement, all
unpaid principal and interest either becomes immediately due and
payable or may be accelerated at The Mann Group’s option, and
the interest rate will increase to the one-year LIBOR rate
calculated on the date of the initial advance or in effect on the
date of default, whichever is greater, plus 5% per annum. All
borrowings under The Mann Group Loan Arrangement are unsecured. The
Mann Group Loan Arrangement contains no financial
covenants.
As of
December 31, 2015 and 2014, the Company had accrued and unpaid
interest of $6.4 million and $3.5 million, in long term other
liabilities respectively, which related to the amount outstanding
and had $30.1 million of available borrowings. Interest expense on
the Company’s note payable to the Company’s principal
stockholder for the years ended December 31, 2015, 2014, and
2013 was $2.9 million, $2.9 million, and $6.3 million,
respectively.
In May 2015, the
Company entered into sublease agreement with the Alfred Mann
Foundation for Scientific Research (the “Mann
Foundation”), a California Not-For-Profit Corporation. The
lease is for approximately 12,500 square feet of office space in
Valencia, California and expires in April 2017. The office space
contains the Company’s principal executive offices. Lease
payments to the Mann Foundation for the year ended
December 31, 2015 were $175,000. There were no lease payments
to the Mann Foundation for the years ended December 31, 2014
and 2013.
In connection
with certain meetings of the Company’s board of directors and
on other occasions when the Company’s business necessitated
air travel for the Company’s principal stockholder and other
Company employees, the Company utilized the principal
stockholder’s private aircraft, and the Company paid the
charter company that manages the aircraft on behalf of the
Company’s principal stockholder approximately $18,000,
$79,000, and $82,000, respectively, for the years ended
December 31, 2015, 2014, and 2013 on the basis of the
corresponding cost of commercial airfare.
The Company has
entered into indemnification agreements with each of its directors
and executive officers, in addition to the indemnification provided
for in its amended and restated certificate of incorporation and
amended and restated bylaws (see Note
14 — Commitments and contingencies).</t>
  </si>
  <si>
    <t>Senior convertible notes</t>
  </si>
  <si>
    <t>8. Senior convertible
notes
Senior
convertible notes consist of the following (in
thousands):
December 31,
2015 2014
2015 notes
Principal amount $ — $ 100,000
Unaccreted debt issuance
cost — (645 )
Net carrying
amount $ — $ 99,355
2018 notes
Principal amount $ 27,690 $ —
Unamortized
premium 660 —
Unaccreted debt issuance
costs (737 ) —
Net carrying
amount $ 27,613 $ —
Issuance of
new 5.75% Convertible Senior Subordinated Exchange Notes due 2018
in exchange for 2015 notes
On July 28,
2015, the Company entered into privately-negotiated exchange
agreements (the “Note Exchange Agreements”) with a
select holder of the Company’s 5.75% Senior Convertible Notes
due 2015 (the “2015 notes”), pursuant to which the
Company agreed to issue $27.7 million aggregate principal amount of
new 5.75% Convertible Senior Subordinated Exchange Notes due 2018
(the “2018 notes”) to such holders in exchange for the
delivery to the Company of the same principal amount of 2015 notes.
The 2018 notes were issued at the closing of the exchange on
August 10, 2015. The Company analyzed this exchange under the
provisions of ASC 470-50 and concluded that the exchange represents
an extinguishment of the 2015 notes and a new issuance of 2018
notes and recorded such notes at fair value which resulted in a
premium of $0.7 million.
The 2018 notes
are the Company’s general, unsecured, senior obligations,
except that the 2018 notes are subordinated in right of payment to
the outstanding notes issued pursuant to the Facility Agreement and
the Company’s borrowings under the Sanofi Loan Facility with
an affiliate of Sanofi-Aventis U.S. LLC. The 2018 notes rank
equally in right of payment with the Company’s other
unsecured senior debt. The 2018 notes bear interest at the rate of
5.75% per year on the principal amount, payable semiannually
in arrears in cash on February 15 and August 15 of each
year, beginning February 15, 2016, with interest accruing from
August 15, 2015. The 2018 notes mature on August 15,
2018.
The 2018 notes
are convertible, at the option of the holder, at any time on or
prior to the close of business on the business day immediately
preceding the stated maturity date, into shares of the
Company’s common stock at an initial conversion rate of
147.0859 shares per $1,000 principal amount of 2018 notes, which is
equal to a conversion price of approximately $6.80 per share, the
same conversion price as that of the 2015 notes on the date of
exchange. The conversion rate is subject to adjustment under
certain circumstances described in an indenture governing the 2018
notes dated August 10, 2015 with Wells Fargo, National
Association, including in connection with a make-whole fundamental
change.
If certain
fundamental changes occur, the Company will be obligated to pay a
fundamental change make-whole premium on any 2018 notes converted
in connection with such fundamental change by increasing the
conversion rate on such 2018 notes. In such instances, the amount
of the fundamental change make-whole premium will be based on the
Company’s common stock price and the effective date of the
applicable fundamental change.
If the Company
undergoes certain fundamental changes, except in certain
circumstances, each holder of 2018 notes will have the option to
require the Company to repurchase all or any portion of that
holder’s 2018 notes. The fundamental change repurchase price
will be 100% of the principal amount of the 2018 notes to be
repurchased plus accrued and unpaid interest, if any.
On or after the
date that is one year following the original issue date of the 2018
notes, the Company will have the right to redeem for cash all or
part of the 2018 notes if the last reported sale price of its
common stock exceeds 130% of the conversion price then in effect
for 20 or more trading days during the 30 consecutive trading day
period ending on the trading day immediately prior to the date of
the redemption notice. The redemption price will equal the sum of
100% of the principal amount of the 2018 notes to be redeemed, plus
accrued and unpaid interest. Under the terms of the 2018 Note
Indenture, the conversion option can be net-share settled and the
maximum number of shares that could be required to be delivered
under the indenture, including the make-whole shares, is fixed and
less than the number of authorized and unissued shares less the
maximum number of shares that could be required to be delivered
during the term of the 2018 notes under existing commitments.
Applying the Company’s sequencing policy, the Company
performed an analysis at the time of the offering of the 2018 notes
and each reporting date since and has concluded that the number of
available authorized shares at the time of the offering and each
subsequent reporting date was sufficient to deliver the number of
shares that could be required to be delivered during the term of
the 2018 notes under existing commitments.
The 2018 notes
provide that upon an acceleration of certain indebtedness,
including the 9.75% Senior Convertible Notes due 2019 (the
“2019 notes”) and the 8.75% Senior Convertible Notes
due 2019 (the “Tranche B notes”) issued to Deerfield
pursuant to the Facility Agreement (see Note
17 — Facility Agreement), the holders may elect to
accelerate the Company’s repayment obligations under the
notes if such acceleration is not cured, waived, rescinded or
annulled. There can be no assurance that the holders would not
choose to exercise these rights in the event such events were to
occur.
The Company
incurred approximately $0.8 million in issuance costs which are
recorded as an offset to the 2018 notes in the accompanying
condensed consolidated balance sheet. These costs are being
accreted to interest expense using the effective interest method
over the term of the 2018 notes.
Accretion of
debt issuance expense in connection with the 2018 notes during the
year ended December 31, 2015 was $93,000. Amortization of 2018
notes premium during the year ended December 31, 2015 was
$86,000.
Issuance of
common stock in exchange for 2015 notes
On July 28,
2015, the Company entered into separate, privately-negotiated
exchange agreements (the “Stock-for-Note Exchange
Agreements”) with certain holders of the 2015 notes pursuant
to which the Company agreed to issue shares of its common stock to
such holders in exchange for the delivery to the Company of up to
$56.9 million aggregate principal amount of 2015 notes.
Pursuant to the
Stock-for-Note Exchange Agreements, the parties agreed to price the
exchange transactions over a 10 trading day period spanning from
July 29, 2015 to and including August 11, 2015. Between
July 28, 2015 and August 10, 2015, the Company issued an
aggregate of 1.9 million shares of common stock to such
holders in exchange for such holders’ delivery to the Company
of $8.0 million aggregate principal amount of 2015 notes, resulting
in a weighted-average exchange price of $4.40 per share.
Issuance of
new 5.75% Convertible Senior Subordinated Exchange Notes due 2015
in exchange for 2015 notes
On
August 14, 2015, the Company exchanged $32.1 million aggregate
principal amount of newly issued, 5.75% Convertible Senior
Subordinated Exchange Notes due 2015 (the “Exchange
Notes”) for the same principal amount of the Company’s
previously outstanding 2015 notes. The Exchange Notes, payable at
maturity on September 30, 2015, were convertible, at the
option of each holder thereof, at any time on or prior to the close
of business on the business day immediately preceding the stated
maturity date. The holders of the Exchange Notes did not elect to
convert any of the outstanding principal amount of the Exchange
Notes into shares of the Company’s common stock. As a result,
on September 30, 2015, the Company paid $32.1 million to
settle the Exchange Notes.
Settlement of
2015 notes and Exchange Notes
On
August 17, 2015, the Company paid $32.2 million to settle the
remaining 2015 notes. As of September 30, 2015, all 2015
notes, including the Exchange Notes, have been settled resulting in
a total loss on extinguishment equal to $1.0 million. The loss on
extinguishment resulted from write-off of debt discount and debt
issuance costs associated with the 2015 notes and Exchange Notes
and the difference between the principal amounts being exchanged
for shares of the Company’s common stock, pursuant to the
various Stock-for-Note Exchange Agreements, and the fair market
value of the Company’s common stock issued in exchange for
such reduction in principal.
Accretion of
debt issuance expense in connection with the 2015 notes during the
years ended December 31, 2015, 2014, and 2013 was $0.6
million, $0.9 million, and $0.9 million, respectively.</t>
  </si>
  <si>
    <t>Collaboration arrangement</t>
  </si>
  <si>
    <t>9. Collaboration
arrangement
Sanofi
License Agreement and Sanofi Supply Agreement
On
August 11, 2014, the Company and Sanofi entered into the
Sanofi License Agreement, which became effective on
September 23, 2014. Under the terms of the Sanofi License
Agreement, the Company granted to Sanofi exclusive, worldwide
licenses to certain of the Company’s patents, trademarks and
know-how for the development and commercialization of AFREZZA.
Under the terms of the Sanofi License Agreement, Sanofi has the
exclusive right and responsibility to develop AFREZZA worldwide,
subject to certain development activities that will be performed by
the Company. Sanofi will also be obligated to use commercially
reasonable efforts to file for, obtain and maintain marketing
approvals for AFREZZA in certain major markets and countries. In
addition, Sanofi will have exclusive, worldwide rights to
commercialize AFREZZA and will be obligated to use commercially
reasonable efforts to market, promote and commercialize AFREZZA in
all countries in the world where regulatory approval for AFREZZA
has been received. Pursuant to the terms of the Sanofi Supply
Agreement, the Company is responsible for the manufacture and
supply to Sanofi of its requirements of AFREZZA.
Under the
Sanofi License Agreement, Sanofi paid the Company an up-front cash
payment of $150.0 million in the third quarter of 2014. If certain
manufacturing, regulatory and sales milestones are achieved, the
Company will also be eligible to receive up to $775.0 million in
milestone payments, of which $75.0 million relates to certain
development and manufacturing milestone events, $50.0 million
relates to the filing and completion of regulatory approvals and
$650.0 million relates to the achievement of certain product sales
milestones. As of December 31, 2014, the Company earned and
recorded a total of $50.0 million in milestone payments in
connection with the satisfaction of manufacturing milestones
specified in the Sanofi agreement, which were received subsequent
to December 31, 2014. In addition, worldwide profits and
losses, which are determined based on the difference between the
net sales of AFREZZA and the costs and expenses incurred by the
Company and Sanofi that are specifically attributable or related to
the development, improvement, regulatory filings, manufacturing,
and commercialization of AFREZZA will be shared 65% by Sanofi and
35% by the Company. In accordance with the terms of the Sanofi
License Agreement, profit and loss sharing commenced in the fourth
quarter of 2014.
Pursuant to the
terms of the Sanofi Supply Agreement, the Company will be the
exclusive manufacturer and supplier of AFREZZA until the specified
conditions are met, upon which a portion of the manufacturing
activities may be assumed by Sanofi.
The Company
analyzed the agreements entered into with Sanofi under the
provisions of ASC 605, Revenue Recognition, to determine whether
the consideration, or a portion thereof, could be recognized as
revenue. ASC 605 provides that revenue is recognized when there is
persuasive evidence that an arrangement exists, delivery has
occurred or services have been rendered, the price is fixed or
determinable and collection is reasonably assured. In addition,
revenue arrangements with multiple elements are divided into
separate units of accounting if certain criteria are met, including
whether the delivered element has stand-alone value to the
customer. When deliverables are separable, consideration received
is allocated to the separate units of accounting based on the
relative selling price of each deliverable and the appropriate
revenue recognition principles are applied to each unit.
The assessment
of multiple element arrangements requires judgment in order to
determine the appropriate units of accounting and the points in
time that, or periods over which, revenue should be recognized.
Under the terms of the Sanofi License Agreement, Sanofi Supply
Agreement and the Sanofi Loan Facility the Company determined that
the arrangement contained significant deliverables including
(i) licenses to develop and commercialize AFREZZA and to use
the Company’s trademarks, (ii) development activities,
and (iii) manufacture and supply services for AFREZZA. Due to
the proprietary nature of the manufacturing services being provided
by the Company, the Company determined that all of the significant
deliverables should be combined into a single unit of accounting.
The Company believes that the manufacturing services are
proprietary due to the fact that since the late 1990’s, the
Company has developed proprietary knowledge and patented equipment
and tools that are used in the manufacturing process of AFREZZA.
Due to the complexities of particle formulation and the specialized
knowledge and equipment needed to handle the AFREZZA powder,
neither Sanofi nor any third-party contract manufacturing
organization currently possesses the capability of manufacturing
AFREZZA.
In order for
revenue to be recognized, the seller’s price to the buyer
must be fixed and determinable. Given that as of December 31,
2015, the Company did not have the ability to estimate the amount
of costs that would potentially be incurred under the loss share
provision related to the Sanofi License Agreement and the Sanofi
Supply Agreement, the Company believes this requirement for revenue
recognition has not been met.
As such, the
Company did not recognize any revenue pursuant to the Sanofi
License Agreement or the Sanofi Supply Agreement for the years
ended December 31, 2015 and 2014. The Company has recorded the
$150.0 million up-front payment and $50.0 million from milestone
payments as deferred payments from collaboration. In addition, as
of December 31, 2015 the Company has recorded $17.5 million in
AFREZZA product shipments to Sanofi as deferred product sales from
collaboration and recorded $13.5 million as deferred product costs
from collaboration. Deferred product costs represent the costs of
product manufactured and shipped to Sanofi, not to exceed the
amount of deferred product sales, for which recognition of revenue
has been deferred. During the year ended December 31, 2015,
the Company’s portion of the loss sharing was
$57.7 million, which resulted in the reclassification from
current deferred payments from collaboration to Sanofi loan
facility and loss share obligation to reflect amounts owed to
Sanofi.
Sanofi Loan
Facility
On
September 23, 2014, the Company entered into the Sanofi Loan
Facility, consisting of a senior secured revolving promissory note
and a guaranty and security agreement (the “Security
Agreement”) with an affiliate of Sanofi which provides the
Company with a secured loan facility of up to $175.0 million to
fund the Company’s share of net losses under the Sanofi
License Agreement. In the event of certain future defaults under
the Sanofi Loan facility agreement for which the Company is not
able to obtain waivers, the lender under the Sanofi Loan Facility
may accelerate all of the Company’s repayment obligations,
and take control of the Company’s pledged assets, potentially
requiring the Company to renegotiate the terms of its indebtedness
on terms less favorable to the Company, or to immediately cease
operations.
The obligations
of the Company under the Sanofi Loan Facility are guaranteed by the
Company’s wholly-owned subsidiary, MannKind LLC, and are
secured by a first priority security interest in certain insulin
inventory located in the United States and any contractual rights
and obligations pursuant to which the Company purchases or has
purchased such insulin, and a second priority security interest in
the Company’s assets that secure the Company’s
obligations under the Facility Agreement, as amended. In addition,
the Company granted to Sanofi, as additional security for the
obligations under the Sanofi Loan Facility, a first priority
mortgage on the Company’s facility in Valencia, California,
which has a carrying value of $17.9 million as of
December 31, 2015.
Advances under
the Sanofi Loan Facility bear interest at a rate of 8.5% per
annum and are payable in-kind and compounded quarterly and added to
the outstanding principal balance under the Sanofi Loan Facility.
The Company is required to make mandatory prepayments on the
outstanding loans under the Sanofi Loan Facility from its share of
any Profits (as defined in the Sanofi License Agreement) under the
Sanofi License Agreement within 30 days of receipt of its share of
any such Profits. No advances may be made under the Sanofi Loan
Agreement if Deerfield has commenced enforcement proceedings in
connection with an event of default under the Facility
Agreement.
The outstanding
principal of all loans under the Sanofi Loan Facility, if not
prepaid, will become due and payable on September 23, 2024
unless accelerated pursuant to the terms of the Sanofi Loan
Facility. Additionally, if the Company sells its Valencia facility,
the Company is required to prepay the loans under the Sanofi Loan
Facility from the net cash proceeds of the sale within five
business days of receipt.
The
Company’s total portion of the loss sharing was
$57.7 million for the year ended December 31, 2015, of
which $44.5 million was borrowed under the Sanofi Loan
Facility as of December 31, 2015. Subsequent to
December 31, 2015, the Company borrowed $17.9 million
under the Sanofi Loan Facility to finance the portion of the
Company’s loss for the quarter ended December 31, 2015.
The total amount owed to Sanofi is $62.4 million, which includes
$1.7 million in paid-in-kind interest.
The Sanofi Loan
Facility includes customary representations, warranties and
covenants by the Company, including restrictions on its ability to
incur additional indebtedness, grant certain liens and make certain
changes to its organizational documents. Events of default under
the Sanofi Loan Facility include: the Company’s failure to
timely make payments due under the Sanofi Loan Facility;
inaccuracies in the Company’s representations and warranties
to the noteholder; the Company’s failure to comply with any
of its covenants under any of the Sanofi Loan Facility or certain
other related security agreements and documents entered into in
connection with the Sanofi Loan Facility, subject to a cure period
with respect to most covenants; the Company’s insolvency or
the occurrence of certain bankruptcy-related events; termination by
Sanofi of the Sanofi License Agreement as a result of the
Company’s breach of the Sanofi License Agreement; and the
failure of any material provision under any of the Sanofi Loan
Facility or certain other related security agreements and documents
entered into in connection with the Sanofi Loan Facility to remain
in full force and effect. If one or more events of default occurs
and is continuing, Sanofi may terminate its obligation to make
advances under the Sanofi Loan Facility, and, if certain specified
events of default (including the Company’s failure to timely
make payments due under the Sanofi Loan Facility; the
Company’s failure to comply with the negative covenants under
the Sanofi Loan Facility limiting the Company’s ability to
incur additional indebtedness or grant certain liens; the
Company’s insolvency or the occurrence of certain
bankruptcy-related events; termination by Sanofi of the Sanofi
License Agreement as a result of the Company’s breach of the
non-compete provisions of the Sanofi License Agreement; or the
failure of any material provision under any of the Sanofi Loan
Facility or certain other related security agreements and documents
entered into in connection with the Sanofi Loan Facility to remain
in full force and effect) occur and are continuing, the noteholder
may accelerate all of the Company’s repayment obligations
under the Sanofi Loan Facility and otherwise exercise any of its
remedies as a secured creditor. There can be no assurance that the
noteholder would not choose to exercise these rights in the event
such events were to occur.
Subsequent to
December 31, 2015, the Company received written notice on
January 4, 2016 from Sanofi of its election to terminate in
its entirety the Sanofi License Agreement. Pursuant to its terms,
the Sanofi Supply Agreement will terminate concurrently with the
Sanofi License Agreement. Sanofi’s notice indicated that the
termination was pursuant to Sanofi’s right to terminate the
Sanofi License Agreement upon Sanofi’s good faith
determination that the commercialization of AFREZZA is no longer
economically viable in the United States, in which case the
effective date of termination will be April 4, 2016. In the
alternative, Sanofi indicated that the termination was also
pursuant to its right to terminate the Sanofi License Agreement for
any reason, in which case the effective date of termination will be
July 4, 2016. In the interest of an expedient transition, the
Company is currently working with Sanofi to transfer and wind down
the agreement activities by April 4, 2016, or as soon as
practicable thereafter.
Pursuant to the
terms of the Sanofi License Agreement, the Company and Sanofi are
required to use diligent efforts to facilitate the smooth and
orderly transition of relevant obligations and rights to the
Company with respect to development and commercialization
activities related to AFREZZA, and are also required to negotiate
in good faith a written transition agreement for this purpose. As a
result of the foregoing termination, effective on the Termination
Date and thereafter during any period which Sanofi is required to
perform any wind-down activities pursuant to the terms of the
Sanofi License Agreement, the rights granted to Sanofi under the
Sanofi License Agreement to develop and commercialize AFREZZA will
become non-exclusive and the Company will have the right to engage
one or more other distributors and/or licensees of AFREZZA. Sanofi
will continue to distribute AFREZZA during the wind-down period as
required by the agreement until such time that the Company or its
designee takes over responsibility for distribution. All profits
and losses from AFREZZA product sales by Sanofi or its affiliates
after the Termination Date, if any, will continue to be shared 65%
by Sanofi and 35% by the Company pursuant to the terms of the
License Agreement.
In addition to
the Sanofi License Agreement and Sanofi Supply Agreement, as
discussed above, the Company and Aventisub LLC, an affiliate of
Sanofi, are parties to a Senior Secured Revolving Promissory Note,
dated September 23, 2014 and a Guaranty and Security
Agreement. Both the Sanofi Loan Facility and the Security Agreement
remain in effect. The original maturity date of September 23,
2024 for repayment of the outstanding principal amount of the loans
under the Sanofi Loan Facility will not be affected by the
termination of the Sanofi License Agreement.</t>
  </si>
  <si>
    <t>Fair Value of Financial Instruments</t>
  </si>
  <si>
    <t>10. Fair Value of
Financial Instruments
The carrying
amounts of financial instruments, which include cash equivalents
and accounts payable, approximate their fair values due to their
relatively short maturities. The fair value of the note payable to
the Company’s principal stockholder cannot be reasonably
estimated as the Company would not be able to obtain a similar
credit arrangement in the current economic environment.
As of
December 31, 2015 and 2014, the Company held $59.1 million and
$120.8 million, respectively of cash and cash equivalents,
consisting of money market funds of $55.8 million and $118.5
million, respectively, and the remaining funds in non-interest
bearing checking accounts. The fair value of these money market
funds was determined by using quoted prices for identical
investments in an active market (Level 1 in the fair value
hierarchy).
2018 notes,
facility financing obligation and Sanofi Loan
Facility
The following
is a summary of the carrying values and estimated fair values of
the 2018 notes, the facility financing obligation (i.e., the 2019
notes and Tranche B notes), and the Sanofi Loan Facility (in
millions):
December 31,
2015 December 31,
2014
Carrying Estimated Carrying Estimated
2015 notes $ — $ — $ 99.4 $ 102.9
2018 notes $ 27.6 $ 21.3 $ — $ —
Facility financing
obligation $ 74.6 $ 78.4 $ 73.0 $ 75.1
Sanofi Loan
Facility $ 44.5 $ 36.5 $ 3.0 $ 3.0
2015
notes
The estimated
fair value of the 2015 notes was calculated based on model-derived
valuations whose inputs were observable, such as the
Company’s stock price, and non-observable, such as the
Company’s longer-term historical volatility (55%) (Level 3 in
the fair value hierarchy). As there was no current active and
observable market for the 2015 notes, the Company determined the
estimated fair value using a convertible bond valuation model
within a lattice framework. The convertible bond valuation model
combined expected cash outflows with market-based assumptions
regarding risk-adjusted yields, stock price volatility and recent
price quotes and trading information regarding Company issued debt
instruments and shares of common stock into which the notes are
convertible. As of December 31, 2015, all 2015 notes,
including the Exchange Notes, have been extinguished through
exchange for stock, exchange for 2018 notes or settlement in cash.
(See Note 8 —Senior convertible notes).
2018
notes
The estimated
fair value of the 2018 notes was calculated based on model-derived
valuations whose inputs were observable, such as the
Company’s stock price and yields on U.S. Treasury notes and
actively traded bonds, and non-observable, such as the
Company’s longer-term historical volatility, and estimated
yields implied from any available market trades of the
Company’s issued debt instruments. As there is no current
active and observable market for the 2018 notes, the Company
determined the estimated fair value using a convertible bond
valuation model within a lattice framework. The convertible bond
valuation model combined expected cash flows based on terms of the
notes with market-based assumptions regarding risk-free rate,
risk-adjusted yields (20%), stock price volatility (90%) and recent
price quotes and trading information regarding Company issued debt
instruments and shares of common stock into which the notes are
convertible (Level 3 in the fair value hierarchy).
Facility
financing agreement
As discussed in
Note 17 — Facility Agreement, in connection with the
Facility Agreement, the Company issued 2019 notes and subsequently
issued Tranche B notes (the “Facility Financing
Obligation”). As there is no current observable market for
the 2019 notes or Tranche B notes, the Company determined the
estimated fair value using a bond valuation model based on a
discounted cash flow methodology. The bond valuation model combined
expected cash flows associated with principal repayment and
interest based on the contractual terms of the debt agreement
discounted to present value using a selected market discount rate.
On December 31, 2015 the market discount rate was recalculated
at 12.0% for the 2019 notes and the Tranche B notes (Level 3 in the
fair value hierarchy).
In addition to
the 2019 notes and Tranche B notes, the Company also issued certain
rights to receive payments of up to $90.0 million upon occurrence
of specified strategic and sales milestones (the “Milestone
Rights”). These rights are not reflected in the facility
financing obligation. The estimated fair value of the Milestone
Rights was calculated using the income approach in which the cash
flows associated with the specified contractual payments were
adjusted for both the expected timing and the probability of
achieving the milestones discounted to present value using a
selected market discount rate (Level 3 in the fair value
hierarchy). The expected timing and probability of achieving the
milestones, starting in 2014, was developed with consideration
given to both internal data, such as progress made to date and
assessment of criteria required for achievement, and external data,
such as market research studies. The discount rate (15.0%) was
selected based on an estimation of required rate of returns for
similar investment opportunities using available market data. As of
December 31, 2015, the carrying value of the Milestone Rights
is $8.9 million, classified as a long-term liability in other
liabilities and the fair value is estimated at $14.4
million.
Sanofi Loan
Facility
As discussed in
Note 9 — the Sanofi Loan Facility, consists of a senior
secured revolving promissory note and a guaranty and security
agreement with an affiliate of Sanofi which provides the Company
with a secured loan facility of up to $175.0 million to fund the
Company’s share of net losses under the Sanofi License
Agreement. The estimated fair value was determined using a
discounted cash flow model in which time outstanding and discount
rate were primary variables. This method considered the key
elements of the contractual terms of the Sanofi Loan Facility,
market-based estimated cost of capital, and time value of money,
namely the amount of time to settlement and the estimated discount
rate (11%) appropriate for the liability (Level 3 in the fair
value hierarchy). As of December 31, 2015 the carrying value of the
Sanofi Loan Facility is $44.5 million and the fair value is
estimated at $36.5 million.
There were no
material re-measurements to fair value during the year ended
December 31, 2015 of financial assets and liabilities that are
not measured at fair value on a recurring basis. There were no
transfers of assets or liabilities between the fair value
measurement levels during the twelve months ended December 31,
2015, 2014, and 2013.
Assets and
Liabilities Measured at Fair Value on a Non-recurring
Basis
In accordance
with ASC 360, Property, Plant, and Equipment
Our assessment
of the real property includes Level 3 inputs, and was based on a
combination of the income, market and cost approaches and the
market approach was used for machinery and equipment which required
Level 3 inputs.
Embedded
Derivatives
The Company
identified and evaluated a number of embedded features in the notes
issued under the Facility Agreement to determine if they
represented embedded derivatives that are required to be separated
from the notes and accounted for as freestanding instruments
pursuant to ASC 815. In 2014, the Company analyzed the Tranche B
notes and identified embedded derivatives which required separate
accounting under ASC 815; however all of the embedded derivatives
were determined to have a de minimis
At
December 31, 2015, all of the embedded derivatives identified
in the Tranche B notes were deemed to have a de minimis</t>
  </si>
  <si>
    <t>Common and preferred stock</t>
  </si>
  <si>
    <t>11. Common and preferred
stock
The Company is
authorized to issue 550,000,000 shares of common stock, par value
$0.01 per share, and 10,000,000 shares of undesignated preferred
stock, par value $0.01 per share, issuable in one or more series
designated by the Company’s board of directors. No other
class of capital stock is authorized. As of December 31, 2015
and 2014, 428,670,943 and 406,059,089 shares of common stock,
respectively, were issued and outstanding and no shares of
preferred stock were outstanding.
On
November 9, 2015, the Company entered into a series of stock
purchase agreements to sell up to an aggregate of 50,000,000 shares
its common stock in a registered direct offering to selected
investment funds in Israel that hold securities included within
certain stock indexes of the Tel Aviv Stock Exchange (the
“TASE”). Pursuant to the agreements, the shares of
common stock were sold at a price per share equal to 97% of the
closing price of the Company’s common stock on the TASE on
November 12, 2015. During November 2015, the Company sold
13,852,435 shares of common stock for an aggregate price of
approximately $34,710,000, or $2.61 per share, which is net of
$1,433,000 of issuance costs.
The Company
engaged Sunrise Securities Corporation as its exclusive placement
agent in connection with the offering of 50,000,000 shares. In
connection with the services provided the Company issued to Sunrise
Securities Corporation, or its designee, restricted warrants to
purchase a number of shares of the Company’s common stock in
an aggregate equal to 1.15% of the aggregate shares sold in the
offering, which totaled 159,303 shares on November 16, 2015.
The warrants are exercisable for a five year period at an exercise
price of $2.61, the price paid per share in connection with the
offering. The Company had an obligation to register the common
stock that may be issued pursuant to the exercise of the warrants,
which resulted in their initial classification as liability and
were deemed immaterial. On December 15, 2015 the warrants were
reclassified to equity as the Company registered the common stock
pursuant to registration statement. As of December 31, 2015
the warrants were classified within equity.
Included in the
common stock outstanding as of December 31, 2014 is 9,000,000
shares of common stock loaned to Bank of America under a share
lending agreement in connection with the offering of the $100.0
million aggregate principal amount of 2015 notes. Bank of America
was obligated to return the borrowed shares (or, in certain
circumstances, the cash value thereof) to the Company on or about
the 45th business day following the date as of which the entire
principal amount of the 2015 notes ceases to be outstanding,
subject to extension or acceleration in certain circumstances or
early termination at Bank of America’s option. On
October 23, 2015, the 9,000,000 shares of common stock loaned
to Bank of America were returned, as the Company settled all
payments and deliveries in respect of such convertible notes on
August 17, 2015. The Company did not receive any proceeds from
the sale of the borrowed shares by Bank of America, but the Company
did receive a nominal lending fee of $0.01 per share from Bank of
America for the use of borrowed shares.
On
February 8, 2012, the Company sold 35,937,500 units in an
underwritten public offering, including 4,687,500 units sold
pursuant to the full exercise of an over-allotment option granted
to the underwriters, with each unit consisting of one share of
common stock and a warrant to purchase 0.6 of a share of common
stock. All of the securities were offered by the Company at a
combined price to the public of $2.40 per unit and the underwriters
purchased the units at a price of $2.256 per unit. Net proceeds
from this offering were approximately $80.6 million, excluding any
warrant exercises. The 21,562,500 shares of common stock underlying
the warrants are exercisable at $2.40 per share and expire four
years from the date of the issuance.
For the years
ended December 31, 2015, 2014, and 2013, the Company received
$10.1 million, $27.8 million, and $94.2 million in proceeds,
respectively, from the exercise of the February 2012 public
offering warrants. Any unexercised February 2012 public offering
warrants expired on February 8, 2016.</t>
  </si>
  <si>
    <t>Net loss per common share</t>
  </si>
  <si>
    <t>12. Net loss per common
share
Basic net loss
per share excludes dilution for potentially dilutive securities and
is computed by dividing net loss by the weighted average number of
common shares outstanding during the period excluding the 9,000,000
shares loaned to Bank of America under a share lending arrangement
(see Note 11 — Common and preferred stock). In the third
quarter of 2015, the 9,000,000 million shares loaned to Bank
of America were returned. Prior to the return of those shares, the
borrowed shares were not considered outstanding for the purpose of
computing and reporting basic or diluted earnings (loss) per share
because the share borrower had to return all borrowed shares to the
Company (or, in certain circumstances, the cash value thereof).
Diluted net loss per share reflects the potential dilution that
could occur if securities or other contracts to issue common stock
were exercised or converted into common stock. Potentially dilutive
securities are excluded from the computation of diluted net loss
per share for all of the periods presented in the accompanying
condensed consolidated statements of operations because the
reported net loss in each of these periods results in their
inclusion being antidilutive. Antidilutive securities, which
consist of stock options, restricted stock units, warrants, and
shares that could be issued upon conversion of the senior
convertible notes, that are not included in the diluted net loss
per share calculation and excluded the 9,000,000 shares of the
Company’s common stock loaned under the share lending
arrangement as of December 31, 2014, and 2013.
Potentially
dilutive securities outstanding are summarized as follows (in
shares):
December 31,
2015 2014 2013
Exercise of common stock
options 19,779,229 21,541,664 24,237,940
Conversion of senior
convertible notes into common stock 4,072,809 17,323,080 25,415,366
Exercise of common stock
warrants 4,074,596 9,987,876 19,706,240
Vesting of restricted stock
units 1,804,620 2,610,720 9,115,821
29,731,254 51,463,340 78,475,367</t>
  </si>
  <si>
    <t>Stock award plans</t>
  </si>
  <si>
    <t>13. Stock award
plans
On May 23,
2013, the Company adopted the 2013 Equity Incentive Plan (the
“2013 Plan”) as the successor to and continuation of
the 2004 Equity Incentive Plan (the “2004 Plan”). The
2013 Plan consists of 21.5 million newly requested shares and
the number of unallocated shares remaining available for grant for
new awards under the 2004 Plan. The 2013 Plan provides for the
granting of stock awards including stock options and restricted
stock units, to employees, directors and consultants. The Plan also
provides for the automatic, non-discretionary grant of options to
the Company’s non-employee directors. No additional awards
will be granted under the 2004 Plan or under the 2004 Non-Employee
Directors’ Stock Option Plan (the “NED Plan”) as
all future awards will be made out of the 2013 Plan.
As of
December 31, 2015, the Company has two active stock-based
compensation plans — the 2013 Plan and the 2004 Employee
Stock Purchase Plan (the “ESPP”). The following table
summarizes information about the Company’s stock-based award
plans as of December 31, 2015:
Outstanding Outstanding Shares Available
2004 Equity Incentive
Plan 11,309,136 276,784 —
2013 Equity Incentive
Plan 8,026,762 1,527,836 15,540,652
2004 Non-Employee
Directors’ Stock Option Plan 443,331 — —
Total 19,779,229 1,804,620 15,540,652
In March 2004,
the Company’s board of directors approved the ESPP, which
became effective upon the closing of the Company’s initial
public offering. Initially, the aggregate number of shares that
could be sold under the 2004 Plan was 2,000,000 shares of common
stock. On January 1 of each year, for a period of ten years
beginning January 1, 2005, the share reserve automatically
increases by the lesser of: 700,000 shares, 1% of the total number
of shares of common stock outstanding on that date, or an amount as
may be determined by the board of directors. However, under no
event can the annual increase cause the total number of shares
reserved under the ESPP to exceed 10% of the total number of shares
of capital stock outstanding on December 31 of the prior year.
On January 1, 2013 and 2014 the ESPP share reserve was
increased by 700,000 and 700,000 shares, respectively. There was no
ESPP share reserve increase during 2015. As of December 31,
2015, 2,752,703 shares were available for issuance under the ESPP.
For the years ended December 31, 2015, 2014 and 2013 the
Company sold 321,228, 305,076, and 463,290 shares, respectively, of
its common stock to employees participating in the ESPP. The ESPP
purchase for the period ending December 31, 2015 was initiated
prior to year-end but did not settle until January 5, 2016. As
a result, the shares sold are reflected in the ESPP share reserves
but is excluded from common stock outstanding as of
December 31, 2015.
The
Company’s board of directors determines eligibility, vesting
schedules and exercise prices for stock awards granted under the
2013 Plan. Options and other stock awards under the 2013 Plan
expire not more than ten years from the date of the grant and are
exercisable upon vesting. Stock options generally vest over four
years. Current stock option grants vest and become exercisable at
the rate of 25% after one year and ratably on a monthly basis over
a period of 36 months thereafter. Restricted stock units generally
vest at a rate of 25% per year over four years with
consideration satisfied by service to the Company. There are no
outstanding performance-based awards as all milestones have been
achieved as of December 31, 2015. The 2013 Plan provides for
full acceleration of vesting if an employee is terminated within
three months of a change in control, as defined in the 2013
Plan.
In accordance
with ASC 718, share-based payment transactions are recognized as
compensation cost based on the fair value of the instrument on the
date of grant. The Company accounts for non-employee stock-based
compensation expense based on the estimated fair value of the
options, which is determined using the Black-Scholes option
valuation model and amortizes such expense on a straight-line basis
over the service period for time-based awards and over the expected
dates of achievement for performance-based awards. These awards are
subject to re-measurement until service is complete. As of
December 31, 2015, there were options to purchase 523,487
shares of common stock outstanding to consultants.
During the
years ended December 31, 2015, 2014 and 2013 the Company
recorded stock-based compensation expense related to its stock
award plans and the ESPP of $8.7 million, $48.6 million, and $45.2
million, respectively.
Total
stock-based compensation expense recognized in the accompanying
statements of operations is as follows (in thousands):
Year Ended
December 31,
2015 2014 2013
Employee-related $ 8,407 $ 48,622 $ 45,181
Consultant-related 318 — 5
Total $ 8,725 $ 48,622 $ 45,186
Total
stock-based compensation expense recognized in the accompanying
statements of operations is included in the following categories
(in thousands):
Year Ended
December 31,
2015 2014 2013
Research and
development $ 3,029 $ 22,357 $ 20,409
General and
administrative 5,696 26,265 24,777
Total $ 8,725 $ 48,622 $ 45,186
The Company
uses the Black-Scholes option valuation model to estimate the grant
date fair value of employee stock options. The expected term of an
option granted is based on combining historical exercise data with
expected weighted time outstanding. Expected weighted time
outstanding is calculated by assuming the settlement of outstanding
awards is at the midpoint between the remaining weighted average
vesting date and the expiration date.
Beginning in
the third quarter of 2014, the Company began to assess both
historical and implied volatility in order to determine its
estimated volatility rate. Implied volatility was considered due to
the change in the Company’s business, which occurred with the
approval for the sale of AFREEZA. The Company has selected
risk-free interest rates based on U.S. Treasury securities with an
equivalent expected term in effect on the date the options were
granted. Additionally, the Company uses historical data and
management judgment to estimate stock option exercise behavior and
employee turnover rates to estimate the number of stock option
awards that will eventually vest. The Company calculated the fair
value of employee stock options granted during the years ended
December 31, 2015, 2014 and 2013 using the following
assumptions:
Year Ended
December 31,
2015 2014 2013
Risk-free interest
rate 1.61% — 1.86% 1.64% — 2.11% 0.94%
— 1.82%
Expected lives 5.79 — 5.86 years 5.77 — 6.09 years 2.64 — 5.77 years
Volatility 69.76% — 71.84% 73.98% — 84.85% 75.83% — 86.26%
Dividends — — —
The following
table summarizes information about stock options
outstanding:
Number Weighted Aggregate
Outstanding at
January 1, 2015 21,541,664 4.53 $ 33,495
Granted 1,541,100 4.11
Exercised (1,700,964 ) 1.91
Forfeited (706,387 ) 5.78
Expired (896,184 ) 7.70
Outstanding at
December 31, 2015 19,779,229 4.54 $ —
Vested and expected to vest
at December 31, 2015 19,597,097 4.53 $ —
Exercisable at
December 31, 2015 17,217,332 4.47 $ —
The weighted
average grant date fair value of the stock options granted during
the years ended December 31, 2015, 2014 and 2013 was $2.56,
$4.76 and $3.26 per option, respectively. The total intrinsic value
of options exercised during the years ended December 31, 2015,
2014 and 2013 was $6.2 million, $14.9 million and $3.1 million,
respectively. Intrinsic value is measured using the fair market
value at the date of exercise (for options exercised) or at
December 31 (for outstanding options), less the applicable
exercise price.
Cash received
from the exercise of options during the years ended
December 31, 2015, 2014 and 2013 was approximately $3.3
million, $11.0 million and $2.3 million, respectively. The
weighted-average remaining contractual terms for options
outstanding, vested and expected to vest, and exercisable at
December 31, 2015 was 6.34 years, 6.31 years and 5.97 years,
respectively.
A summary of
restricted stock unit activity for the year ended December 31,
2015 is presented below:
Number Weighted
Outstanding at January 1,
2015 2,610,720 $ 5.20
Granted 1,133,404 $ 4.14
Vested (1,111,134 ) $ 4.93
Forfeited (828,370 ) $ 4.88
Outstanding at December 31,
2015 1,804,620 $ 4.85
The total
restricted stock units expected to vest as of December 31,
2015 was 1,651,859 with a weighted average grant date fair value of
$4.86. The total intrinsic value of restricted stock units expected
to vest as of December 31, 2015 was $2.4 million. Intrinsic
value of restricted stock units expected to vest is measured using
the closing share price at December 31, 2015.
Total intrinsic
value of restricted stock units vested during the years ended
December 31, 2015, 2014 and 2013 was $5.2 million, $62.7
million and $13.9 million, respectively. Intrinsic value of
restricted stock units vested is measured using the closing share
price on the day prior to the vest date. The total grant date fair
value of restricted stock units vested during the years ended
December 31, 2015, 2014 and 2013 was $5.5million, $36.4
million and $14.9 million, respectively.
As of
December 31, 2015, there was $4.9 million and $6.7 million of
unrecognized compensation expense related to options and restricted
stock units, respectively, which is expected to be recognized over
the weighted average vesting period of 2.7 years. The Company
evaluates stock awards with performance conditions as to the
probability that the performance conditions will be met and
estimates the date at which the performance conditions will be met
in order to properly recognize stock-based compensation expense
over the requisite service period. As of December 31, 2015,
all milestones have been achieved.
During the year
ended December 31, 2015, there was $1.6 million of stock
compensation expense related to certain Executives who entered into
severance agreements which resulted in a modification to the terms
of their awards. The severance agreements generally allowed for the
separated Executives to continue to vest under their original award
terms for a stated period of time without providing substantive
services.</t>
  </si>
  <si>
    <t>14. Commitments and
contingencies
Operating
Leases
Rent expense
under all operating leases, including office space and equipment,
for the years ended December 31, 2015, 2014, and 2013 was
approximately $426,000, $737,000, and $645,000
respectively.
Leases
Guarantees
and Indemnifications
Litigation Contingencies
In addition,
several complaints were filed in the U.S. District Court for the
Central District of California against the Company and certain of
its officers and directors on behalf of certain purchasers of its
common stock. The complaints include claims asserted under Sections
10(b) and 20(a) of the Exchange Act and have been pled as putative
shareholder class actions. In general, the complaints allege that
the Company and certain of its officers and directors violated
federal securities laws by making materially false and misleading
statements regarding the prospects for AFREZZA, thereby
artificially inflating the price of its common stock. The
plaintiffs are seeking monetary damages and other relief. The
Company expects the complaints to be transferred to a single court
and consolidated for all purposes, following which the court would
be expected to appoint a lead plaintiff and lead counsel and to
order the lead plaintiff to file a consolidated complaint. The
Company will vigorously defend against the claims
advanced.
Following the
receipt by the Company of the notice of termination from Sanofi
regarding the Sanofi License Agreement and the subsequent decline
of the price of its common stock, two motions were submitted to the
District Court at Tel Aviv (Economic Department) for the
certification of a class action against the Company and certain of
its officers and directors. In general, the complaints allege that
the Company and certain of its officers and directors violated
Israeli and US securities laws by making materially false and
misleading statements regarding the prospects for AFREZZA, thereby
artificially inflating the price of its common stock. The
plaintiffs are seeking monetary damages. The Company will
vigorously defend against these claims.
Contingencies —
Commitment
—
Unless earlier
terminated, the term of the Insulin Supply Agreement expires on
December 31, 2019 and can be renewed for additional,
successive two year terms upon 12 months’ written notice
given prior to the end of the initial term or any additional two
year term. The Company and Amphastar each have normal and customary
termination rights, including termination for material breach that
is not cured within a specific time frame or in the event of
liquidation, bankruptcy or insolvency of the other party. In
addition, the Company may terminate the Insulin Supply Agreement
upon two years’ prior written notice to Amphastar without
cause or upon 30 days’ prior written notice to Amphastar if a
controlling regulatory authority withdraws approval for AFREZZA,
provided, however, in the event of a termination pursuant to either
of the latter two scenarios, the provisions of the Insulin Supply
Agreement require the Company to pay the full amount of all unpaid
purchase commitments due over the initial term within 60 calendar
days of the effective date of such termination.</t>
  </si>
  <si>
    <t>Employee benefit plans</t>
  </si>
  <si>
    <t>15. Employee benefit
plans
The Company
administers a 401(k) Savings Retirement Plan (the “MannKind
Retirement Plan”) for its employees. For the years ended
December 31, 2015, 2014, and 2013, the Company contributed
$593,000, $623,000, and $533,000 respectively, to the MannKind
Retirement Plan.</t>
  </si>
  <si>
    <t>Income taxes</t>
  </si>
  <si>
    <t>16. Income
taxes
There is no
provision for income taxes because the Company has incurred
operating losses since inception. At December 31, 2015, the
Company has concluded that it is more likely than not that the
Company may not realize the benefit of its deferred tax assets due
to its history of losses. Accordingly, the net deferred tax assets
have been fully reserved. The provision for income taxes consists
of the following (in thousands):
Year Ended
December 31,
2015 2014 2013
Current
U.S. federal $ — $ — $ —
U.S. state — — —
Non-U.S. — — —
Total current — — —
Deferred
U.S. federal 109,512 57,873 59,379
U.S. state (29,394 ) 7,631 7,470
Non-U.S. — — —
Valuation
Allowance (80,118 ) (65,504 ) (66,849 )
Total deferred — — —
Total $ — $ — $ —
Deferred income
taxes reflect the tax effects of temporary differences between the
carrying amounts of assets and liabilities for financial reporting
and income tax purposes. A valuation allowance is established when
uncertainty exists as to whether all or a portion of the net
deferred tax assets will be realized. Components of the net
deferred tax asset as of December 31, 2015 and 2014 are
approximately as follows (in thousands):
December 31,
2015 2014
Deferred tax
assets:
Net operating loss
carryforwards $ 721,588 $ 699,997
Research and development
credits 73,646 73,227
Capitalized
research 5,872 28,516
Payments from
collaboration 52,484 19,217
Milestone Rights 3,242 5,321
Accrued expenses 251 768
Loss on purchase
commitment 24,084 —
Non-qualified stock option
expense 16,941 43,691
Capitalized patent
costs 8,574 8,624
Other 7,186 131
Depreciation 48,755 3,010
Total net deferred tax
assets 962,623 882,502
Valuation
allowance (962,623 ) (882,502 )
Net deferred tax
assets $ — $ —
As a result of
certain realization requirements of ASC 718, the table of deferred
tax assets and liabilities does not include certain deferred tax
assets as of December 31, 2015 that arose directly from tax
deductions related to equity compensation which are greater than
the compensation recognized for financial reporting. Equity would
be increased by $10.0 million if and when such deferred tax assets
are ultimately realized. The Company considered the requirements
under ASC 740 Income Taxes
The
Company’s effective income tax rate differs from the
statutory federal income tax rate as follows for the years ended
December 31, 2015, 2014 and 2013:
December 31,
2015 2014 2013
Federal tax benefit
rate 35.0 % 35.0 % 35.0 %
State tax benefit, net of
federal benefit — — —
Permanent items — 0.9 —
Intercompany transfer of
intellectual property (1.0 ) (4.1 ) (4.3 )
Valuation
allowance (34 ) (31.8 ) (30.7 )
Effective income tax
rate 0.0 % 0.0 % 0.0 %
As required by
ASC 740, management of the Company has evaluated the positive and
negative evidence bearing upon the realizability of its deferred
tax assets. Management has concluded, in accordance with the
applicable accounting standards, that it is more likely than not
that the Company may not realize the benefit of its deferred tax
assets. Accordingly, the net deferred tax assets have been fully
reserved. Management reevaluates the positive and negative evidence
on an annual basis. During the years ended December 31, 2015,
2014 and 2013, the change in the valuation allowance was $ 62.6 80.1 80.1 66.8
At
December 31, 2015, the Company had federal and state net
operating loss carryforwards of approximately $1.9 billion and $1.3
billion available, respectively, to reduce future taxable income.
The federal net operating loss carryforwards will expire at various
dates beginning in 2018 and the state net operating loss
carryforwards have started expiring, starting current year through
various future dates. As a result of the Company’s initial
public offering, an ownership change within the meaning of Internal
Revenue Code Section 382 occurred in August 2004. As a result,
federal net operating loss and credit carry forwards of
approximately $216.0 million are subject to an annual use
limitation of approximately $13.0 million. The annual limitation is
cumulative and therefore, if not fully utilized in a year can be
utilized in future years in addition to the Section 382
limitation for those years. The federal net operating losses
generated subsequent to the Company’s initial public offering
in August 2004 are currently not subject to any such limitation as
there have been no ownership changes since August 2004 within the
meaning of Internal Revenue Code Section 382. At
December 31, 2015, the Company had research and development
credits of $49.1 million and $37.7 million for federal and state
purposes, respectively. The federal credits begin to expire in
2024, and the state credits may be carried forward
indefinitely.
The Company has
evaluated the impact of ASC 740, previously FIN 48 Accounting
for Uncertainty in Income Taxes</t>
  </si>
  <si>
    <t>Facility Agreement</t>
  </si>
  <si>
    <t>17. Facility
Agreement
As of
December 31, 2015 and 2014, there were $60.0 million principal
amount of 2019 notes and $20.0 million principal amount of Tranche
B notes outstanding. The 2019 notes accrue interest at annual rate
of 9.75% and the Tranche B notes accrue interest at an annual rate
of 8.75% and is paid quarterly in arrears on the last day of each
March, June, September, and December. The Facility Agreement
principal repayment schedule is comprised of annual payments
beginning on July 1, 2016 and ending December 9, 2019.
Future principal payments for the years ended December 31,
2016, 2017, 2018, and 2019 are $5.0 million, $20.0 million, $20.0
million, and $35.0 million, respectively.
In conjunction
with the Facility Agreement, the Company entered into a Milestone
Rights Agreement with Deerfield which requires the Company to make
contingent payments to Deerfield, totaling up to $90.0 million,
upon the Company achieving specified commercialization milestones.
The Milestone Rights were initially recorded as a short-term
liability equal to $3.2 million included in accrued expenses and
other current liabilities in the accompanying condensed
consolidated balance sheet and a long-term liability equal to $13.1
million included in other liabilities. During the first quarter of
2015, a milestone triggering event was achieved following the
Company’s product launch on February 3, 2015, which
resulted in a $5.8 million incremental charge to interest expense
due to the increase in carrying value of the liability to the
required $10.0 million payment made in February of 2015. During the
year ended December 31, 2014, the first milestone triggering
event was achieved following the Company’s entry into the
Sanofi License Agreement, which resulted in a $1.9 million
incremental charge to interest expense due to the increase in
carrying value of the liability to the required $5.0 million
payment, which was paid to Deerfield pursuant to the terms of the
Milestone Agreement. As of December 31, 2015, the remaining
liability balance of $8.9 million is classified as long-term
liability in other liabilities.
As of December
31, 2015, the uncreated debt discount and debt issuance costs were
$5.3 million and $0.1 million, respectively.
Accretion of
debt issuance cost and debt discount in connection with the
Deerfield financing during the year ended December 31, 2015
and 2014 are as follows (in thousands):
December 31,
2015 2014
Accretion expense- debt
issuance cost $ 35 $ 326
Accretion expense- debt
discount $ 1,553 $ 7,550
The Facility
Agreement includes customary representations, warranties and
covenants, including, a restriction on the incurrence of additional
indebtedness, and a financial covenant which requires the
Company’s cash and cash equivalents, which includes available
borrowings on the principal stockholder note, on the last day of
each fiscal quarter to not be less than $25.0 million. As discussed
in Note 1 — Basis of Presentation, the Company will need
to raise additional capital to support its current operating plans.
Due to the uncertainties related to maintaining sufficient
resources to comply with the aforementioned covenant, the 2019
notes have been classified as current liabilities in the
accompanying balance sheet as of December 31, 2015. In the
event of non-compliance, Deerfield may declare all or any portion
of the 2019 notes and/or Tranche B notes to be immediately due and
payable.
Milestone
Rights
The Milestone
Agreement includes customary representations and warranties and
covenants by the Company, including restrictions on transfers of
intellectual property related to AFREZZA. The Milestone Rights are
subject to acceleration in the event the Company transfers its
intellectual property related to AFREZZA in violation of the terms
of the Milestone Agreement.
The Company
analyzed the Milestone Rights under the provisions of ASC 815
Derivatives and Hedging,
The initial
fair value estimate of the Milestone Rights was calculated using
the income approach in which the cash flows associated with the
specified contractual payments were adjusted for both the expected
timing and the probability of achieving the milestones discounted
to present value using a selected market discount rate. In
determining the fair value of the Milestone Rights, the 13
individual milestone payments were adjusted for both (i) the
expected timing and (ii) the probability of achieving the
milestones, and then discounted to present value using a discount
rate of 17.5%. Once the initial valuation of each specified
milestone payment was determined, the individual milestone payments
were then aggregated to arrive at a total fair value of $16.3
million. The discount rate was based on the estimated cost of
equity which was derived using the capital asset pricing model. In
addition, a 5% risk premium was added to the computation of the
cost of equity to adjust for non-systemic risk factors, such as the
Company’s lack of product diversification and history of
financial losses, which were not captured in other model
inputs.
Security
Agreement
In connection
with the Facility Agreement, the Company and its subsidiary,
MannKind LLC, entered into a Guaranty and Security Agreement (the
“Security Agreement”) with Deerfield and HS
(collectively, the “Purchasers”), pursuant to which the
Company and MannKind LLC each granted the Purchasers a security
interest in substantially all of their respective assets, including
respective intellectual property, accounts, receivables, equipment,
general intangibles, inventory and investment property, and all of
the proceeds and products of the foregoing. The Security Agreement
includes customary covenants by the Company and MannKind LLC,
remedies of the Purchasers and representations and warranties by
the Company and MannKind LLC. The security interests granted by the
Company and MannKind LLC will terminate upon repayment of the 2019
notes and tranche B notes, if applicable, in full. The
Company’s obligations under the Facility Agreement and the
Milestone Agreement are also secured by the mortgage on the
Company’s facilities in Danbury, Connecticut, which has a
carrying value of $23.0 million.
Embedded
Derivatives
The Company
identified and evaluated a number of embedded features in the notes
issued under the Facility Agreement to determine if they
represented embedded derivatives that are required to be separated
from the notes and accounted for as freestanding instruments
pursuant to ASC 815. In 2014, the Company analyzed the
Tranche B notes and identified embedded derivatives which
required separate accounting under ASC 815; however all of the
embedded derivatives were determined to have a de minimis
At
December 31, 2015, all of the embedded derivatives identified
in the Tranche B notes were deemed to have a de minimis</t>
  </si>
  <si>
    <t>Restructuring Charges</t>
  </si>
  <si>
    <t>18. Restructuring
Charges
On September
2015, the Company initiated a restructuring of the organization as
a result of its shift to commercial production of AFREZZA. In
connection with the restructuring, the Company reduced its total
workforce by approximately 26% to 198 employees. The Company
recorded restructuring charges of $5.9 million, $1.9 million, and
$0.4 million for the years ended December 31, 2015, 2014, and
2013, respectively. As of December 31, 2015, the Company paid
$2.8 million and the remaining balance is expected to be paid in
the first quarter of 2016.
The $5.9
million of costs associated with the restructuring are included in
“Research and development” and “General and
administrative” operating expenses in the condensed
consolidated statements of operations as $3.0 million and $2.9
million, respectively, for the year ended December 31,
2015.
As of
December 31, 2015 and 2014, the Company had a restructuring
accrual of $3.0 million and $0.3 million, respectively. The Company
did not have a restructuring accrual as of December 31,
2013.</t>
  </si>
  <si>
    <t>Selected quarterly financial data (unaudited)</t>
  </si>
  <si>
    <t>19. Selected quarterly
financial data (unaudited)
Summarized
quarterly financial data for the years ended December 31, 2015
and 2014 are set forth in the following tables:
March 31 June 30 September 30 December 31
(In thousands, except
per share data)
2015
Net loss $ (30,658 ) $ (28,910 ) $ (31,857 ) $ (277,020 )
Net loss per share —
basic and diluted $ (0.08 ) $ (0.07 ) $ (0.08 ) $ (0.66 )
Weighted average common
shares used to compute basic and diluted net loss per
share 398,916 401,018 405,199 419,314
March 31 June 30 September 30 December 31
(In thousands, except
per share data)
2014
Net loss $ (52,056 ) $ (73,365 ) $ (36,520 ) $ (36,439 )
Net loss per share —
basic and diluted $ (0.14 ) $ (0.19 ) $ (0.09 ) $ (0.09 )
Weighted average common
shares used to compute basic and diluted net loss per
share 368,784 380,770 394,163 396,793
Impairment
charges recorded in 2015 for $242.7 million related to long-lived
assets, inventory and loss on purchase commitments.</t>
  </si>
  <si>
    <t>Subsequent Events</t>
  </si>
  <si>
    <t>20. Subsequent
Events
Sanofi
Termination
On January 4, 2016, the
Company received written notice from Sanofi of its election to
terminate in its entirety the Sanofi License Agreement.
Sanofi’s notice indicated that the termination was pursuant
to Sanofi’s right to terminate the agreement upon
Sanofi’s good faith determination that the commercialization
of AFREZZA is no longer economically viable in the United States,
in which case the effective date of termination would be
April 4, 2016. In the alternative, Sanofi indicated that the
termination was also pursuant to its right to terminate the Sanofi
License Agreement for any reason, in which case the Termination
Date would be July 4, 2016. In the interest of an expedient
transition, the Company is currently working with Sanofi to
transfer and wind down the agreement activities by April 4,
2016, or as soon as practicable thereafter.
Pursuant to the terms of
the Sanofi License Agreement, the Company and Sanofi are required
to use diligent efforts to facilitate the smooth and orderly
transition of relevant obligations and rights to the Company with
respect to development and commercialization activities related to
AFREZZA, and are also required to negotiate in good faith a written
transition agreement for this purpose. As a result of the foregoing
termination, effective on the Termination Date and thereafter
during any period which Sanofi is required to perform any wind-down
activities pursuant to the terms of the Sanofi License Agreement,
the rights granted to Sanofi under the Sanofi License Agreement to
develop and commercialize AFREZZA will become non-exclusive and the
Company will have the right to engage one or more other
distributors and/or licensees of AFREZZA. Sanofi will continue to
distribute AFREZZA during the wind-down period as required by the
agreement until such time that the Company or its designee takes
over responsibility for distribution. All profits and losses from
AFREZZA product sales by Sanofi or its affiliates after the
Termination Date, if any, will continue to be shared 65% by Sanofi
and 35% by the Company pursuant to the terms of the Sanofi License
Agreement.
The Company and Sanofi
are also parties to the Sanofi Supply Agreement, pursuant to which
the Company is required to supply Sanofi or its affiliates or its
sublicensees such quantities of AFREZZA as requested by Sanofi to
cover its commercial requirements. As a result of the termination
of the Sanofi License Agreement, the Sanofi Supply Agreement will
terminate by its terms on the Termination Date.
Borrowings under
Sanofi Loan Facility
On February 10,
2016, the Company borrowed $17.9 million under the Sanofi Loan
Facility to finance the portion of its losses for the quarter ended
December 31, 2015 (see Note 9 — Collaboration
arrangement).</t>
  </si>
  <si>
    <t>Description of business and basis of presentation (Policies)</t>
  </si>
  <si>
    <t>Business</t>
  </si>
  <si>
    <t>Basis of Presentation</t>
  </si>
  <si>
    <t>Basis of
Presentation
At
December 31, 2015, the Company’s capital resources
consisted of cash and cash equivalents of $59.1 million. The
Company expects to continue to incur significant expenditures to
support commercial manufacturing and sales and marketing of AFREZZA
and the development of other product candidates. The facility
agreement (the “Facility Agreement”) with Deerfield
Private Design Fund II, L.P. (“Deerfield Private Design
Fund”) and Deerfield Private Design International II, L.P.
(collectively, “Deerfield”) and the First Amendment to
Facility Agreement and Registration Rights Agreement (the
“First Amendment”) that resulted in additional sales of
an additional tranche of notes (the “Tranche B notes”)
(see Note 17 — Facility Agreement) requires the
Company to maintain at least $25.0 million in cash and cash
equivalents or available borrowings under the loan arrangement,
dated as of October 2, 2007, between The Company and The Mann
Group LLC (as amended, restated, or otherwise modified as of the
date hereof, “the Mann Group Loan Arrangement”), as of
the last day of each fiscal quarter. The Company will need to
continue to incur expenses for the commercialization of AFREZZA and
will need to raise additional capital to finance such activities.
The Company cannot be certain that it will be able to raise
additional capital on favorable terms, or at all, which raises
substantial doubt about the Company’s ability to continue as
a going concern. The financial statements do not include any
adjustments that might result from the outcome of this
uncertainty.
On
August 11, 2014, we executed a license and collaboration
agreement (the “Sanofi License Agreement”) with
Sanofi-Aventis Deutschland GmbH (which subsequently assigned its
rights and obligations under the agreement to Sanofi-Aventis U.S.
LLC (“Sanofi”)), pursuant to which Sanofi is
responsible for global commercial, regulatory and development
activities for AFREZZA. The Sanofi License Agreement became
effective on September 23, 2014. The Company manufactured
AFREZZA at its manufacturing facility in Danbury, Connecticut to
supply Sanofi’s demand for the product pursuant to a supply
agreement dated August 11, 2014 (the “Sanofi Supply
Agreement”).
On
January 4, 2016 the Company received notification from Sanofi
of its election to terminate in its entirety the Sanofi License
Agreement. Sanofi’s notice indicated that the termination was
pursuant to Sanofi’s right to terminate the Sanofi License
Agreement upon Sanofi’s good faith determination that the
commercialization of AFREZZA is no longer economically viable in
the United States, in which case the effective date of termination
(the “Termination Date”) will be April 4, 2016. In
the alternative, Sanofi indicated that the termination was also
pursuant to its right to terminate the Sanofi License Agreement for
any reason, in which case the Termination Date will be July 4,
2016. In the interest of an expedient transition, the Company is
working with Sanofi to transfer and wind down the agreement
activities by April 4, 2016, or as soon as practicable
thereafter.
Under the
Sanofi License Agreement, worldwide profits and losses, which are
determined based on the difference between the net sales of AFREZZA
and the costs and expenses incurred by the Company and Sanofi that
are specifically attributable or related to the development,
regulatory filings, manufacturing, or commercialization of AFREZZA,
are shared 65% by Sanofi and 35% by the us. As a result of the loss
share provision, and because the Company does not have the ability
to estimate the amount of costs that would potentially be incurred
related to the Sanofi License Agreement, the amount of up-front
cash payment or milestone payments that could be recognized as
revenue is not fixed or determinable. In connection with the Sanofi
License Agreement, an affiliate of Sanofi provided the Company with
a secured loan facility (the “Sanofi Loan Facility”) of
up to $175.0 million to fund the Company’s share of net
losses under the Sanofi License Agreement.
Additional
funding sources that are, or in certain circumstances may be
available to the Company, include approximately $30.1 million
principal amount of available borrowings under The Mann Group Loan
Arrangement. A portion of these available borrowings may be used to
capitalize accrued interest into principal, upon mutual agreement
of the parties, as it becomes due and payable under The Mann Group
Loan Arrangement. (see note 7 — Related-party
arrangements). The Company cannot provide assurances that its plans
will not change or that changed circumstances will not result in
the depletion of its capital resources more rapidly than it
currently anticipates. The Company will need to raise additional
capital, whether through a sale of equity or debt securities, a
strategic business collaboration with a pharmaceutical company, the
establishment of other funding facilities, licensing arrangements,
asset sales or other means, in order to continue the development
and commercialization of AFREZZA and other product candidates and
to support its other ongoing activities. However, the Company
cannot provide assurances that such additional capital will be
available on acceptable terms or at all.</t>
  </si>
  <si>
    <t>Principles of Consolidation</t>
  </si>
  <si>
    <t>Principles
of Consolidation</t>
  </si>
  <si>
    <t>Segment Information</t>
  </si>
  <si>
    <t>Segment
Information Segment
Reporting</t>
  </si>
  <si>
    <t>Financial Statement Estimates</t>
  </si>
  <si>
    <t>Financial
Statement Estimates</t>
  </si>
  <si>
    <t>License and Collaboration and Supply Agreements</t>
  </si>
  <si>
    <t>License and
Collaboration and Supply Agreements
The Company
analyzes consideration received under the provisions of ASC 605,
Revenue Recognition, to determine whether the consideration, or a
portion thereof, could be recognized as revenue. ASC 605 provides
that revenue is recognized when there is persuasive evidence that
an arrangement exists, delivery has occurred or services have been
rendered, the price is fixed or determinable and collection is
reasonably assured.
In arrangements
involving the delivery of more than one element, each required
deliverable is evaluated to determine whether it qualifies as a
separate unit of accounting. This determination is generally based
on whether the deliverable has “stand-alone value” to
the customer. The arrangement’s consideration that is fixed
and determinable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BESP).
The BESP reflects the Company’s best estimate of what the
selling price would be if the deliverable was regularly sold by the
Company on a stand-alone basis. In general, the consideration
allocated to each unit of accounting is recognized as the related
goods or services are delivered, limited to the consideration that
is not contingent upon future deliverables.
The assessment
of multiple element arrangements requires judgment in order to
determine the appropriate units of accounting and the points in
time that, or periods over which, revenue should be recognized.
Given that, as of December 31, 2015, the Company did not have
the ability to estimate the amount of costs that would potentially
be incurred under the loss share provision related to the Sanofi
License Agreement and the Sanofi Supply Agreement, the Company
believe the fixed and determinable fee requirement for revenue
recognition was not met.</t>
  </si>
  <si>
    <t>Cash and Cash Equivalents</t>
  </si>
  <si>
    <t>Cash and
Cash Equivalents</t>
  </si>
  <si>
    <t>Concentration of Credit Risk</t>
  </si>
  <si>
    <t>State Research and Development Credit Exchange Receivable</t>
  </si>
  <si>
    <t>State
Research and Development Credit Exchange Receivable</t>
  </si>
  <si>
    <t>Prepaid
expenses and other current assets —</t>
  </si>
  <si>
    <t>Sale of intellectual property</t>
  </si>
  <si>
    <t>Sale of
intellectual property</t>
  </si>
  <si>
    <t>Milestone Rights</t>
  </si>
  <si>
    <t>Milestone
Rights
The initial
fair value estimate of the Milestone Rights was calculated using
the income approach in which the cash flows associated with the
specified contractual payments were adjusted for both the expected
timing and the probability of achieving the milestones and
discounted to present value using a selected market discount rate.
The expected timing and probability of achieving the milestones was
developed with consideration given to both internal data, such as
progress made to date and assessment of criteria required for
achievement, and external data, such as market research studies.
The discount rate was selected based on an estimation of required
rate of returns for similar investment opportunities using
available market data. The Milestone Rights liability will be
remeasured as the specified milestone events are achieved.
Specifically, as each milestone event is achieved, the portion of
the initially recorded Milestone Rights liability that pertains to
the milestone event being achieved, will be remeasured to the
amount of the specified related milestone payment. The resulting
change in the balance of the Milestone Rights liability due to
remeasurement will be recorded in the Company’s Statement of
Operations as interest expense. Furthermore, the Milestone Rights
liability will be reduced upon the settlement of each milestone
payment. As a result, each milestone payment would be effectively
allocated between a reduction of the recorded Milestone Rights
liability and an expense representing a return on a portion of the
Milestone Rights liability paid to the investor for the achievement
of the related milestone event (see Note
17 — Facility Agreement). As of December 31,
2015, the remaining liability balance of $8.9 million was
classified as long-term liability in other liabilities.</t>
  </si>
  <si>
    <t>Deferred
product costs from collaboration</t>
  </si>
  <si>
    <t>Fair Value
of Financial Instrument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carrying
amounts reflected in the consolidated balance sheets for cash
equivalents, other current assets, accounts payable, and accrued
expenses and other current liabilities, approximate fair value due
to their relatively short maturities.</t>
  </si>
  <si>
    <t>Inventories
We analyzed our
inventory levels to identify inventory that may expire or has a
cost basis in excess of its estimated realizable value. We
performed an assessment of projected sales and to evaluate the
lower of cost or market and the potential excess inventory on hand
at December 31, 2015. As a result of this assessment, we recorded a
charge of $39.3 million to record the inventory raw materials on
hand at the lower of cost or market, inventory expiry, and
write-off other inventory related assets.
In connection
with the projected sales assessment, we also evaluated our
inventory purchase commitments totalling $116.2 million for
potential impairment. As a result of this assessment, we recorded a
$66.2 million charge related to a loss on future purchase
commitments both from a lower of cost or market excess inventory
perspective. The purchase commitment obligation has been reduced to
reflect our expectation that a portion will be recoverable from a
third party.</t>
  </si>
  <si>
    <t>Property and Equipment</t>
  </si>
  <si>
    <t>Property and
Equipment
Impairment
of Long-Lived Assets Property Plant
and Equipment.
•
significant changes in the Company’s strategic business
objectives and utilization of the assets;
•
a determination that the carrying value of such assets cannot
be recovered through undiscounted cash flows;
•
loss of legal ownership or title to the assets;
•
a significant adverse change in legal factors or in the
business climate that could affect the value of a long-lived asset
(asset group), including an adverse action or assessment by a
regulator; or
•
the impact of significant negative industry or economic
trends.
If the Company
believes an asset to be impaired, the impairment recognized is the
amount by which the carrying value of the assets exceeds the fair
value of the assets. Any write-downs would be treated as permanent
reductions in the carrying amount of the asset and an operating
loss would be recognized.
The Company
recorded an asset impairment of $140.4 million for the year ended
December 31, 2015 (see Note 5 — Property and
Equipment). No asset impairment was recognized during the years
ended December 31, 2014, and 2013, respectively.</t>
  </si>
  <si>
    <t>Income Taxes</t>
  </si>
  <si>
    <t>Income
Taxes
Income tax
positions are considered for uncertainty in accordance with ASC
740-10-25 Income Taxes,
Significant
management judgment is involved in determining the provision for
income taxes, deferred tax assets, deferred tax liabilities, and
any valuation allowance recorded against deferred tax assets. Due
to uncertainties related to the realization of the Company’s
deferred tax assets as a result of its history of operating losses,
a valuation allowance has been established against the total
deferred tax asset balance. The valuation allowance is based on
management’s estimates of taxable income by jurisdiction in
which the Company operates and the period over which deferred tax
assets will be recoverable. In the event that actual results differ
from these estimates or the Company adjusts these estimates in
future periods, a change in the valuation allowance may be needed,
which could materially impact the Company’s financial
position and results of operations.</t>
  </si>
  <si>
    <t>Contingencies</t>
  </si>
  <si>
    <t>Contingencies Contingencies.</t>
  </si>
  <si>
    <t>Stock-Based Compensation</t>
  </si>
  <si>
    <t>Stock-Based
Compensation . Compensation —
Stock Compensation</t>
  </si>
  <si>
    <t>Warrants</t>
  </si>
  <si>
    <t>Warrants Accounting for Derivative Financial Instruments Indexed to, and
Potentially Settled in, a Company’s Own Stock</t>
  </si>
  <si>
    <t>Comprehensive Loss</t>
  </si>
  <si>
    <t>Comprehensive Loss Comprehensive
Income,</t>
  </si>
  <si>
    <t>Research and Development Expenses</t>
  </si>
  <si>
    <t>Research and
Development Expenses Research and Development.</t>
  </si>
  <si>
    <t>Clinical Trial Expenses</t>
  </si>
  <si>
    <t>Clinical
Trial Expenses</t>
  </si>
  <si>
    <t>Interest Expense</t>
  </si>
  <si>
    <t>Interest
Expense</t>
  </si>
  <si>
    <t>Net Loss Per Share of Common Stock</t>
  </si>
  <si>
    <t>Net Loss Per
Share of Common Stock</t>
  </si>
  <si>
    <t>Recently Issued Accounting Standards</t>
  </si>
  <si>
    <t>Recently
Issued Accounting Standards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financial position or results of
operations upon adoption.
In May 2014, the FASB
issued ASU 2014-09 related to revenue recognition, which requires
an entity to recognize the amount of revenue to which it expects to
be entitled for the transfer of promised goods or services to
customers. The guidance requires a company to recognize revenue to
depict the transfer of goods or services to customers in an amount
that reflects the consideration it expects to be entitled to
receive in exchange for those goods or services. In July 2015, the
FASB issued ASU 2015-14, which delayed the effective date of the
new revenue standard by one year. The FASB also agreed to allow
entities to choose to adopt the standard as of the original
effective date. The standard is effective beginning the first
quarter of the Company’s 2018 fiscal year and is required to
be adopted using either a full retrospective or a modified
retrospective approach. The Company is assessing the potential
impact of the new standard on its consolidated financial statements
and has not yet selected a transition method.
In August 2014, the FASB
issued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early adoption is permitted.
The Company is evaluating the impact the adoption of ASU 2014-15
will have on its consolidated financial
statements.
In April 2015, the FASB
issued ASU 2015-03, “Simplifying the Presentation of Debt
Issuance Costs.” The guidance requires debt issuance costs to
be presented in the balance sheet as a direct deduction from the
carrying value of the associated debt, consistent with the
presentation of a debt discount. The guidance is effective for
annual reporting periods beginning after December 15, 2015 and
interim periods thereafter. As permitted by the standard, the
Company adopted the new presentation prospectively and the adoption
did not have an impact on its consolidated financial statements and
disclosures.
In July 2015, the FASB
issued ASU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is evaluating the impact the
adoption of ASU 2015-11 will have on its consolidated financial
statements.
In November 2015, the
FASB issued ASU No. 2015-17, Income Taxes (Topic 740): Balance
Sheet Classification of Deferred Taxes. The new standard requires
that deferred tax assets and liabilitie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As permitted by the standard, the Company
adopted the new presentation and the adoption did not have an
impact on its consolidated financial statements and
disclosures.
In January 2016, the FASB
issued ASU 2016-01, Financial Instruments — Overall
(Subtopic 825-10): Recognition and Measurement of Financial Assets
and Financial Liabilities. The update is intended to improve the
recognition and measurement of financial instruments. The update
are effective for fiscal years beginning after December 15,
2017, including interim periods within those fiscal years. The
Company is evaluating the impact the adoption of ASU 2016-01 will
have on its consolidated financial statements.</t>
  </si>
  <si>
    <t>Inventories (Tables)</t>
  </si>
  <si>
    <t>Components of Inventories</t>
  </si>
  <si>
    <t>Inventories
consist of the following (in thousands):
December 31,
2015 2014
Raw materials $ — $ 4,856
Work-in-process — 4,719
Finished goods — 95
Inventory —
current — 9,670
Total Inventory $ — $ 9,670</t>
  </si>
  <si>
    <t>Property and equipment (Tables)</t>
  </si>
  <si>
    <t>Property and
equipment consist of the following (dollar amounts in
thousands):
Estimated
December 31,
2015 2014
Land — $ 5,273 $ 5,273
Buildings 39-40 54,948 54,948
Building
improvements 5-40 131,383 114,131
Machinery and
equipment 3-15 95,182 80,919
Furniture, fixtures and
office equipment 5-10 4,137 5,015
Computer equipment and
software 3 9,707 10,465
Leasehold
improvements 4 — 17
Construction in
progress 8,044 39,580
308,674 310,348
Less impairment (140,412 ) —
Less accumulated
depreciation and amortization (119,513 ) (118,221 )
Total property and
equipment, net $ 48,749 $ 192,127</t>
  </si>
  <si>
    <t>Accrued expenses and other current liabilities (Tables)</t>
  </si>
  <si>
    <t>Accrued Expenses and Other Current Liabilities</t>
  </si>
  <si>
    <t>Accrued expenses
and other current liabilities are comprised of the following (in
thousands):
December 31,
2015 2014
Salary and related
expenses $ 5,662 $ 14,928
Accrued interest 615 2,396
Construction in
progress 238 1,343
Other 1,414 7,539
Accrued expenses and other
current liabilities $ 7,929 $ 26,206</t>
  </si>
  <si>
    <t>Senior convertible notes (Tables)</t>
  </si>
  <si>
    <t>Summary of Senior Convertible Notes</t>
  </si>
  <si>
    <t>Senior
convertible notes consist of the following (in
thousands):
December 31,
2015 2014
2015 notes
Principal amount $ — $ 100,000
Unaccreted debt issuance
cost — (645 )
Net carrying
amount $ — $ 99,355
2018 notes
Principal amount $ 27,690 $ —
Unamortized
premium 660 —
Unaccreted debt issuance
costs (737 ) —
Net carrying
amount $ 27,613 $ —</t>
  </si>
  <si>
    <t>Fair Value of Financial Instruments (Tables)</t>
  </si>
  <si>
    <t>Summary of Carrying Values Estimated Fair Values of Notes and Facility Financing Obligation</t>
  </si>
  <si>
    <t>The following
is a summary
of the carrying values and estimated fair values of the 2018 notes,
the facility financing obligation (i.e., the 2019 notes and Tranche
B notes), and the Sanofi Loan Facility (in
millions):
December 31,
2015 December 31,
2014
Carrying Estimated Carrying Estimated
2015 notes $ — $ — $ 99.4 $ 102.9
2018 notes $ 27.6 $ 21.3 $ — $ —
Facility financing
obligation $ 74.6 $ 78.4 $ 73.0 $ 75.1
Sanofi Loan
Facility $ 44.5 $ 36.5 $ 3.0 $ 3.0</t>
  </si>
  <si>
    <t>Net loss per common share (Tables)</t>
  </si>
  <si>
    <t>Potential Dilutive Securities Outstanding</t>
  </si>
  <si>
    <t>Potentially
dilutive securities outstanding are summarized as follows (in
shares):
December 31,
2015 2014 2013
Exercise of common stock
options 19,779,229 21,541,664 24,237,940
Conversion of senior
convertible notes into common stock 4,072,809 17,323,080 25,415,366
Exercise of common stock
warrants 4,074,596 9,987,876 19,706,240
Vesting of restricted stock
units 1,804,620 2,610,720 9,115,821
29,731,254 51,463,340 78,475,367</t>
  </si>
  <si>
    <t>Stock award plans (Tables)</t>
  </si>
  <si>
    <t>Stock Based Award Plans</t>
  </si>
  <si>
    <t>The following
table summarizes information about the Company’s stock-based
award plans as of December 31, 2015:
Outstanding Outstanding Shares Available
2004 Equity Incentive
Plan 11,309,136 276,784 —
2013 Equity Incentive
Plan 8,026,762 1,527,836 15,540,652
2004 Non-Employee
Directors’ Stock Option Plan 443,331 — —
Total 19,779,229 1,804,620 15,540,652</t>
  </si>
  <si>
    <t>Stock Based Compensation Expense Recognized in Accompanying Statements of Operations</t>
  </si>
  <si>
    <t>Total
stock-based compensation expense recognized in the accompanying
statements of operations is as follows (in thousands):
Year Ended
December 31,
2015 2014 2013
Employee-related $ 8,407 $ 48,622 $ 45,181
Consultant-related 318 — 5
Total $ 8,725 $ 48,622 $ 45,186</t>
  </si>
  <si>
    <t>Stock Based Compensation Expense Recognized in Accompanying Statements of Operations by Category</t>
  </si>
  <si>
    <t>Total
stock-based compensation expense recognized in the accompanying
statements of operations is included in the following categories
(in thousands):
Year Ended
December 31,
2015 2014 2013
Research and
development $ 3,029 $ 22,357 $ 20,409
General and
administrative 5,696 26,265 24,777
Total $ 8,725 $ 48,622 $ 45,186</t>
  </si>
  <si>
    <t>Assumptions Used to Calculate Fair Value of Employee Stock Options</t>
  </si>
  <si>
    <t xml:space="preserve">The Company
calculated the fair value of employee stock options granted during
the years ended December 31, 2015, 2014 and 2013 using the
following assumptions:
Year Ended
December 31,
2015 2014 2013
Risk-free interest
rate 1.61% — 1.86% 1.64% — 2.11% 0.94%
— 1.82%
Expected lives 5.79 — 5.86 years 5.77 — 6.09 years 2.64 — 5.77 years
Volatility 69.76% — 71.84% 73.98% — 84.85% 75.83% — 86.26%
Dividends — — — </t>
  </si>
  <si>
    <t>Summary of Stock Options Outstanding</t>
  </si>
  <si>
    <t xml:space="preserve">The following
table summarizes information about stock options
outstanding:
Number Weighted Aggregate
Outstanding at
January 1, 2015 21,541,664 4.53 $ 33,495
Granted 1,541,100 4.11
Exercised (1,700,964 ) 1.91
Forfeited (706,387 ) 5.78
Expired (896,184 ) 7.70
Outstanding at
December 31, 2015 19,779,229 4.54 $ —
Vested and expected to vest
at December 31, 2015 19,597,097 4.53 $ —
Exercisable at
December 31, 2015 17,217,332 4.47 $ — </t>
  </si>
  <si>
    <t>Summary of Restricted Stock Unit Activity</t>
  </si>
  <si>
    <t>A summary of
restricted stock unit activity for the year ended December 31,
2015 is presented below:
Number Weighted
Outstanding at January 1,
2015 2,610,720 $ 5.20
Granted 1,133,404 $ 4.14
Vested (1,111,134 ) $ 4.93
Forfeited (828,370 ) $ 4.88
Outstanding at December 31,
2015 1,804,620 $ 4.85</t>
  </si>
  <si>
    <t>Income taxes (Tables)</t>
  </si>
  <si>
    <t>Provision for Income Taxes</t>
  </si>
  <si>
    <t>The provision for income taxes consists of the
following (in thousands):
Year Ended
December 31,
2015 2014 2013
Current
U.S. federal $ — $ — $ —
U.S. state — — —
Non-U.S. — — —
Total current — — —
Deferred
U.S. federal 109,512 57,873 59,379
U.S. state (29,394 ) 7,631 7,470
Non-U.S. — — —
Valuation
Allowance (80,118 ) (65,504 ) (66,849 )
Total deferred — — —
Total $ — $ — $ —</t>
  </si>
  <si>
    <t>Components of Net Deferred Tax Asset</t>
  </si>
  <si>
    <t>Components of the net deferred tax asset as of
December 31, 2015 and 2014 are approximately as follows (in
thousands):
December 31,
2015 2014
Deferred tax
assets:
Net operating loss
carryforwards $ 721,588 $ 699,997
Research and development
credits 73,646 73,227
Capitalized
research 5,872 28,516
Payments from
collaboration 52,484 19,217
Milestone Rights 3,242 5,321
Accrued expenses 251 768
Loss on purchase
commitment 24,084 —
Non-qualified stock option
expense 16,941 43,691
Capitalized patent
costs 8,574 8,624
Other 7,186 131
Depreciation 48,755 3,010
Total net deferred tax
assets 962,623 882,502
Valuation
allowance (962,623 ) (882,502 )
Net deferred tax
assets $ — $ —</t>
  </si>
  <si>
    <t>Effective Income Tax Rate</t>
  </si>
  <si>
    <t>The
Company’s effective income tax rate differs from the
statutory federal income tax rate as follows for the years ended
December 31, 2015, 2014 and 2013:
December 31,
2015 2014 2013
Federal tax benefit
rate 35.0 % 35.0 % 35.0 %
State tax benefit, net of
federal benefit — — —
Permanent items — 0.9 —
Intercompany transfer of
intellectual property (1.0 ) (4.1 ) (4.3 )
Valuation
allowance (34 ) (31.8 ) (30.7 )
Effective income tax
rate 0.0 % 0.0 % 0.0 %</t>
  </si>
  <si>
    <t>Facility Agreement (Tables)</t>
  </si>
  <si>
    <t>Accretion of Debt Issuance Cost and Debt Discount</t>
  </si>
  <si>
    <t xml:space="preserve">Accretion of
debt issuance cost and debt discount in connection with the
Deerfield financing during the year ended December 31, 2015
and 2014 are as follows (in thousands):
December 31,
2015 2014
Accretion expense- debt
issuance cost $ 35 $ 326
Accretion expense- debt
discount $ 1,553 $ 7,550 </t>
  </si>
  <si>
    <t>Selected quarterly financial data (unaudited) (Tables)</t>
  </si>
  <si>
    <t>Selected Quarterly Financial Data</t>
  </si>
  <si>
    <t>Summarized
quarterly financial data for the years ended December 31, 2015
and 2014 are set forth in the following tables:
March 31 June 30 September 30 December 31
(In thousands, except
per share data)
2015
Net loss $ (30,658 ) $ (28,910 ) $ (31,857 ) $ (277,020 )
Net loss per share —
basic and diluted $ (0.08 ) $ (0.07 ) $ (0.08 ) $ (0.66 )
Weighted average common
shares used to compute basic and diluted net loss per
share 398,916 401,018 405,199 419,314
March 31 June 30 September 30 December 31
(In thousands, except
per share data)
2014
Net loss $ (52,056 ) $ (73,365 ) $ (36,520 ) $ (36,439 )
Net loss per share —
basic and diluted $ (0.14 ) $ (0.19 ) $ (0.09 ) $ (0.09 )
Weighted average common
shares used to compute basic and diluted net loss per
share 368,784 380,770 394,163 396,793</t>
  </si>
  <si>
    <t>Description of Business and Basis of Presentation - Additional Information (Detail) - USD ($)</t>
  </si>
  <si>
    <t>Jan. 04, 2016</t>
  </si>
  <si>
    <t>Aug. 11, 2014</t>
  </si>
  <si>
    <t>Sep. 30, 2014</t>
  </si>
  <si>
    <t>Sep. 23, 2014</t>
  </si>
  <si>
    <t>Dec. 31, 2012</t>
  </si>
  <si>
    <t>Organization, Consolidation and Presentation of Financial Statements Disclosure [Line Items]</t>
  </si>
  <si>
    <t>Amount available for future borrowings</t>
  </si>
  <si>
    <t>License and Collaboration Agreement with Sanofi</t>
  </si>
  <si>
    <t>Up-front fee</t>
  </si>
  <si>
    <t>Profits and losses sharing percentage</t>
  </si>
  <si>
    <t>35.00%</t>
  </si>
  <si>
    <t>Maximum secured loan facility</t>
  </si>
  <si>
    <t>License and Collaboration Agreement with Sanofi | Sanofi-Aventis Deutschland GmbH</t>
  </si>
  <si>
    <t>65.00%</t>
  </si>
  <si>
    <t>Senior convertible notes due December 31, 2019 | Deerfield | Minimum | Facility Agreement | Less portion of commitment asset</t>
  </si>
  <si>
    <t>Available amount of credit facility under covenant restrictions</t>
  </si>
  <si>
    <t>Subsequent Event | License and Collaboration Agreement with Sanofi</t>
  </si>
  <si>
    <t>Termination date</t>
  </si>
  <si>
    <t>Jul. 4,
		2016</t>
  </si>
  <si>
    <t>Summary Of Significant Accounting Policies - Additional Information (Detail) $ in Thousands, € in Millions</t>
  </si>
  <si>
    <t>Jul. 18, 2014USD ($)</t>
  </si>
  <si>
    <t>Dec. 31, 2015USD ($)</t>
  </si>
  <si>
    <t>Dec. 31, 2014USD ($)</t>
  </si>
  <si>
    <t>Dec. 31, 2013USD ($)</t>
  </si>
  <si>
    <t>Dec. 31, 2015EUR (€)</t>
  </si>
  <si>
    <t>Jul. 01, 2013USD ($)</t>
  </si>
  <si>
    <t>Summary Of Significant Accounting Policies [Line Items]</t>
  </si>
  <si>
    <t>Maturity period of cash equivalents</t>
  </si>
  <si>
    <t>90 days or less at the time of  purchase</t>
  </si>
  <si>
    <t>Percentage of credit exchange receivable</t>
  </si>
  <si>
    <t>Prepayment for 2015 quantities of insulin and prepaid insurance</t>
  </si>
  <si>
    <t>Inventory charge</t>
  </si>
  <si>
    <t>Purchase commitment obligation</t>
  </si>
  <si>
    <t>Interest expense, net of interest capitalized</t>
  </si>
  <si>
    <t>Interest cost capitalized</t>
  </si>
  <si>
    <t>Deerfield | Milestone Rights Liability | Senior convertible notes due December 31, 2019</t>
  </si>
  <si>
    <t>Long term liability</t>
  </si>
  <si>
    <t>Intellectual property</t>
  </si>
  <si>
    <t>Total consideration received</t>
  </si>
  <si>
    <t>Intellectual property sold, net</t>
  </si>
  <si>
    <t>Accrued expense associated with intellectual property</t>
  </si>
  <si>
    <t>State Research and Development Credit Exchange Receivable - Additional Information (Detail) - USD ($)</t>
  </si>
  <si>
    <t>Accounts and Other Receivables [Line Items]</t>
  </si>
  <si>
    <t>Estimated amounts receivable under program</t>
  </si>
  <si>
    <t>Components of Inventories (Detail) $ in Thousands</t>
  </si>
  <si>
    <t>Inventory [Line Items]</t>
  </si>
  <si>
    <t>Raw materials</t>
  </si>
  <si>
    <t>Work-in-process</t>
  </si>
  <si>
    <t>Finished goods</t>
  </si>
  <si>
    <t>Inventory - current</t>
  </si>
  <si>
    <t>Total Inventory</t>
  </si>
  <si>
    <t>Property and Equipment (Detail) - USD ($) $ in Thousands</t>
  </si>
  <si>
    <t>Property, Plant and Equipment [Line Items]</t>
  </si>
  <si>
    <t>Property and equipment - gross</t>
  </si>
  <si>
    <t>Less impairment</t>
  </si>
  <si>
    <t>Less accumulated depreciation and amortization</t>
  </si>
  <si>
    <t>Total property and equipment, net</t>
  </si>
  <si>
    <t>Land</t>
  </si>
  <si>
    <t>Buildings</t>
  </si>
  <si>
    <t>Buildings | Minimum</t>
  </si>
  <si>
    <t>Estimated Useful Life (Years)</t>
  </si>
  <si>
    <t>39 years</t>
  </si>
  <si>
    <t>Buildings | Maximum</t>
  </si>
  <si>
    <t>40 years</t>
  </si>
  <si>
    <t>Building Improvements</t>
  </si>
  <si>
    <t>Building Improvements | Minimum</t>
  </si>
  <si>
    <t>5 years</t>
  </si>
  <si>
    <t>Building Improvements | Maximum</t>
  </si>
  <si>
    <t>Machinery and Equipment</t>
  </si>
  <si>
    <t>Machinery and Equipment | Minimum</t>
  </si>
  <si>
    <t>3 years</t>
  </si>
  <si>
    <t>Machinery and Equipment | Maximum</t>
  </si>
  <si>
    <t>15 years</t>
  </si>
  <si>
    <t>Furniture, fixtures and office equipment</t>
  </si>
  <si>
    <t>Furniture, fixtures and office equipment | Minimum</t>
  </si>
  <si>
    <t>Furniture, fixtures and office equipment | Maximum</t>
  </si>
  <si>
    <t>10 years</t>
  </si>
  <si>
    <t>Computer Equipment and Software</t>
  </si>
  <si>
    <t>Leasehold Improvements</t>
  </si>
  <si>
    <t>4 years</t>
  </si>
  <si>
    <t>Construction in Progress</t>
  </si>
  <si>
    <t>Property and Equipment - Additional Information (Detail) $ in Thousands</t>
  </si>
  <si>
    <t>Dec. 31, 2015USD ($)asset_group</t>
  </si>
  <si>
    <t>Depreciation and Other Amortization Expenses [Line Items]</t>
  </si>
  <si>
    <t>Amortization period of lease hold improvements</t>
  </si>
  <si>
    <t>Depreciation and amortization expense</t>
  </si>
  <si>
    <t>Number of primary asset groups | asset_group</t>
  </si>
  <si>
    <t>Impairment charge</t>
  </si>
  <si>
    <t>Danbury Facility</t>
  </si>
  <si>
    <t>Valencia</t>
  </si>
  <si>
    <t>Accrued Expenses and Other Current Liabilities (Detail) - USD ($) $ in Thousands</t>
  </si>
  <si>
    <t>Accrued Expenses and Other Current Liabilities [Line Items]</t>
  </si>
  <si>
    <t>Salary and related expenses</t>
  </si>
  <si>
    <t>Accrued interest</t>
  </si>
  <si>
    <t>Construction in progress</t>
  </si>
  <si>
    <t>Related-Party Arrangements - Additional Information (Detail)</t>
  </si>
  <si>
    <t>1 Months Ended</t>
  </si>
  <si>
    <t>Oct. 31, 2013USD ($)</t>
  </si>
  <si>
    <t>Oct. 31, 2007USD ($)</t>
  </si>
  <si>
    <t>May. 31, 2015ft²</t>
  </si>
  <si>
    <t>Related Party Transaction [Line Items]</t>
  </si>
  <si>
    <t>Accrued interest of related party debt</t>
  </si>
  <si>
    <t>Available borrowings under loan agreement</t>
  </si>
  <si>
    <t>Interest expense on note payable principal stockholder</t>
  </si>
  <si>
    <t>Expenses related to charter service on behalf of principal shareholder</t>
  </si>
  <si>
    <t>Mann Foundation | Sublease Agreement</t>
  </si>
  <si>
    <t>Area of office space leased | ft²</t>
  </si>
  <si>
    <t>Lease expiration period</t>
  </si>
  <si>
    <t>2017-04</t>
  </si>
  <si>
    <t>Lease payment</t>
  </si>
  <si>
    <t>Principal stockholder</t>
  </si>
  <si>
    <t>Loan agreement with related party</t>
  </si>
  <si>
    <t>Principal stockholder | Amended Agreement</t>
  </si>
  <si>
    <t>Maturity date</t>
  </si>
  <si>
    <t>Jan. 5,
		2020</t>
  </si>
  <si>
    <t>Principal stockholder | Loan Arrangement</t>
  </si>
  <si>
    <t>Principal amount outstanding under credit facility</t>
  </si>
  <si>
    <t>Fixed borrowing rate</t>
  </si>
  <si>
    <t>5.84%</t>
  </si>
  <si>
    <t>Related party transaction prepayment period</t>
  </si>
  <si>
    <t>90 days</t>
  </si>
  <si>
    <t>Aggregate principal amount cancelled</t>
  </si>
  <si>
    <t>Principal stockholder | Loan Arrangement | Maximum</t>
  </si>
  <si>
    <t>Amount prepaid for cancellation of indebtedness</t>
  </si>
  <si>
    <t>Principal stockholder | Loan Arrangement | Minimum</t>
  </si>
  <si>
    <t>Number of months advances outstanding</t>
  </si>
  <si>
    <t>12 months</t>
  </si>
  <si>
    <t>Related Party Debt | Letter Agreement</t>
  </si>
  <si>
    <t>Description of variable rate interest</t>
  </si>
  <si>
    <t>The interest rate will increase to the one-year LIBOR rate  calculated on the date of the initial advance or in effect on the date of  default, whichever is greater, plus 5% per annum.</t>
  </si>
  <si>
    <t>Related Party Debt | Letter Agreement | LIBOR</t>
  </si>
  <si>
    <t>Interest rate (LIBOR)</t>
  </si>
  <si>
    <t>5.00%</t>
  </si>
  <si>
    <t>Summary of Senior Convertible Notes (Detail) - USD ($) $ in Thousands</t>
  </si>
  <si>
    <t>Aug. 14, 2015</t>
  </si>
  <si>
    <t>Aug. 10, 2015</t>
  </si>
  <si>
    <t>Senior convertible notes due August 15, 2015</t>
  </si>
  <si>
    <t>Debt Instrument [Line Items]</t>
  </si>
  <si>
    <t>Principal amount</t>
  </si>
  <si>
    <t>Unaccreted debt issuance cost</t>
  </si>
  <si>
    <t>Net carrying amount</t>
  </si>
  <si>
    <t>Senior convertible notes due August 15, 2018</t>
  </si>
  <si>
    <t>Unamortized premium</t>
  </si>
  <si>
    <t>Senior Convertible Notes - Additional Information (Detail) $ / shares in Units, $ in Thousands, shares in Millions</t>
  </si>
  <si>
    <t>Sep. 30, 2015USD ($)</t>
  </si>
  <si>
    <t>Aug. 17, 2015USD ($)</t>
  </si>
  <si>
    <t>Aug. 10, 2015USD ($)$ / sharesshares</t>
  </si>
  <si>
    <t>Aug. 10, 2015USD ($)d$ / shares</t>
  </si>
  <si>
    <t>Jul. 28, 2015USD ($)</t>
  </si>
  <si>
    <t>Aug. 18, 2010USD ($)</t>
  </si>
  <si>
    <t>Aug. 14, 2015USD ($)</t>
  </si>
  <si>
    <t>Aggregate principal amount for conversion</t>
  </si>
  <si>
    <t>Deerfield</t>
  </si>
  <si>
    <t>Premium of issuance of 2018 debt</t>
  </si>
  <si>
    <t>Accretion of debt issuance costs</t>
  </si>
  <si>
    <t>Payments on senior notes</t>
  </si>
  <si>
    <t>Senior notes, effective interest rate</t>
  </si>
  <si>
    <t>5.75%</t>
  </si>
  <si>
    <t>Aug. 15,
		2018</t>
  </si>
  <si>
    <t>No of convertible shares</t>
  </si>
  <si>
    <t>Principal amount per share | $ / shares</t>
  </si>
  <si>
    <t>Conversion price of shares | $ / shares</t>
  </si>
  <si>
    <t>Percentage of repurchase price</t>
  </si>
  <si>
    <t>100.00%</t>
  </si>
  <si>
    <t>Debt Instrument, redemption description</t>
  </si>
  <si>
    <t>On or after the date that is one year following the original issue date of the 2018 notes, the Company will have the right to redeem for cash all or part of the 2018 notes if the last reported sale price of its common stock exceeds 130% of the conversion price then in effect for 20 or more trading days during the 30 consecutive trading day period ending on the trading day immediately prior to the date of the redemption notice. The redemption price will equal the sum of 100% of the principal amount of the 2018 notes to be redeemed, plus accrued and unpaid interest.</t>
  </si>
  <si>
    <t>Percentage of conversion price equaling stock price</t>
  </si>
  <si>
    <t>130.00%</t>
  </si>
  <si>
    <t>Number of trading days | d</t>
  </si>
  <si>
    <t>Consecutive trading days</t>
  </si>
  <si>
    <t>30 days</t>
  </si>
  <si>
    <t>Debt Issuance Cost</t>
  </si>
  <si>
    <t>Number of shares issued up on conversion of debt | shares</t>
  </si>
  <si>
    <t>Principal amount of debt converted</t>
  </si>
  <si>
    <t>Senior convertible notes due December 31, 2019 | Deerfield</t>
  </si>
  <si>
    <t>9.75%</t>
  </si>
  <si>
    <t>Senior convertible notes due December 31, 2019 | Deerfield | Less portion of commitment asset</t>
  </si>
  <si>
    <t>8.75%</t>
  </si>
  <si>
    <t>Collaborative Arrangement - Additional Information (Detail) - USD ($)</t>
  </si>
  <si>
    <t>Feb. 10, 2016</t>
  </si>
  <si>
    <t>Collaborative Arrangements and Non-collaborative Arrangement Transactions [Line Items]</t>
  </si>
  <si>
    <t>Paid-in-kind interest</t>
  </si>
  <si>
    <t>Sanofi-Aventis Deutschland GmbH</t>
  </si>
  <si>
    <t>Carrying value</t>
  </si>
  <si>
    <t>Sanofi-Aventis Deutschland GmbH | CALIFORNIA</t>
  </si>
  <si>
    <t>Potential milestone payment</t>
  </si>
  <si>
    <t>8.50%</t>
  </si>
  <si>
    <t>License and Collaboration Agreement with Sanofi | Subsequent Event</t>
  </si>
  <si>
    <t>License and Collaboration Agreement with Sanofi | Manufacturing Milestone Events</t>
  </si>
  <si>
    <t>Milestone payments earned</t>
  </si>
  <si>
    <t>License and Collaboration Agreement with Sanofi | Development Milestone Event</t>
  </si>
  <si>
    <t>License and Collaboration Agreement with Sanofi | Regulatory Approvals</t>
  </si>
  <si>
    <t>License and Collaboration Agreement with Sanofi | Product Sales Milestones</t>
  </si>
  <si>
    <t>Deferred revenue from collaboration product shipments</t>
  </si>
  <si>
    <t>Milestone receivable</t>
  </si>
  <si>
    <t>Deferred cost</t>
  </si>
  <si>
    <t>Company's total portion of loss sharing</t>
  </si>
  <si>
    <t>Secured loan facility, amount borrowed</t>
  </si>
  <si>
    <t>Secured loan facility, amount owed</t>
  </si>
  <si>
    <t>License and Collaboration Agreement with Sanofi | Sanofi-Aventis Deutschland GmbH | Subsequent Event</t>
  </si>
  <si>
    <t>License and Collaboration Agreement with Sanofi | Sanofi-Aventis Deutschland GmbH | Operating loss Sharing</t>
  </si>
  <si>
    <t>License and Collaboration Agreement with Sanofi | Sanofi-Aventis Deutschland GmbH | AFREZZA product sales</t>
  </si>
  <si>
    <t>Fair Value of Financial Instruments - Additional Information (Detail) - USD ($)</t>
  </si>
  <si>
    <t>Jul. 01, 2013</t>
  </si>
  <si>
    <t>Fair Value of Financial Instruments [Line Items]</t>
  </si>
  <si>
    <t>Cash equivalents, money market funds</t>
  </si>
  <si>
    <t>Transfers of assets between fair value measurement</t>
  </si>
  <si>
    <t>Transfers of liabilities between fair value measurement</t>
  </si>
  <si>
    <t>Property and equipment, net</t>
  </si>
  <si>
    <t>Estimated fair value</t>
  </si>
  <si>
    <t>Senior convertible notes due August 15, 2015 | Convertible Debt Securities</t>
  </si>
  <si>
    <t>Senior convertible notes due August 15, 2018 | Convertible Debt Securities</t>
  </si>
  <si>
    <t>Reported Value Measurement</t>
  </si>
  <si>
    <t>Milestone Rights Liability | Deerfield | Maximum</t>
  </si>
  <si>
    <t>Contingent liability for milestone payments</t>
  </si>
  <si>
    <t>Milestone Rights Liability | Senior convertible notes due December 31, 2019 | Deerfield</t>
  </si>
  <si>
    <t>Market discount rate</t>
  </si>
  <si>
    <t>17.50%</t>
  </si>
  <si>
    <t>Fair Value, Inputs, Level 3</t>
  </si>
  <si>
    <t>Property, plant, and equipment, fair value</t>
  </si>
  <si>
    <t>Fair Value, Inputs, Level 3 | License and Collaboration Agreement with Sanofi | Sanofi-Aventis Deutschland GmbH</t>
  </si>
  <si>
    <t>11.00%</t>
  </si>
  <si>
    <t>Fair Value, Inputs, Level 3 | Milestone Rights Liability</t>
  </si>
  <si>
    <t>Fair value of Milestone Rights</t>
  </si>
  <si>
    <t>Fair Value, Inputs, Level 3 | Income Approach Valuation Technique | Senior convertible notes due December 31, 2019</t>
  </si>
  <si>
    <t>12.00%</t>
  </si>
  <si>
    <t>Fair Value, Inputs, Level 3 | Income Approach Valuation Technique | Milestone Rights Liability</t>
  </si>
  <si>
    <t>15.00%</t>
  </si>
  <si>
    <t>Fair Value, Inputs, Level 3 | Market Approach Valuation Technique | Senior convertible notes due August 15, 2015 | Convertible Debt Securities</t>
  </si>
  <si>
    <t>Fair value assumption, stock price volatility</t>
  </si>
  <si>
    <t>55.00%</t>
  </si>
  <si>
    <t>Fair Value, Inputs, Level 3 | Market Approach Valuation Technique | Senior convertible notes due August 15, 2018 | Convertible Debt Securities</t>
  </si>
  <si>
    <t>90.00%</t>
  </si>
  <si>
    <t>Fair value assumption, risk-free rate</t>
  </si>
  <si>
    <t>20.00%</t>
  </si>
  <si>
    <t>Summary of Carrying Values Estimated Fair Values of Notes and Facility Financing Obligation and Sanofi Loan Facility (Detail) - USD ($) $ in Thousands</t>
  </si>
  <si>
    <t>Convertible Debt [Line Items]</t>
  </si>
  <si>
    <t>Common and Preferred Stock - Additional Information (Detail) $ / shares in Units, $ in Thousands</t>
  </si>
  <si>
    <t>Nov. 16, 2015shares</t>
  </si>
  <si>
    <t>Nov. 09, 2015shares</t>
  </si>
  <si>
    <t>Feb. 08, 2012USD ($)$ / shares$ / Rightshares</t>
  </si>
  <si>
    <t>Nov. 01, 2015USD ($)$ / sharesshares</t>
  </si>
  <si>
    <t>Dec. 31, 2015USD ($)$ / sharesshares</t>
  </si>
  <si>
    <t>Dec. 31, 2014USD ($)$ / sharesshares</t>
  </si>
  <si>
    <t>Oct. 23, 2015shares</t>
  </si>
  <si>
    <t>Sep. 30, 2015shares</t>
  </si>
  <si>
    <t>Class of Stock [Line Items]</t>
  </si>
  <si>
    <t>Common stock, par value | $ / shares</t>
  </si>
  <si>
    <t>Undesignated preferred stock, par value | $ / shares</t>
  </si>
  <si>
    <t>Common stock shares sold aggregate price | $</t>
  </si>
  <si>
    <t>Issuance costs associated with the Tel Aviv Stock Exchange | $</t>
  </si>
  <si>
    <t>Percentage of shares of common stock issued for offering</t>
  </si>
  <si>
    <t>1.15%</t>
  </si>
  <si>
    <t>Restricted warrants issued to purchase number of common stock for offering</t>
  </si>
  <si>
    <t>Exercise price of restricted warrants per share in connection with the offering | $ / shares</t>
  </si>
  <si>
    <t>Warrants exercisable period</t>
  </si>
  <si>
    <t>Common stock loaned under share lending agreement, shares</t>
  </si>
  <si>
    <t>Nominal lending fee | $ / shares</t>
  </si>
  <si>
    <t>Returned shares of common stock under share lending agreement</t>
  </si>
  <si>
    <t>Number of Unit Sold in an Underwritten public offering</t>
  </si>
  <si>
    <t>Warrant to purchase of a share of common stock | $ / Right</t>
  </si>
  <si>
    <t>Net proceeds from offering | $</t>
  </si>
  <si>
    <t>Proceeds from exercise warrants | $</t>
  </si>
  <si>
    <t>Warrants expiration, date</t>
  </si>
  <si>
    <t>Feb. 8,
		2016</t>
  </si>
  <si>
    <t>Warrant Liability</t>
  </si>
  <si>
    <t>Number of warrants are exercisable</t>
  </si>
  <si>
    <t>Duration for Expiration of warrants</t>
  </si>
  <si>
    <t>Underwriters</t>
  </si>
  <si>
    <t>Purchased Price of the units by underwriters | $ / Right</t>
  </si>
  <si>
    <t>Public</t>
  </si>
  <si>
    <t>Related Party</t>
  </si>
  <si>
    <t>Units sold composition description</t>
  </si>
  <si>
    <t>Each unit consisting of  one share of common stock and a warrant to purchase 0.6 of a share of common  stock</t>
  </si>
  <si>
    <t>Percentage of shares price per share</t>
  </si>
  <si>
    <t>97.00%</t>
  </si>
  <si>
    <t>Common stock shares sold</t>
  </si>
  <si>
    <t>Share price | $ / shares</t>
  </si>
  <si>
    <t>Principal amount | $</t>
  </si>
  <si>
    <t>Net Loss per Common Share - Additional Information (Detail) - shares</t>
  </si>
  <si>
    <t>Sep. 30, 2015</t>
  </si>
  <si>
    <t>Net Income Loss Per Common Share [Line Items]</t>
  </si>
  <si>
    <t>Shares loaned under the share lending arrangement</t>
  </si>
  <si>
    <t>Potentially Dilutive Securities Outstanding (Detail) - shares</t>
  </si>
  <si>
    <t>Antidilutive Securities Excluded from Computation of Earnings Per Share [Line Items]</t>
  </si>
  <si>
    <t>Potentially dilutive securities outstanding</t>
  </si>
  <si>
    <t>Stock Options</t>
  </si>
  <si>
    <t>Convertible Debt Securities</t>
  </si>
  <si>
    <t>Warrant</t>
  </si>
  <si>
    <t>Restricted Stock</t>
  </si>
  <si>
    <t>Stock Award Plans - Additional Information (Detail) - USD ($) $ / shares in Units, $ in Thousands</t>
  </si>
  <si>
    <t>Mar. 31, 2004</t>
  </si>
  <si>
    <t>May. 23, 2013</t>
  </si>
  <si>
    <t>Share-based Compensation Arrangement by Share-based Payment Award [Line Items]</t>
  </si>
  <si>
    <t>Share reserve</t>
  </si>
  <si>
    <t>Share of common stock outstanding</t>
  </si>
  <si>
    <t>1.00%</t>
  </si>
  <si>
    <t>Shares sold to employees</t>
  </si>
  <si>
    <t>Stock option grants vest exercisable rate</t>
  </si>
  <si>
    <t>25.00%</t>
  </si>
  <si>
    <t>Vesting period</t>
  </si>
  <si>
    <t>Number of shares outstanding</t>
  </si>
  <si>
    <t>Stock based compensation expense related to stock award plans and the ESPP</t>
  </si>
  <si>
    <t>Weighted average grant date fair value of the stock options granted</t>
  </si>
  <si>
    <t>Total intrinsic value of options exercised</t>
  </si>
  <si>
    <t>Cash received from the exercise of options</t>
  </si>
  <si>
    <t>Weighted-average remaining contractual term</t>
  </si>
  <si>
    <t>5 years 11 months 19 days</t>
  </si>
  <si>
    <t>6 years 3 months 22 days</t>
  </si>
  <si>
    <t>6 years 4 months 2 days</t>
  </si>
  <si>
    <t>Restricted stock units expected to vest</t>
  </si>
  <si>
    <t>Weighted average grant date fair value</t>
  </si>
  <si>
    <t>Total intrinsic value of restricted stock units expected to vest</t>
  </si>
  <si>
    <t>Total intrinsic value of restricted stock units vested</t>
  </si>
  <si>
    <t>Fair value of restricted stock units vested</t>
  </si>
  <si>
    <t>Weighted average vesting period for unrecognized compensation cost</t>
  </si>
  <si>
    <t>2 years 8 months 12 days</t>
  </si>
  <si>
    <t>Stock compensation expense</t>
  </si>
  <si>
    <t>Employee Severance | Executive Officer</t>
  </si>
  <si>
    <t>Tranche One</t>
  </si>
  <si>
    <t>Restricted stock vesting rate</t>
  </si>
  <si>
    <t>Maximum</t>
  </si>
  <si>
    <t>Shares reserved under ESPP</t>
  </si>
  <si>
    <t>10.00%</t>
  </si>
  <si>
    <t>Options granted expiry term</t>
  </si>
  <si>
    <t>Consultant</t>
  </si>
  <si>
    <t>36 months</t>
  </si>
  <si>
    <t>Unrecognized compensation cost related to non vested stock options</t>
  </si>
  <si>
    <t>Restricted Stock Units (RSUs)</t>
  </si>
  <si>
    <t>Performance-based stock options</t>
  </si>
  <si>
    <t>2013 Equity Incentive Plan</t>
  </si>
  <si>
    <t>Equity incentive plan, shares</t>
  </si>
  <si>
    <t>Employee Stock Purchase Plans</t>
  </si>
  <si>
    <t>Shares reserved for issuance</t>
  </si>
  <si>
    <t>Share reserve automatic increase each year</t>
  </si>
  <si>
    <t>Stock Based Award Plans (Detail) - shares</t>
  </si>
  <si>
    <t>Outstanding Options</t>
  </si>
  <si>
    <t>Outstanding Restricted Stock Units</t>
  </si>
  <si>
    <t>Shares Available for Future Issuance</t>
  </si>
  <si>
    <t>2004 Equity Incentive Plan</t>
  </si>
  <si>
    <t>2004 Non Employee Directors Stock Option Plan</t>
  </si>
  <si>
    <t>Stock Based Compensation Expense Recognized in Accompanying Statements of Operation (Detail) - USD ($) $ in Thousands</t>
  </si>
  <si>
    <t>Share based compensation</t>
  </si>
  <si>
    <t>Employee</t>
  </si>
  <si>
    <t>Stock Based Compensation Expense Recognized in Accompanying Statements of Operations by Category (Detail) - USD ($) $ in Thousands</t>
  </si>
  <si>
    <t>Fair Value of Employee Stock Options Assumptions (Detail)</t>
  </si>
  <si>
    <t>Fair Value Inputs, Liabilities, Quantitative Information [Line Items]</t>
  </si>
  <si>
    <t>Risk free interest rate, minimum</t>
  </si>
  <si>
    <t>1.61%</t>
  </si>
  <si>
    <t>1.64%</t>
  </si>
  <si>
    <t>0.94%</t>
  </si>
  <si>
    <t>Risk free interest rate, maximum</t>
  </si>
  <si>
    <t>1.86%</t>
  </si>
  <si>
    <t>2.11%</t>
  </si>
  <si>
    <t>1.82%</t>
  </si>
  <si>
    <t>Volatility, minimum</t>
  </si>
  <si>
    <t>69.76%</t>
  </si>
  <si>
    <t>73.98%</t>
  </si>
  <si>
    <t>75.83%</t>
  </si>
  <si>
    <t>Volatility, maximum</t>
  </si>
  <si>
    <t>71.84%</t>
  </si>
  <si>
    <t>84.85%</t>
  </si>
  <si>
    <t>86.26%</t>
  </si>
  <si>
    <t>Dividends</t>
  </si>
  <si>
    <t>0.00%</t>
  </si>
  <si>
    <t>Minimum</t>
  </si>
  <si>
    <t>Expected lives</t>
  </si>
  <si>
    <t>5 years 9 months 15 days</t>
  </si>
  <si>
    <t>5 years 9 months 7 days</t>
  </si>
  <si>
    <t>2 years 7 months 21 days</t>
  </si>
  <si>
    <t>5 years 10 months 10 days</t>
  </si>
  <si>
    <t>6 years 1 month 2 days</t>
  </si>
  <si>
    <t>Summary of Stock Options Outstanding (Detail) $ / shares in Units, $ in Thousands</t>
  </si>
  <si>
    <t>Number of Shares</t>
  </si>
  <si>
    <t>Outstanding at January 1, 2015 | shares</t>
  </si>
  <si>
    <t>Granted | shares</t>
  </si>
  <si>
    <t>Exercised | shares</t>
  </si>
  <si>
    <t>Forfeited | shares</t>
  </si>
  <si>
    <t>Expired | shares</t>
  </si>
  <si>
    <t>Outstanding at December 31, 2015 | shares</t>
  </si>
  <si>
    <t>Vested and expected to vest at December 31, 2015 | shares</t>
  </si>
  <si>
    <t>Exercisable at December 31, 2015 | shares</t>
  </si>
  <si>
    <t>Weighted Average Exercise Price per Share</t>
  </si>
  <si>
    <t>Outstanding at January 1, 2015 | $ / shares</t>
  </si>
  <si>
    <t>Granted | $ / shares</t>
  </si>
  <si>
    <t>Exercised | $ / shares</t>
  </si>
  <si>
    <t>Forfeited | $ / shares</t>
  </si>
  <si>
    <t>Expired | $ / shares</t>
  </si>
  <si>
    <t>Outstanding at December 31, 2015 | $ / shares</t>
  </si>
  <si>
    <t>Vested and expected to vest at December 31, 2015 | $ / shares</t>
  </si>
  <si>
    <t>Exercisable at December 31, 2015 | $ / shares</t>
  </si>
  <si>
    <t>Aggregate Intrinsic Value</t>
  </si>
  <si>
    <t>Outstanding at January 1, 2015 | $</t>
  </si>
  <si>
    <t>Outstanding at December 31, 2015 | $</t>
  </si>
  <si>
    <t>Vested and expected to vest at December 31, 2015 | $</t>
  </si>
  <si>
    <t>Exercisable at December 31, 2015 | $</t>
  </si>
  <si>
    <t>Summary of Restricted Stock Unit Activity (Detail)</t>
  </si>
  <si>
    <t>Dec. 31, 2015$ / sharesshares</t>
  </si>
  <si>
    <t>Number of shares</t>
  </si>
  <si>
    <t>Vested | shares</t>
  </si>
  <si>
    <t>Weighted average grant date fair value Per share</t>
  </si>
  <si>
    <t>Vested | $ / shares</t>
  </si>
  <si>
    <t>Commitments and Contingencies - Additional Information (Detail) € in Millions</t>
  </si>
  <si>
    <t>Jul. 31, 2014EUR (€)</t>
  </si>
  <si>
    <t>Commitments and Contingencies [Line Items]</t>
  </si>
  <si>
    <t>Operating lease rent expenses | $</t>
  </si>
  <si>
    <t>Purchase commitment amount under Insulin Supply Agreement</t>
  </si>
  <si>
    <t>Purchase obligation remaining amount in 2015</t>
  </si>
  <si>
    <t>Purchase obligation, due in 2016</t>
  </si>
  <si>
    <t>Purchase obligation, due in 2017</t>
  </si>
  <si>
    <t>Purchase obligation, due in 2018</t>
  </si>
  <si>
    <t>Purchase obligation, due in 2019</t>
  </si>
  <si>
    <t>Purchase commitment cancellation fees | $</t>
  </si>
  <si>
    <t>Supply Agreement expiration period</t>
  </si>
  <si>
    <t>Dec. 31,
		2019</t>
  </si>
  <si>
    <t>Supply Agreement renewal period</t>
  </si>
  <si>
    <t>2 years</t>
  </si>
  <si>
    <t>Deerfield | Milestone Rights Liability | Maximum</t>
  </si>
  <si>
    <t>Contingent liability for milestone payments | $</t>
  </si>
  <si>
    <t>Employee Benefit Plans - Additional Information (Detail) - USD ($)</t>
  </si>
  <si>
    <t>Defined Benefit Plans and Other Postretirement Benefit Plans Table Text Block [Line Items]</t>
  </si>
  <si>
    <t>Employer contribution savings retirement plan</t>
  </si>
  <si>
    <t>Provision for Income Taxes (Detail) - USD ($) $ in Thousands</t>
  </si>
  <si>
    <t>Current</t>
  </si>
  <si>
    <t>U.S. federal</t>
  </si>
  <si>
    <t>U.S. state</t>
  </si>
  <si>
    <t>Non-U.S.</t>
  </si>
  <si>
    <t>Total current</t>
  </si>
  <si>
    <t>Deferred</t>
  </si>
  <si>
    <t>Valuation Allowance</t>
  </si>
  <si>
    <t>Total deferred</t>
  </si>
  <si>
    <t>Components of Net Deferred Tax Asset (Detail) - USD ($) $ in Thousands</t>
  </si>
  <si>
    <t>Deferred tax assets:</t>
  </si>
  <si>
    <t>Net operating loss carryforwards</t>
  </si>
  <si>
    <t>Research and development credits</t>
  </si>
  <si>
    <t>Capitalized research</t>
  </si>
  <si>
    <t>Payments from collaboration</t>
  </si>
  <si>
    <t>Accrued expenses</t>
  </si>
  <si>
    <t>Loss on purchase commitment</t>
  </si>
  <si>
    <t>Non-qualified stock option expense</t>
  </si>
  <si>
    <t>Capitalized patent costs</t>
  </si>
  <si>
    <t>Depreciation</t>
  </si>
  <si>
    <t>Total net deferred tax assets</t>
  </si>
  <si>
    <t>Valuation allowance</t>
  </si>
  <si>
    <t>Net deferred tax assets</t>
  </si>
  <si>
    <t>Income Taxes -Additional Information (Detail) - USD ($) $ in Millions</t>
  </si>
  <si>
    <t>Aug. 31, 2004</t>
  </si>
  <si>
    <t>Income Taxes [Line Items]</t>
  </si>
  <si>
    <t>Amount Equity would be increased</t>
  </si>
  <si>
    <t>Change in the valuation allowance</t>
  </si>
  <si>
    <t>Federal operating loss carryforwards</t>
  </si>
  <si>
    <t>State operating loss carryforwards</t>
  </si>
  <si>
    <t>Net operating loss and credit carryforwards, annual use limitation</t>
  </si>
  <si>
    <t>Federal</t>
  </si>
  <si>
    <t>Net operating loss carryforwards, expiration year</t>
  </si>
  <si>
    <t>Research and development credits subject to expiration</t>
  </si>
  <si>
    <t>Federal research and development credits begin to expire</t>
  </si>
  <si>
    <t>State</t>
  </si>
  <si>
    <t>Research and development credits not subject to expiration</t>
  </si>
  <si>
    <t>Effective Income Tax Rate (Detail)</t>
  </si>
  <si>
    <t>Schedule Of Income Taxes [Line Items]</t>
  </si>
  <si>
    <t>Federal tax benefit rate</t>
  </si>
  <si>
    <t>State tax benefit, net of federal benefit</t>
  </si>
  <si>
    <t>Permanent items</t>
  </si>
  <si>
    <t>0.90%</t>
  </si>
  <si>
    <t>Intercompany transfer of intellectual property</t>
  </si>
  <si>
    <t>(1.20%)</t>
  </si>
  <si>
    <t>(4.10%)</t>
  </si>
  <si>
    <t>(4.30%)</t>
  </si>
  <si>
    <t>(33.80%)</t>
  </si>
  <si>
    <t>(31.80%)</t>
  </si>
  <si>
    <t>(30.70%)</t>
  </si>
  <si>
    <t>Effective income tax rate</t>
  </si>
  <si>
    <t>Facility Agreement - Additional Information (Detail) - USD ($)</t>
  </si>
  <si>
    <t>Mar. 31, 2015</t>
  </si>
  <si>
    <t>Facility Agreement, total principle payment in 2016</t>
  </si>
  <si>
    <t>Facility Agreement, total principle payment in 2017</t>
  </si>
  <si>
    <t>Facility Agreement, total principle payment in 2018</t>
  </si>
  <si>
    <t>Facility Agreement, total principle payment in 2019</t>
  </si>
  <si>
    <t>Short term liability</t>
  </si>
  <si>
    <t>Principal repayment schedule, start date</t>
  </si>
  <si>
    <t>Jul. 1,
		2016</t>
  </si>
  <si>
    <t>Principal repayment schedule, end date</t>
  </si>
  <si>
    <t>Dec. 9,
		2019</t>
  </si>
  <si>
    <t>Deerfield | Senior convertible notes due December 31, 2019</t>
  </si>
  <si>
    <t>Debt facility principal amount</t>
  </si>
  <si>
    <t>Deerfield | Senior convertible notes due December 31, 2019 | Facility Agreement</t>
  </si>
  <si>
    <t>Uncreated debt discount</t>
  </si>
  <si>
    <t>Uncreated debt issuance cost</t>
  </si>
  <si>
    <t>Deerfield | Less portion of commitment asset | Senior convertible notes due December 31, 2019</t>
  </si>
  <si>
    <t>Deerfield | Less portion of commitment asset | Minimum | Senior convertible notes due December 31, 2019 | Facility Agreement</t>
  </si>
  <si>
    <t>Required payment pursuant to the terms of the Milestone Agreement</t>
  </si>
  <si>
    <t>Discount rate</t>
  </si>
  <si>
    <t>Risk premium</t>
  </si>
  <si>
    <t>Fair value of milestone rights</t>
  </si>
  <si>
    <t>Deerfield | Milestone Rights Liability | Senior convertible notes due December 31, 2019 | Sanofi-Aventis Deutschland GmbH</t>
  </si>
  <si>
    <t>Deerfield | Milestone Rights Liability | Senior convertible notes due December 31, 2019 | Danbury Facility</t>
  </si>
  <si>
    <t>Accretion of Debt Issuance Cost and Debt Discount in Connection with Deerfield Financing (Detail) - Deerfield - USD ($) $ in Thousands</t>
  </si>
  <si>
    <t>Accretion expense- debt issuance cost</t>
  </si>
  <si>
    <t>Accretion expense- debt discount</t>
  </si>
  <si>
    <t>Restructuring Charges - Additional Information (Detail) $ in Millions</t>
  </si>
  <si>
    <t>Sep. 30, 2015Employee</t>
  </si>
  <si>
    <t>Restructuring Cost and Reserve [Line Items]</t>
  </si>
  <si>
    <t>Percentage of workforce reduction</t>
  </si>
  <si>
    <t>26.00%</t>
  </si>
  <si>
    <t>Number of employees eliminated | Employee</t>
  </si>
  <si>
    <t>Restructuring charges</t>
  </si>
  <si>
    <t>Payment to restructuring</t>
  </si>
  <si>
    <t>Restucturing accrual</t>
  </si>
  <si>
    <t>Selected Quarterly Financial Data (Detail) - USD ($) $ / shares in Units, shares in Thousands, $ in Thousands</t>
  </si>
  <si>
    <t>3 Months Ended</t>
  </si>
  <si>
    <t>Jun. 30, 2014</t>
  </si>
  <si>
    <t>Mar. 31, 2014</t>
  </si>
  <si>
    <t>Interim Reporting [Line Items]</t>
  </si>
  <si>
    <t>Weighted average common shares used to compute basic and diluted net loss per share</t>
  </si>
  <si>
    <t>Selected Quarterly Financial Data - Additional Information (Detail) $ in Millions</t>
  </si>
  <si>
    <t>Asset impairment charges</t>
  </si>
  <si>
    <t>Subsequent Events - Additional Information (Detail) - License and Collaboration Agreement with Sanofi - USD ($) $ in Millions</t>
  </si>
  <si>
    <t>Subsequent Event [Line Items]</t>
  </si>
  <si>
    <t>Subsequent Event</t>
  </si>
  <si>
    <t>Subsequent Event | Sanofi-Aventis Deutschland GmbH</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000_);(#,##0.0000)" numFmtId="168"/>
    <numFmt formatCode="#,##0.0_);(#,##0.0)" numFmtId="169"/>
    <numFmt formatCode="#,##0.000_);(#,##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899460</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428850858</v>
      </c>
    </row>
    <row spans="1:4" r="18">
      <c t="s" r="A18" s="4">
        <v>30</v>
      </c>
      <c t="n" r="D18" s="7">
        <v>14616200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t="s" r="A1" s="1">
        <v>197</v>
      </c>
      <c t="s" r="B1" s="2">
        <v>1</v>
      </c>
    </row>
    <row spans="1:2" r="2">
      <c t="s" r="B2" s="2">
        <v>2</v>
      </c>
    </row>
    <row spans="1:2" r="3">
      <c t="s" r="A3" s="4">
        <v>197</v>
      </c>
      <c t="s" r="B3" s="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199</v>
      </c>
      <c t="s" r="B1" s="2">
        <v>1</v>
      </c>
    </row>
    <row spans="1:2" r="2">
      <c t="s" r="B2" s="2">
        <v>2</v>
      </c>
    </row>
    <row spans="1:2" r="3">
      <c t="s" r="A3" s="4">
        <v>199</v>
      </c>
      <c t="s" r="B3"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201</v>
      </c>
      <c t="s" r="B1" s="2">
        <v>1</v>
      </c>
    </row>
    <row spans="1:2" r="2">
      <c t="s" r="B2" s="2">
        <v>2</v>
      </c>
    </row>
    <row spans="1:2" r="3">
      <c t="s" r="A3" s="4">
        <v>201</v>
      </c>
      <c t="s" r="B3"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r="A1" s="1">
        <v>46</v>
      </c>
      <c t="s" r="B1" s="2">
        <v>1</v>
      </c>
    </row>
    <row spans="1:2" r="2">
      <c t="s" r="B2" s="2">
        <v>2</v>
      </c>
    </row>
    <row spans="1:2" r="3">
      <c t="s" r="A3" s="4">
        <v>46</v>
      </c>
      <c t="s" r="B3" s="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204</v>
      </c>
      <c t="s" r="B1" s="2">
        <v>1</v>
      </c>
    </row>
    <row spans="1:2" r="2">
      <c t="s" r="B2" s="2">
        <v>2</v>
      </c>
    </row>
    <row spans="1:2" r="3">
      <c t="s" r="A3" s="4">
        <v>204</v>
      </c>
      <c t="s" r="B3" s="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206</v>
      </c>
      <c t="s" r="B1" s="2">
        <v>1</v>
      </c>
    </row>
    <row spans="1:2" r="2">
      <c t="s" r="B2" s="2">
        <v>2</v>
      </c>
    </row>
    <row spans="1:2" r="3">
      <c t="s" r="A3" s="4">
        <v>206</v>
      </c>
      <c t="s" r="B3"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208</v>
      </c>
      <c t="s" r="B1" s="2">
        <v>1</v>
      </c>
    </row>
    <row spans="1:2" r="2">
      <c t="s" r="B2" s="2">
        <v>2</v>
      </c>
    </row>
    <row spans="1:2" r="3">
      <c t="s" r="A3" s="4">
        <v>208</v>
      </c>
      <c t="s" r="B3"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r="A1" s="1">
        <v>210</v>
      </c>
      <c t="s" r="B1" s="2">
        <v>1</v>
      </c>
    </row>
    <row spans="1:2" r="2">
      <c t="s" r="B2" s="2">
        <v>2</v>
      </c>
    </row>
    <row spans="1:2" r="3">
      <c t="s" r="A3" s="4">
        <v>210</v>
      </c>
      <c t="s" r="B3"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212</v>
      </c>
      <c t="s" r="B1" s="2">
        <v>1</v>
      </c>
    </row>
    <row spans="1:2" r="2">
      <c t="s" r="B2" s="2">
        <v>2</v>
      </c>
    </row>
    <row spans="1:2" r="3">
      <c t="s" r="A3" s="4">
        <v>212</v>
      </c>
      <c t="s" r="B3"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214</v>
      </c>
      <c t="s" r="B1" s="2">
        <v>1</v>
      </c>
    </row>
    <row spans="1:2" r="2">
      <c t="s" r="B2" s="2">
        <v>2</v>
      </c>
    </row>
    <row spans="1:2" r="3">
      <c t="s" r="A3" s="4">
        <v>214</v>
      </c>
      <c t="s" r="B3"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59074</v>
      </c>
      <c t="n" r="C3" s="7">
        <v>120841</v>
      </c>
    </row>
    <row spans="1:3" r="4">
      <c t="s" r="A4" s="4">
        <v>35</v>
      </c>
      <c t="n" r="B4" s="6">
        <v>23</v>
      </c>
      <c t="n" r="C4" s="6">
        <v>50436</v>
      </c>
    </row>
    <row spans="1:3" r="5">
      <c t="s" r="A5" s="4">
        <v>36</v>
      </c>
      <c t="n" r="C5" s="6">
        <v>9670</v>
      </c>
    </row>
    <row spans="1:3" r="6">
      <c t="s" r="A6" s="4">
        <v>37</v>
      </c>
      <c t="n" r="B6" s="6">
        <v>13539</v>
      </c>
    </row>
    <row spans="1:3" r="7">
      <c t="s" r="A7" s="4">
        <v>38</v>
      </c>
      <c t="n" r="B7" s="6">
        <v>4018</v>
      </c>
      <c t="n" r="C7" s="6">
        <v>20206</v>
      </c>
    </row>
    <row spans="1:3" r="8">
      <c t="s" r="A8" s="4">
        <v>39</v>
      </c>
      <c t="n" r="B8" s="6">
        <v>76654</v>
      </c>
      <c t="n" r="C8" s="6">
        <v>201153</v>
      </c>
    </row>
    <row spans="1:3" r="9">
      <c t="s" r="A9" s="4">
        <v>40</v>
      </c>
      <c t="n" r="B9" s="6">
        <v>48749</v>
      </c>
      <c t="n" r="C9" s="6">
        <v>192127</v>
      </c>
    </row>
    <row spans="1:3" r="10">
      <c t="s" r="A10" s="4">
        <v>41</v>
      </c>
      <c t="n" r="C10" s="6">
        <v>311</v>
      </c>
    </row>
    <row spans="1:3" r="11">
      <c t="s" r="A11" s="4">
        <v>42</v>
      </c>
      <c t="n" r="B11" s="6">
        <v>1009</v>
      </c>
      <c t="n" r="C11" s="6">
        <v>848</v>
      </c>
    </row>
    <row spans="1:3" r="12">
      <c t="s" r="A12" s="4">
        <v>43</v>
      </c>
      <c t="n" r="B12" s="6">
        <v>126412</v>
      </c>
      <c t="n" r="C12" s="6">
        <v>394439</v>
      </c>
    </row>
    <row spans="1:3" r="13">
      <c t="s" r="A13" s="3">
        <v>44</v>
      </c>
    </row>
    <row spans="1:3" r="14">
      <c t="s" r="A14" s="4">
        <v>45</v>
      </c>
      <c t="n" r="B14" s="6">
        <v>15599</v>
      </c>
      <c t="n" r="C14" s="6">
        <v>7394</v>
      </c>
    </row>
    <row spans="1:3" r="15">
      <c t="s" r="A15" s="4">
        <v>46</v>
      </c>
      <c t="n" r="B15" s="6">
        <v>7929</v>
      </c>
      <c t="n" r="C15" s="6">
        <v>26206</v>
      </c>
    </row>
    <row spans="1:3" r="16">
      <c t="s" r="A16" s="4">
        <v>47</v>
      </c>
      <c t="n" r="B16" s="6">
        <v>74582</v>
      </c>
      <c t="n" r="C16" s="6">
        <v>72995</v>
      </c>
    </row>
    <row spans="1:3" r="17">
      <c t="s" r="A17" s="4">
        <v>48</v>
      </c>
      <c t="n" r="C17" s="6">
        <v>99355</v>
      </c>
    </row>
    <row spans="1:3" r="18">
      <c t="s" r="A18" s="4">
        <v>49</v>
      </c>
      <c t="n" r="B18" s="6">
        <v>17503</v>
      </c>
      <c t="n" r="C18" s="6">
        <v>436</v>
      </c>
    </row>
    <row spans="1:3" r="19">
      <c t="s" r="A19" s="4">
        <v>50</v>
      </c>
      <c t="n" r="B19" s="6">
        <v>12475</v>
      </c>
    </row>
    <row spans="1:3" r="20">
      <c t="s" r="A20" s="4">
        <v>51</v>
      </c>
      <c t="n" r="B20" s="6">
        <v>140231</v>
      </c>
      <c t="n" r="C20" s="6">
        <v>196967</v>
      </c>
    </row>
    <row spans="1:3" r="21">
      <c t="s" r="A21" s="4">
        <v>52</v>
      </c>
      <c t="n" r="B21" s="6">
        <v>268319</v>
      </c>
      <c t="n" r="C21" s="6">
        <v>403353</v>
      </c>
    </row>
    <row spans="1:3" r="22">
      <c t="s" r="A22" s="4">
        <v>53</v>
      </c>
      <c t="n" r="B22" s="6">
        <v>49521</v>
      </c>
      <c t="n" r="C22" s="6">
        <v>49521</v>
      </c>
    </row>
    <row spans="1:3" r="23">
      <c t="s" r="A23" s="4">
        <v>54</v>
      </c>
      <c t="n" r="B23" s="6">
        <v>62371</v>
      </c>
      <c t="n" r="C23" s="6">
        <v>3034</v>
      </c>
    </row>
    <row spans="1:3" r="24">
      <c t="s" r="A24" s="4">
        <v>55</v>
      </c>
      <c t="n" r="B24" s="6">
        <v>27613</v>
      </c>
    </row>
    <row spans="1:3" r="25">
      <c t="s" r="A25" s="4">
        <v>56</v>
      </c>
      <c t="n" r="B25" s="6">
        <v>53692</v>
      </c>
    </row>
    <row spans="1:3" r="26">
      <c t="s" r="A26" s="4">
        <v>57</v>
      </c>
      <c t="n" r="B26" s="6">
        <v>15225</v>
      </c>
      <c t="n" r="C26" s="6">
        <v>12301</v>
      </c>
    </row>
    <row spans="1:3" r="27">
      <c t="s" r="A27" s="4">
        <v>58</v>
      </c>
      <c t="n" r="B27" s="7">
        <v>476741</v>
      </c>
      <c t="n" r="C27" s="7">
        <v>468209</v>
      </c>
    </row>
    <row spans="1:3" r="28">
      <c t="s" r="A28" s="4">
        <v>59</v>
      </c>
      <c t="s" r="B28" s="4">
        <v>60</v>
      </c>
      <c t="s" r="C28" s="4">
        <v>60</v>
      </c>
    </row>
    <row spans="1:3" r="29">
      <c t="s" r="A29" s="3">
        <v>61</v>
      </c>
    </row>
    <row spans="1:3" r="30">
      <c t="s" r="A30" s="4">
        <v>62</v>
      </c>
      <c t="s" r="B30" s="4">
        <v>60</v>
      </c>
      <c t="s" r="C30" s="4">
        <v>60</v>
      </c>
    </row>
    <row spans="1:3" r="31">
      <c t="s" r="A31" s="4">
        <v>63</v>
      </c>
      <c t="n" r="B31" s="7">
        <v>4287</v>
      </c>
      <c t="n" r="C31" s="7">
        <v>4061</v>
      </c>
    </row>
    <row spans="1:3" r="32">
      <c t="s" r="A32" s="4">
        <v>64</v>
      </c>
      <c t="n" r="B32" s="6">
        <v>2508633</v>
      </c>
      <c t="n" r="C32" s="6">
        <v>2416967</v>
      </c>
    </row>
    <row spans="1:3" r="33">
      <c t="s" r="A33" s="4">
        <v>65</v>
      </c>
      <c t="n" r="B33" s="6">
        <v>-20</v>
      </c>
      <c t="n" r="C33" s="6">
        <v>-14</v>
      </c>
    </row>
    <row spans="1:3" r="34">
      <c t="s" r="A34" s="4">
        <v>66</v>
      </c>
      <c t="n" r="B34" s="6">
        <v>-2863229</v>
      </c>
      <c t="n" r="C34" s="6">
        <v>-2494784</v>
      </c>
    </row>
    <row spans="1:3" r="35">
      <c t="s" r="A35" s="4">
        <v>67</v>
      </c>
      <c t="n" r="B35" s="6">
        <v>-350329</v>
      </c>
      <c t="n" r="C35" s="6">
        <v>-73770</v>
      </c>
    </row>
    <row spans="1:3" r="36">
      <c t="s" r="A36" s="4">
        <v>43</v>
      </c>
      <c t="n" r="B36" s="7">
        <v>126412</v>
      </c>
      <c t="n" r="C36" s="7">
        <v>3944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216</v>
      </c>
      <c t="s" r="B1" s="2">
        <v>1</v>
      </c>
    </row>
    <row spans="1:2" r="2">
      <c t="s" r="B2" s="2">
        <v>2</v>
      </c>
    </row>
    <row spans="1:2" r="3">
      <c t="s" r="A3" s="4">
        <v>216</v>
      </c>
      <c t="s" r="B3"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59</v>
      </c>
      <c t="s" r="B1" s="2">
        <v>1</v>
      </c>
    </row>
    <row spans="1:2" r="2">
      <c t="s" r="B2" s="2">
        <v>2</v>
      </c>
    </row>
    <row spans="1:2" r="3">
      <c t="s" r="A3" s="4">
        <v>59</v>
      </c>
      <c t="s" r="B3"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219</v>
      </c>
      <c t="s" r="B1" s="2">
        <v>1</v>
      </c>
    </row>
    <row spans="1:2" r="2">
      <c t="s" r="B2" s="2">
        <v>2</v>
      </c>
    </row>
    <row spans="1:2" r="3">
      <c t="s" r="A3" s="4">
        <v>219</v>
      </c>
      <c t="s" r="B3"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221</v>
      </c>
      <c t="s" r="B1" s="2">
        <v>1</v>
      </c>
    </row>
    <row spans="1:2" r="2">
      <c t="s" r="B2" s="2">
        <v>2</v>
      </c>
    </row>
    <row spans="1:2" r="3">
      <c t="s" r="A3" s="4">
        <v>221</v>
      </c>
      <c t="s" r="B3"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223</v>
      </c>
      <c t="s" r="B1" s="2">
        <v>1</v>
      </c>
    </row>
    <row spans="1:2" r="2">
      <c t="s" r="B2" s="2">
        <v>2</v>
      </c>
    </row>
    <row spans="1:2" r="3">
      <c t="s" r="A3" s="4">
        <v>223</v>
      </c>
      <c t="s" r="B3"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225</v>
      </c>
      <c t="s" r="B1" s="2">
        <v>1</v>
      </c>
    </row>
    <row spans="1:2" r="2">
      <c t="s" r="B2" s="2">
        <v>2</v>
      </c>
    </row>
    <row spans="1:2" r="3">
      <c t="s" r="A3" s="4">
        <v>225</v>
      </c>
      <c t="s" r="B3"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r="A1" s="1">
        <v>227</v>
      </c>
      <c t="s" r="B1" s="2">
        <v>1</v>
      </c>
    </row>
    <row spans="1:2" r="2">
      <c t="s" r="B2" s="2">
        <v>2</v>
      </c>
    </row>
    <row spans="1:2" r="3">
      <c t="s" r="A3" s="4">
        <v>227</v>
      </c>
      <c t="s" r="B3"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229</v>
      </c>
      <c t="s" r="B1" s="2">
        <v>1</v>
      </c>
    </row>
    <row spans="1:2" r="2">
      <c t="s" r="B2" s="2">
        <v>2</v>
      </c>
    </row>
    <row spans="1:2" r="3">
      <c t="s" r="A3" s="4">
        <v>229</v>
      </c>
      <c t="s" r="B3"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1"/>
    <col customWidth="1" max="2" min="2" width="80"/>
  </cols>
  <sheetData>
    <row spans="1:2" r="1">
      <c t="s" r="A1" s="1">
        <v>231</v>
      </c>
      <c t="s" r="B1" s="2">
        <v>1</v>
      </c>
    </row>
    <row spans="1:2" r="2">
      <c t="s" r="B2" s="2">
        <v>2</v>
      </c>
    </row>
    <row spans="1:2" r="3">
      <c t="s" r="A3" s="4">
        <v>232</v>
      </c>
      <c t="s" r="B3" s="4">
        <v>232</v>
      </c>
    </row>
    <row spans="1:2" r="4">
      <c t="s" r="A4" s="4">
        <v>233</v>
      </c>
      <c t="s" r="B4" s="4">
        <v>234</v>
      </c>
    </row>
    <row spans="1:2" r="5">
      <c t="s" r="A5" s="4">
        <v>235</v>
      </c>
      <c t="s" r="B5" s="4">
        <v>236</v>
      </c>
    </row>
    <row spans="1:2" r="6">
      <c t="s" r="A6" s="4">
        <v>237</v>
      </c>
      <c t="s" r="B6" s="4">
        <v>238</v>
      </c>
    </row>
    <row spans="1:2" r="7">
      <c t="s" r="A7" s="4">
        <v>239</v>
      </c>
      <c t="s" r="B7" s="4">
        <v>240</v>
      </c>
    </row>
    <row spans="1:2" r="8">
      <c t="s" r="A8" s="4">
        <v>241</v>
      </c>
      <c t="s" r="B8" s="4">
        <v>242</v>
      </c>
    </row>
    <row spans="1:2" r="9">
      <c t="s" r="A9" s="4">
        <v>243</v>
      </c>
      <c t="s" r="B9" s="4">
        <v>244</v>
      </c>
    </row>
    <row spans="1:2" r="10">
      <c t="s" r="A10" s="4">
        <v>245</v>
      </c>
      <c t="s" r="B10" s="4">
        <v>245</v>
      </c>
    </row>
    <row spans="1:2" r="11">
      <c t="s" r="A11" s="4">
        <v>246</v>
      </c>
      <c t="s" r="B11" s="4">
        <v>247</v>
      </c>
    </row>
    <row spans="1:2" r="12">
      <c t="s" r="A12" s="4">
        <v>38</v>
      </c>
      <c t="s" r="B12" s="4">
        <v>248</v>
      </c>
    </row>
    <row spans="1:2" r="13">
      <c t="s" r="A13" s="4">
        <v>249</v>
      </c>
      <c t="s" r="B13" s="4">
        <v>250</v>
      </c>
    </row>
    <row spans="1:2" r="14">
      <c t="s" r="A14" s="4">
        <v>251</v>
      </c>
      <c t="s" r="B14" s="4">
        <v>252</v>
      </c>
    </row>
    <row spans="1:2" r="15">
      <c t="s" r="A15" s="4">
        <v>37</v>
      </c>
      <c t="s" r="B15" s="4">
        <v>253</v>
      </c>
    </row>
    <row spans="1:2" r="16">
      <c t="s" r="A16" s="4">
        <v>210</v>
      </c>
      <c t="s" r="B16" s="4">
        <v>254</v>
      </c>
    </row>
    <row spans="1:2" r="17">
      <c t="s" r="A17" s="4">
        <v>199</v>
      </c>
      <c t="s" r="B17" s="4">
        <v>255</v>
      </c>
    </row>
    <row spans="1:2" r="18">
      <c t="s" r="A18" s="4">
        <v>256</v>
      </c>
      <c t="s" r="B18" s="4">
        <v>257</v>
      </c>
    </row>
    <row spans="1:2" r="19">
      <c t="s" r="A19" s="4">
        <v>258</v>
      </c>
      <c t="s" r="B19" s="4">
        <v>259</v>
      </c>
    </row>
    <row spans="1:2" r="20">
      <c t="s" r="A20" s="4">
        <v>260</v>
      </c>
      <c t="s" r="B20" s="4">
        <v>261</v>
      </c>
    </row>
    <row spans="1:2" r="21">
      <c t="s" r="A21" s="4">
        <v>262</v>
      </c>
      <c t="s" r="B21" s="4">
        <v>263</v>
      </c>
    </row>
    <row spans="1:2" r="22">
      <c t="s" r="A22" s="4">
        <v>264</v>
      </c>
      <c t="s" r="B22" s="4">
        <v>265</v>
      </c>
    </row>
    <row spans="1:2" r="23">
      <c t="s" r="A23" s="4">
        <v>266</v>
      </c>
      <c t="s" r="B23" s="4">
        <v>267</v>
      </c>
    </row>
    <row spans="1:2" r="24">
      <c t="s" r="A24" s="4">
        <v>268</v>
      </c>
      <c t="s" r="B24" s="4">
        <v>269</v>
      </c>
    </row>
    <row spans="1:2" r="25">
      <c t="s" r="A25" s="4">
        <v>270</v>
      </c>
      <c t="s" r="B25" s="4">
        <v>271</v>
      </c>
    </row>
    <row spans="1:2" r="26">
      <c t="s" r="A26" s="4">
        <v>272</v>
      </c>
      <c t="s" r="B26" s="4">
        <v>273</v>
      </c>
    </row>
    <row spans="1:2" r="27">
      <c t="s" r="A27" s="4">
        <v>274</v>
      </c>
      <c t="s" r="B27" s="4">
        <v>275</v>
      </c>
    </row>
    <row spans="1:2" r="28">
      <c t="s" r="A28" s="4">
        <v>276</v>
      </c>
      <c t="s" r="B28" s="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278</v>
      </c>
      <c t="s" r="B1" s="2">
        <v>1</v>
      </c>
    </row>
    <row spans="1:2" r="2">
      <c t="s" r="B2" s="2">
        <v>2</v>
      </c>
    </row>
    <row spans="1:2" r="3">
      <c t="s" r="A3" s="4">
        <v>279</v>
      </c>
      <c t="s" r="B3" s="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8</v>
      </c>
      <c t="s" r="B1" s="2">
        <v>2</v>
      </c>
      <c t="s" r="C1" s="2">
        <v>32</v>
      </c>
    </row>
    <row spans="1:3" r="2">
      <c t="s" r="A2" s="4">
        <v>69</v>
      </c>
      <c t="n" r="B2" s="8">
        <v>0.01</v>
      </c>
      <c t="n" r="C2" s="8">
        <v>0.01</v>
      </c>
    </row>
    <row spans="1:3" r="3">
      <c t="s" r="A3" s="4">
        <v>70</v>
      </c>
      <c t="n" r="B3" s="6">
        <v>10000000</v>
      </c>
      <c t="n" r="C3" s="6">
        <v>10000000</v>
      </c>
    </row>
    <row spans="1:3" r="4">
      <c t="s" r="A4" s="4">
        <v>71</v>
      </c>
      <c t="n" r="B4" s="6">
        <v>0</v>
      </c>
      <c t="n" r="C4" s="6">
        <v>0</v>
      </c>
    </row>
    <row spans="1:3" r="5">
      <c t="s" r="A5" s="4">
        <v>72</v>
      </c>
      <c t="n" r="B5" s="6">
        <v>0</v>
      </c>
      <c t="n" r="C5" s="6">
        <v>0</v>
      </c>
    </row>
    <row spans="1:3" r="6">
      <c t="s" r="A6" s="4">
        <v>73</v>
      </c>
      <c t="n" r="B6" s="8">
        <v>0.01</v>
      </c>
      <c t="n" r="C6" s="8">
        <v>0.01</v>
      </c>
    </row>
    <row spans="1:3" r="7">
      <c t="s" r="A7" s="4">
        <v>74</v>
      </c>
      <c t="n" r="B7" s="6">
        <v>550000000</v>
      </c>
      <c t="n" r="C7" s="6">
        <v>550000000</v>
      </c>
    </row>
    <row spans="1:3" r="8">
      <c t="s" r="A8" s="4">
        <v>75</v>
      </c>
      <c t="n" r="B8" s="6">
        <v>428670943</v>
      </c>
      <c t="n" r="C8" s="6">
        <v>406059089</v>
      </c>
    </row>
    <row spans="1:3" r="9">
      <c t="s" r="A9" s="4">
        <v>76</v>
      </c>
      <c t="n" r="B9" s="6">
        <v>428670943</v>
      </c>
      <c t="n" r="C9" s="6">
        <v>4060590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r="A1" s="1">
        <v>281</v>
      </c>
      <c t="s" r="B1" s="2">
        <v>1</v>
      </c>
    </row>
    <row spans="1:2" r="2">
      <c t="s" r="B2" s="2">
        <v>2</v>
      </c>
    </row>
    <row spans="1:2" r="3">
      <c t="s" r="A3" s="4">
        <v>256</v>
      </c>
      <c t="s" r="B3" s="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r="A1" s="1">
        <v>283</v>
      </c>
      <c t="s" r="B1" s="2">
        <v>1</v>
      </c>
    </row>
    <row spans="1:2" r="2">
      <c t="s" r="B2" s="2">
        <v>2</v>
      </c>
    </row>
    <row spans="1:2" r="3">
      <c t="s" r="A3" s="4">
        <v>284</v>
      </c>
      <c t="s" r="B3" s="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r="A1" s="1">
        <v>286</v>
      </c>
      <c t="s" r="B1" s="2">
        <v>1</v>
      </c>
    </row>
    <row spans="1:2" r="2">
      <c t="s" r="B2" s="2">
        <v>2</v>
      </c>
    </row>
    <row spans="1:2" r="3">
      <c t="s" r="A3" s="4">
        <v>287</v>
      </c>
      <c t="s" r="B3" s="4">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289</v>
      </c>
      <c t="s" r="B1" s="2">
        <v>1</v>
      </c>
    </row>
    <row spans="1:2" r="2">
      <c t="s" r="B2" s="2">
        <v>2</v>
      </c>
    </row>
    <row spans="1:2" r="3">
      <c t="s" r="A3" s="4">
        <v>290</v>
      </c>
      <c t="s" r="B3" s="4">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r="A1" s="1">
        <v>292</v>
      </c>
      <c t="s" r="B1" s="2">
        <v>1</v>
      </c>
    </row>
    <row spans="1:2" r="2">
      <c t="s" r="B2" s="2">
        <v>2</v>
      </c>
    </row>
    <row spans="1:2" r="3">
      <c t="s" r="A3" s="4">
        <v>293</v>
      </c>
      <c t="s" r="B3" s="4">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95</v>
      </c>
      <c t="s" r="B1" s="2">
        <v>1</v>
      </c>
    </row>
    <row spans="1:2" r="2">
      <c t="s" r="B2" s="2">
        <v>2</v>
      </c>
    </row>
    <row spans="1:2" r="3">
      <c t="s" r="A3" s="4">
        <v>296</v>
      </c>
      <c t="s" r="B3" s="4">
        <v>297</v>
      </c>
    </row>
    <row spans="1:2" r="4">
      <c t="s" r="A4" s="4">
        <v>298</v>
      </c>
      <c t="s" r="B4" s="4">
        <v>299</v>
      </c>
    </row>
    <row spans="1:2" r="5">
      <c t="s" r="A5" s="4">
        <v>300</v>
      </c>
      <c t="s" r="B5" s="4">
        <v>301</v>
      </c>
    </row>
    <row spans="1:2" r="6">
      <c t="s" r="A6" s="4">
        <v>302</v>
      </c>
      <c t="s" r="B6" s="4">
        <v>303</v>
      </c>
    </row>
    <row spans="1:2" r="7">
      <c t="s" r="A7" s="4">
        <v>304</v>
      </c>
      <c t="s" r="B7" s="4">
        <v>305</v>
      </c>
    </row>
    <row spans="1:2" r="8">
      <c t="s" r="A8" s="4">
        <v>306</v>
      </c>
      <c t="s" r="B8" s="4">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r="A1" s="1">
        <v>308</v>
      </c>
      <c t="s" r="B1" s="2">
        <v>1</v>
      </c>
    </row>
    <row spans="1:2" r="2">
      <c t="s" r="B2" s="2">
        <v>2</v>
      </c>
    </row>
    <row spans="1:2" r="3">
      <c t="s" r="A3" s="4">
        <v>309</v>
      </c>
      <c t="s" r="B3" s="4">
        <v>310</v>
      </c>
    </row>
    <row spans="1:2" r="4">
      <c t="s" r="A4" s="4">
        <v>311</v>
      </c>
      <c t="s" r="B4" s="4">
        <v>312</v>
      </c>
    </row>
    <row spans="1:2" r="5">
      <c t="s" r="A5" s="4">
        <v>313</v>
      </c>
      <c t="s" r="B5" s="4">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r="A1" s="1">
        <v>315</v>
      </c>
      <c t="s" r="B1" s="2">
        <v>1</v>
      </c>
    </row>
    <row spans="1:2" r="2">
      <c t="s" r="B2" s="2">
        <v>2</v>
      </c>
    </row>
    <row spans="1:2" r="3">
      <c t="s" r="A3" s="4">
        <v>316</v>
      </c>
      <c t="s" r="B3" s="4">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t="s" r="A1" s="1">
        <v>318</v>
      </c>
      <c t="s" r="B1" s="2">
        <v>1</v>
      </c>
    </row>
    <row spans="1:2" r="2">
      <c t="s" r="B2" s="2">
        <v>2</v>
      </c>
    </row>
    <row spans="1:2" r="3">
      <c t="s" r="A3" s="4">
        <v>319</v>
      </c>
      <c t="s" r="B3" s="4">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s>
  <sheetData>
    <row spans="1:9" r="1">
      <c t="s" r="A1" s="1">
        <v>321</v>
      </c>
      <c t="s" r="B1" s="2">
        <v>322</v>
      </c>
      <c t="s" r="C1" s="2">
        <v>323</v>
      </c>
      <c t="s" r="D1" s="2">
        <v>324</v>
      </c>
      <c t="s" r="E1" s="2">
        <v>2</v>
      </c>
      <c t="s" r="F1" s="2">
        <v>32</v>
      </c>
      <c t="s" r="G1" s="2">
        <v>325</v>
      </c>
      <c t="s" r="H1" s="2">
        <v>78</v>
      </c>
      <c t="s" r="I1" s="2">
        <v>326</v>
      </c>
    </row>
    <row spans="1:9" r="2">
      <c t="s" r="A2" s="3">
        <v>327</v>
      </c>
    </row>
    <row spans="1:9" r="3">
      <c t="s" r="A3" s="4">
        <v>66</v>
      </c>
      <c t="n" r="E3" s="7">
        <v>-2863229000</v>
      </c>
      <c t="n" r="F3" s="7">
        <v>-2494784000</v>
      </c>
    </row>
    <row spans="1:9" r="4">
      <c t="s" r="A4" s="4">
        <v>34</v>
      </c>
      <c t="n" r="E4" s="6">
        <v>59074000</v>
      </c>
      <c t="n" r="F4" s="7">
        <v>120841000</v>
      </c>
      <c t="n" r="H4" s="7">
        <v>70790000</v>
      </c>
      <c t="n" r="I4" s="7">
        <v>61840000</v>
      </c>
    </row>
    <row spans="1:9" r="5">
      <c t="s" r="A5" s="4">
        <v>328</v>
      </c>
      <c t="n" r="E5" s="7">
        <v>30100000</v>
      </c>
    </row>
    <row spans="1:9" r="6">
      <c t="s" r="A6" s="4">
        <v>329</v>
      </c>
    </row>
    <row spans="1:9" r="7">
      <c t="s" r="A7" s="3">
        <v>327</v>
      </c>
    </row>
    <row spans="1:9" r="8">
      <c t="s" r="A8" s="4">
        <v>330</v>
      </c>
      <c t="n" r="D8" s="7">
        <v>150000000</v>
      </c>
    </row>
    <row spans="1:9" r="9">
      <c t="s" r="A9" s="4">
        <v>331</v>
      </c>
      <c t="s" r="C9" s="4">
        <v>332</v>
      </c>
      <c t="s" r="E9" s="4">
        <v>332</v>
      </c>
    </row>
    <row spans="1:9" r="10">
      <c t="s" r="A10" s="4">
        <v>333</v>
      </c>
      <c t="n" r="G10" s="7">
        <v>175000000</v>
      </c>
    </row>
    <row spans="1:9" r="11">
      <c t="s" r="A11" s="4">
        <v>334</v>
      </c>
    </row>
    <row spans="1:9" r="12">
      <c t="s" r="A12" s="3">
        <v>327</v>
      </c>
    </row>
    <row spans="1:9" r="13">
      <c t="s" r="A13" s="4">
        <v>330</v>
      </c>
      <c t="n" r="E13" s="7">
        <v>150000000</v>
      </c>
    </row>
    <row spans="1:9" r="14">
      <c t="s" r="A14" s="4">
        <v>331</v>
      </c>
      <c t="s" r="C14" s="4">
        <v>335</v>
      </c>
      <c t="s" r="E14" s="4">
        <v>335</v>
      </c>
    </row>
    <row spans="1:9" r="15">
      <c t="s" r="A15" s="4">
        <v>333</v>
      </c>
      <c t="n" r="E15" s="7">
        <v>175000000</v>
      </c>
    </row>
    <row spans="1:9" r="16">
      <c t="s" r="A16" s="4">
        <v>336</v>
      </c>
    </row>
    <row spans="1:9" r="17">
      <c t="s" r="A17" s="3">
        <v>327</v>
      </c>
    </row>
    <row spans="1:9" r="18">
      <c t="s" r="A18" s="4">
        <v>337</v>
      </c>
      <c t="n" r="E18" s="7">
        <v>25000000</v>
      </c>
    </row>
    <row spans="1:9" r="19">
      <c t="s" r="A19" s="4">
        <v>338</v>
      </c>
    </row>
    <row spans="1:9" r="20">
      <c t="s" r="A20" s="3">
        <v>327</v>
      </c>
    </row>
    <row spans="1:9" r="21">
      <c t="s" r="A21" s="4">
        <v>339</v>
      </c>
      <c t="s" r="B21" s="4">
        <v>3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v>
      </c>
      <c t="s" r="B1" s="2">
        <v>1</v>
      </c>
    </row>
    <row spans="1:4" r="2">
      <c t="s" r="B2" s="2">
        <v>2</v>
      </c>
      <c t="s" r="C2" s="2">
        <v>32</v>
      </c>
      <c t="s" r="D2" s="2">
        <v>78</v>
      </c>
    </row>
    <row spans="1:4" r="3">
      <c t="s" r="A3" s="4">
        <v>79</v>
      </c>
      <c t="n" r="B3" s="7">
        <v>0</v>
      </c>
      <c t="n" r="C3" s="7">
        <v>0</v>
      </c>
      <c t="n" r="D3" s="7">
        <v>0</v>
      </c>
    </row>
    <row spans="1:4" r="4">
      <c t="s" r="A4" s="3">
        <v>80</v>
      </c>
    </row>
    <row spans="1:4" r="5">
      <c t="s" r="A5" s="4">
        <v>81</v>
      </c>
      <c t="n" r="B5" s="6">
        <v>29674</v>
      </c>
      <c t="n" r="C5" s="6">
        <v>100244</v>
      </c>
      <c t="n" r="D5" s="6">
        <v>109719</v>
      </c>
    </row>
    <row spans="1:4" r="6">
      <c t="s" r="A6" s="4">
        <v>82</v>
      </c>
      <c t="n" r="B6" s="6">
        <v>40960</v>
      </c>
      <c t="n" r="C6" s="6">
        <v>79383</v>
      </c>
      <c t="n" r="D6" s="6">
        <v>59682</v>
      </c>
    </row>
    <row spans="1:4" r="7">
      <c t="s" r="A7" s="4">
        <v>83</v>
      </c>
      <c t="n" r="B7" s="6">
        <v>67442</v>
      </c>
    </row>
    <row spans="1:4" r="8">
      <c t="s" r="A8" s="4">
        <v>84</v>
      </c>
      <c t="n" r="B8" s="6">
        <v>140412</v>
      </c>
      <c t="n" r="C8" s="6">
        <v>0</v>
      </c>
      <c t="n" r="D8" s="6">
        <v>0</v>
      </c>
    </row>
    <row spans="1:4" r="9">
      <c t="s" r="A9" s="4">
        <v>85</v>
      </c>
      <c t="n" r="B9" s="6">
        <v>66167</v>
      </c>
    </row>
    <row spans="1:4" r="10">
      <c t="s" r="A10" s="4">
        <v>86</v>
      </c>
      <c t="n" r="B10" s="6">
        <v>344655</v>
      </c>
      <c t="n" r="C10" s="6">
        <v>179627</v>
      </c>
      <c t="n" r="D10" s="6">
        <v>169401</v>
      </c>
    </row>
    <row spans="1:4" r="11">
      <c t="s" r="A11" s="4">
        <v>87</v>
      </c>
      <c t="n" r="B11" s="6">
        <v>-344655</v>
      </c>
      <c t="n" r="C11" s="6">
        <v>-179627</v>
      </c>
      <c t="n" r="D11" s="6">
        <v>-169401</v>
      </c>
    </row>
    <row spans="1:4" r="12">
      <c t="s" r="A12" s="4">
        <v>88</v>
      </c>
      <c t="n" r="B12" s="6">
        <v>1366</v>
      </c>
      <c t="n" r="C12" s="6">
        <v>1679</v>
      </c>
      <c t="n" r="D12" s="6">
        <v>-635</v>
      </c>
    </row>
    <row spans="1:4" r="13">
      <c t="s" r="A13" s="4">
        <v>89</v>
      </c>
      <c t="n" r="B13" s="6">
        <v>-1049</v>
      </c>
    </row>
    <row spans="1:4" r="14">
      <c t="s" r="A14" s="4">
        <v>90</v>
      </c>
      <c t="n" r="B14" s="6">
        <v>-2894</v>
      </c>
      <c t="n" r="C14" s="6">
        <v>-2894</v>
      </c>
      <c t="n" r="D14" s="6">
        <v>-6309</v>
      </c>
    </row>
    <row spans="1:4" r="15">
      <c t="s" r="A15" s="4">
        <v>91</v>
      </c>
      <c t="n" r="B15" s="6">
        <v>-21231</v>
      </c>
      <c t="n" r="C15" s="6">
        <v>-17549</v>
      </c>
      <c t="n" r="D15" s="6">
        <v>-15153</v>
      </c>
    </row>
    <row spans="1:4" r="16">
      <c t="s" r="A16" s="4">
        <v>92</v>
      </c>
      <c t="n" r="B16" s="6">
        <v>18</v>
      </c>
      <c t="n" r="C16" s="6">
        <v>9</v>
      </c>
      <c t="n" r="D16" s="6">
        <v>8</v>
      </c>
    </row>
    <row spans="1:4" r="17">
      <c t="s" r="A17" s="4">
        <v>93</v>
      </c>
      <c t="n" r="B17" s="6">
        <v>-368445</v>
      </c>
      <c t="n" r="C17" s="6">
        <v>-198382</v>
      </c>
      <c t="n" r="D17" s="6">
        <v>-191490</v>
      </c>
    </row>
    <row spans="1:4" r="18">
      <c t="s" r="A18" s="4">
        <v>94</v>
      </c>
      <c t="n" r="B18" s="6">
        <v>0</v>
      </c>
      <c t="n" r="C18" s="6">
        <v>0</v>
      </c>
      <c t="n" r="D18" s="6">
        <v>0</v>
      </c>
    </row>
    <row spans="1:4" r="19">
      <c t="s" r="A19" s="4">
        <v>95</v>
      </c>
      <c t="n" r="B19" s="7">
        <v>-368445</v>
      </c>
      <c t="n" r="C19" s="7">
        <v>-198382</v>
      </c>
      <c t="n" r="D19" s="7">
        <v>-191490</v>
      </c>
    </row>
    <row spans="1:4" r="20">
      <c t="s" r="A20" s="4">
        <v>96</v>
      </c>
      <c t="n" r="B20" s="8">
        <v>-0.91</v>
      </c>
      <c t="n" r="C20" s="8">
        <v>-0.51</v>
      </c>
      <c t="n" r="D20" s="8">
        <v>-0.64</v>
      </c>
    </row>
    <row spans="1:4" r="21">
      <c t="s" r="A21" s="4">
        <v>97</v>
      </c>
      <c t="n" r="B21" s="6">
        <v>406165</v>
      </c>
      <c t="n" r="C21" s="6">
        <v>385229</v>
      </c>
      <c t="n" r="D21" s="6">
        <v>2995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41"/>
    <col customWidth="1" max="4" min="4" width="21"/>
    <col customWidth="1" max="5" min="5" width="21"/>
    <col customWidth="1" max="6" min="6" width="21"/>
    <col customWidth="1" max="7" min="7" width="21"/>
  </cols>
  <sheetData>
    <row spans="1:7" r="1">
      <c t="s" r="A1" s="1">
        <v>341</v>
      </c>
      <c t="s" r="B1" s="2">
        <v>342</v>
      </c>
      <c t="s" r="C1" s="2">
        <v>343</v>
      </c>
      <c t="s" r="D1" s="2">
        <v>344</v>
      </c>
      <c t="s" r="E1" s="2">
        <v>345</v>
      </c>
      <c t="s" r="F1" s="2">
        <v>346</v>
      </c>
      <c t="s" r="G1" s="2">
        <v>347</v>
      </c>
    </row>
    <row spans="1:7" r="2">
      <c t="s" r="A2" s="3">
        <v>348</v>
      </c>
    </row>
    <row spans="1:7" r="3">
      <c t="s" r="A3" s="4">
        <v>349</v>
      </c>
      <c t="s" r="C3" s="4">
        <v>350</v>
      </c>
    </row>
    <row spans="1:7" r="4">
      <c t="s" r="A4" s="4">
        <v>351</v>
      </c>
      <c t="s" r="C4" s="4">
        <v>335</v>
      </c>
    </row>
    <row spans="1:7" r="5">
      <c t="s" r="A5" s="4">
        <v>38</v>
      </c>
      <c t="n" r="C5" s="7">
        <v>4018</v>
      </c>
      <c t="n" r="D5" s="7">
        <v>20206</v>
      </c>
    </row>
    <row spans="1:7" r="6">
      <c t="s" r="A6" s="4">
        <v>352</v>
      </c>
      <c t="n" r="C6" s="6">
        <v>15000</v>
      </c>
    </row>
    <row spans="1:7" r="7">
      <c t="s" r="A7" s="4">
        <v>88</v>
      </c>
      <c t="n" r="C7" s="6">
        <v>1366</v>
      </c>
      <c t="n" r="D7" s="6">
        <v>1679</v>
      </c>
      <c t="n" r="E7" s="7">
        <v>-635</v>
      </c>
    </row>
    <row spans="1:7" r="8">
      <c t="s" r="A8" s="4">
        <v>353</v>
      </c>
      <c t="n" r="C8" s="6">
        <v>36300</v>
      </c>
    </row>
    <row spans="1:7" r="9">
      <c t="s" r="A9" s="4">
        <v>354</v>
      </c>
      <c t="n" r="C9" s="6">
        <v>116200</v>
      </c>
      <c t="n" r="F9" s="9">
        <v>98.5</v>
      </c>
    </row>
    <row spans="1:7" r="10">
      <c t="s" r="A10" s="4">
        <v>85</v>
      </c>
      <c t="n" r="C10" s="6">
        <v>66167</v>
      </c>
    </row>
    <row spans="1:7" r="11">
      <c t="s" r="A11" s="4">
        <v>84</v>
      </c>
      <c t="n" r="C11" s="6">
        <v>140412</v>
      </c>
      <c t="n" r="D11" s="6">
        <v>0</v>
      </c>
      <c t="n" r="E11" s="6">
        <v>0</v>
      </c>
    </row>
    <row spans="1:7" r="12">
      <c t="s" r="A12" s="4">
        <v>355</v>
      </c>
      <c t="n" r="C12" s="6">
        <v>24100</v>
      </c>
      <c t="n" r="D12" s="6">
        <v>20400</v>
      </c>
      <c t="n" r="E12" s="6">
        <v>21500</v>
      </c>
    </row>
    <row spans="1:7" r="13">
      <c t="s" r="A13" s="4">
        <v>356</v>
      </c>
      <c t="n" r="C13" s="6">
        <v>100</v>
      </c>
      <c t="n" r="D13" s="7">
        <v>800</v>
      </c>
      <c t="n" r="E13" s="7">
        <v>400</v>
      </c>
    </row>
    <row spans="1:7" r="14">
      <c t="s" r="A14" s="4">
        <v>357</v>
      </c>
    </row>
    <row spans="1:7" r="15">
      <c t="s" r="A15" s="3">
        <v>348</v>
      </c>
    </row>
    <row spans="1:7" r="16">
      <c t="s" r="A16" s="4">
        <v>358</v>
      </c>
      <c t="n" r="C16" s="6">
        <v>8900</v>
      </c>
      <c t="n" r="G16" s="7">
        <v>13100</v>
      </c>
    </row>
    <row spans="1:7" r="17">
      <c t="s" r="A17" s="4">
        <v>359</v>
      </c>
    </row>
    <row spans="1:7" r="18">
      <c t="s" r="A18" s="3">
        <v>348</v>
      </c>
    </row>
    <row spans="1:7" r="19">
      <c t="s" r="A19" s="4">
        <v>360</v>
      </c>
      <c t="n" r="B19" s="7">
        <v>9300</v>
      </c>
    </row>
    <row spans="1:7" r="20">
      <c t="s" r="A20" s="4">
        <v>361</v>
      </c>
      <c t="n" r="B20" s="6">
        <v>7900</v>
      </c>
    </row>
    <row spans="1:7" r="21">
      <c t="s" r="A21" s="4">
        <v>362</v>
      </c>
      <c t="n" r="B21" s="7">
        <v>1400</v>
      </c>
    </row>
    <row spans="1:7" r="22">
      <c t="s" r="A22" s="4">
        <v>88</v>
      </c>
      <c t="n" r="C22" s="7">
        <v>14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63</v>
      </c>
      <c t="s" r="B1" s="2">
        <v>1</v>
      </c>
    </row>
    <row spans="1:4" r="2">
      <c t="s" r="B2" s="2">
        <v>2</v>
      </c>
      <c t="s" r="C2" s="2">
        <v>32</v>
      </c>
      <c t="s" r="D2" s="2">
        <v>78</v>
      </c>
    </row>
    <row spans="1:4" r="3">
      <c t="s" r="A3" s="3">
        <v>364</v>
      </c>
    </row>
    <row spans="1:4" r="4">
      <c t="s" r="A4" s="4">
        <v>351</v>
      </c>
      <c t="s" r="B4" s="4">
        <v>335</v>
      </c>
    </row>
    <row spans="1:4" r="5">
      <c t="s" r="A5" s="4">
        <v>365</v>
      </c>
      <c t="n" r="B5" s="7">
        <v>743000</v>
      </c>
      <c t="n" r="C5" s="7">
        <v>816000</v>
      </c>
      <c t="n" r="D5" s="7">
        <v>28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spans="1:2" r="1">
      <c t="s" r="A1" s="1">
        <v>366</v>
      </c>
      <c t="s" r="B1" s="2">
        <v>344</v>
      </c>
    </row>
    <row spans="1:2" r="2">
      <c t="s" r="A2" s="3">
        <v>367</v>
      </c>
    </row>
    <row spans="1:2" r="3">
      <c t="s" r="A3" s="4">
        <v>368</v>
      </c>
      <c t="n" r="B3" s="7">
        <v>4856</v>
      </c>
    </row>
    <row spans="1:2" r="4">
      <c t="s" r="A4" s="4">
        <v>369</v>
      </c>
      <c t="n" r="B4" s="6">
        <v>4719</v>
      </c>
    </row>
    <row spans="1:2" r="5">
      <c t="s" r="A5" s="4">
        <v>370</v>
      </c>
      <c t="n" r="B5" s="6">
        <v>95</v>
      </c>
    </row>
    <row spans="1:2" r="6">
      <c t="s" r="A6" s="4">
        <v>371</v>
      </c>
      <c t="n" r="B6" s="6">
        <v>9670</v>
      </c>
    </row>
    <row spans="1:2" r="7">
      <c t="s" r="A7" s="4">
        <v>372</v>
      </c>
      <c t="n" r="B7" s="7">
        <v>96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373</v>
      </c>
      <c t="s" r="B1" s="2">
        <v>1</v>
      </c>
    </row>
    <row spans="1:4" r="2">
      <c t="s" r="B2" s="2">
        <v>2</v>
      </c>
      <c t="s" r="C2" s="2">
        <v>32</v>
      </c>
      <c t="s" r="D2" s="2">
        <v>78</v>
      </c>
    </row>
    <row spans="1:4" r="3">
      <c t="s" r="A3" s="3">
        <v>374</v>
      </c>
    </row>
    <row spans="1:4" r="4">
      <c t="s" r="A4" s="4">
        <v>375</v>
      </c>
      <c t="n" r="B4" s="7">
        <v>308674</v>
      </c>
      <c t="n" r="C4" s="7">
        <v>310348</v>
      </c>
    </row>
    <row spans="1:4" r="5">
      <c t="s" r="A5" s="4">
        <v>376</v>
      </c>
      <c t="n" r="B5" s="6">
        <v>-140412</v>
      </c>
      <c t="n" r="C5" s="6">
        <v>0</v>
      </c>
      <c t="n" r="D5" s="7">
        <v>0</v>
      </c>
    </row>
    <row spans="1:4" r="6">
      <c t="s" r="A6" s="4">
        <v>377</v>
      </c>
      <c t="n" r="B6" s="6">
        <v>-119513</v>
      </c>
      <c t="n" r="C6" s="6">
        <v>-118221</v>
      </c>
    </row>
    <row spans="1:4" r="7">
      <c t="s" r="A7" s="4">
        <v>378</v>
      </c>
      <c t="n" r="B7" s="6">
        <v>48749</v>
      </c>
      <c t="n" r="C7" s="6">
        <v>192127</v>
      </c>
    </row>
    <row spans="1:4" r="8">
      <c t="s" r="A8" s="4">
        <v>379</v>
      </c>
    </row>
    <row spans="1:4" r="9">
      <c t="s" r="A9" s="3">
        <v>374</v>
      </c>
    </row>
    <row spans="1:4" r="10">
      <c t="s" r="A10" s="4">
        <v>375</v>
      </c>
      <c t="n" r="B10" s="6">
        <v>5273</v>
      </c>
      <c t="n" r="C10" s="6">
        <v>5273</v>
      </c>
    </row>
    <row spans="1:4" r="11">
      <c t="s" r="A11" s="4">
        <v>380</v>
      </c>
    </row>
    <row spans="1:4" r="12">
      <c t="s" r="A12" s="3">
        <v>374</v>
      </c>
    </row>
    <row spans="1:4" r="13">
      <c t="s" r="A13" s="4">
        <v>375</v>
      </c>
      <c t="n" r="B13" s="7">
        <v>54948</v>
      </c>
      <c t="n" r="C13" s="6">
        <v>54948</v>
      </c>
    </row>
    <row spans="1:4" r="14">
      <c t="s" r="A14" s="4">
        <v>381</v>
      </c>
    </row>
    <row spans="1:4" r="15">
      <c t="s" r="A15" s="3">
        <v>374</v>
      </c>
    </row>
    <row spans="1:4" r="16">
      <c t="s" r="A16" s="4">
        <v>382</v>
      </c>
      <c t="s" r="B16" s="4">
        <v>383</v>
      </c>
    </row>
    <row spans="1:4" r="17">
      <c t="s" r="A17" s="4">
        <v>384</v>
      </c>
    </row>
    <row spans="1:4" r="18">
      <c t="s" r="A18" s="3">
        <v>374</v>
      </c>
    </row>
    <row spans="1:4" r="19">
      <c t="s" r="A19" s="4">
        <v>382</v>
      </c>
      <c t="s" r="B19" s="4">
        <v>385</v>
      </c>
    </row>
    <row spans="1:4" r="20">
      <c t="s" r="A20" s="4">
        <v>386</v>
      </c>
    </row>
    <row spans="1:4" r="21">
      <c t="s" r="A21" s="3">
        <v>374</v>
      </c>
    </row>
    <row spans="1:4" r="22">
      <c t="s" r="A22" s="4">
        <v>375</v>
      </c>
      <c t="n" r="B22" s="7">
        <v>131383</v>
      </c>
      <c t="n" r="C22" s="6">
        <v>114131</v>
      </c>
    </row>
    <row spans="1:4" r="23">
      <c t="s" r="A23" s="4">
        <v>387</v>
      </c>
    </row>
    <row spans="1:4" r="24">
      <c t="s" r="A24" s="3">
        <v>374</v>
      </c>
    </row>
    <row spans="1:4" r="25">
      <c t="s" r="A25" s="4">
        <v>382</v>
      </c>
      <c t="s" r="B25" s="4">
        <v>388</v>
      </c>
    </row>
    <row spans="1:4" r="26">
      <c t="s" r="A26" s="4">
        <v>389</v>
      </c>
    </row>
    <row spans="1:4" r="27">
      <c t="s" r="A27" s="3">
        <v>374</v>
      </c>
    </row>
    <row spans="1:4" r="28">
      <c t="s" r="A28" s="4">
        <v>382</v>
      </c>
      <c t="s" r="B28" s="4">
        <v>385</v>
      </c>
    </row>
    <row spans="1:4" r="29">
      <c t="s" r="A29" s="4">
        <v>390</v>
      </c>
    </row>
    <row spans="1:4" r="30">
      <c t="s" r="A30" s="3">
        <v>374</v>
      </c>
    </row>
    <row spans="1:4" r="31">
      <c t="s" r="A31" s="4">
        <v>375</v>
      </c>
      <c t="n" r="B31" s="7">
        <v>95182</v>
      </c>
      <c t="n" r="C31" s="6">
        <v>80919</v>
      </c>
    </row>
    <row spans="1:4" r="32">
      <c t="s" r="A32" s="4">
        <v>391</v>
      </c>
    </row>
    <row spans="1:4" r="33">
      <c t="s" r="A33" s="3">
        <v>374</v>
      </c>
    </row>
    <row spans="1:4" r="34">
      <c t="s" r="A34" s="4">
        <v>382</v>
      </c>
      <c t="s" r="B34" s="4">
        <v>392</v>
      </c>
    </row>
    <row spans="1:4" r="35">
      <c t="s" r="A35" s="4">
        <v>393</v>
      </c>
    </row>
    <row spans="1:4" r="36">
      <c t="s" r="A36" s="3">
        <v>374</v>
      </c>
    </row>
    <row spans="1:4" r="37">
      <c t="s" r="A37" s="4">
        <v>382</v>
      </c>
      <c t="s" r="B37" s="4">
        <v>394</v>
      </c>
    </row>
    <row spans="1:4" r="38">
      <c t="s" r="A38" s="4">
        <v>395</v>
      </c>
    </row>
    <row spans="1:4" r="39">
      <c t="s" r="A39" s="3">
        <v>374</v>
      </c>
    </row>
    <row spans="1:4" r="40">
      <c t="s" r="A40" s="4">
        <v>375</v>
      </c>
      <c t="n" r="B40" s="7">
        <v>4137</v>
      </c>
      <c t="n" r="C40" s="6">
        <v>5015</v>
      </c>
    </row>
    <row spans="1:4" r="41">
      <c t="s" r="A41" s="4">
        <v>396</v>
      </c>
    </row>
    <row spans="1:4" r="42">
      <c t="s" r="A42" s="3">
        <v>374</v>
      </c>
    </row>
    <row spans="1:4" r="43">
      <c t="s" r="A43" s="4">
        <v>382</v>
      </c>
      <c t="s" r="B43" s="4">
        <v>388</v>
      </c>
    </row>
    <row spans="1:4" r="44">
      <c t="s" r="A44" s="4">
        <v>397</v>
      </c>
    </row>
    <row spans="1:4" r="45">
      <c t="s" r="A45" s="3">
        <v>374</v>
      </c>
    </row>
    <row spans="1:4" r="46">
      <c t="s" r="A46" s="4">
        <v>382</v>
      </c>
      <c t="s" r="B46" s="4">
        <v>398</v>
      </c>
    </row>
    <row spans="1:4" r="47">
      <c t="s" r="A47" s="4">
        <v>399</v>
      </c>
    </row>
    <row spans="1:4" r="48">
      <c t="s" r="A48" s="3">
        <v>374</v>
      </c>
    </row>
    <row spans="1:4" r="49">
      <c t="s" r="A49" s="4">
        <v>382</v>
      </c>
      <c t="s" r="B49" s="4">
        <v>392</v>
      </c>
    </row>
    <row spans="1:4" r="50">
      <c t="s" r="A50" s="4">
        <v>375</v>
      </c>
      <c t="n" r="B50" s="7">
        <v>9707</v>
      </c>
      <c t="n" r="C50" s="6">
        <v>10465</v>
      </c>
    </row>
    <row spans="1:4" r="51">
      <c t="s" r="A51" s="4">
        <v>400</v>
      </c>
    </row>
    <row spans="1:4" r="52">
      <c t="s" r="A52" s="3">
        <v>374</v>
      </c>
    </row>
    <row spans="1:4" r="53">
      <c t="s" r="A53" s="4">
        <v>382</v>
      </c>
      <c t="s" r="B53" s="4">
        <v>401</v>
      </c>
    </row>
    <row spans="1:4" r="54">
      <c t="s" r="A54" s="4">
        <v>375</v>
      </c>
      <c t="n" r="C54" s="6">
        <v>17</v>
      </c>
    </row>
    <row spans="1:4" r="55">
      <c t="s" r="A55" s="4">
        <v>402</v>
      </c>
    </row>
    <row spans="1:4" r="56">
      <c t="s" r="A56" s="3">
        <v>374</v>
      </c>
    </row>
    <row spans="1:4" r="57">
      <c t="s" r="A57" s="4">
        <v>375</v>
      </c>
      <c t="n" r="B57" s="7">
        <v>8044</v>
      </c>
      <c t="n" r="C57" s="7">
        <v>3958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2"/>
    <col customWidth="1" max="2" min="2" width="15"/>
    <col customWidth="1" max="3" min="3" width="32"/>
    <col customWidth="1" max="4" min="4" width="21"/>
    <col customWidth="1" max="5" min="5" width="21"/>
  </cols>
  <sheetData>
    <row spans="1:5" r="1">
      <c t="s" r="A1" s="1">
        <v>403</v>
      </c>
      <c t="s" r="B1" s="2">
        <v>322</v>
      </c>
      <c t="s" r="C1" s="2">
        <v>404</v>
      </c>
      <c t="s" r="D1" s="2">
        <v>344</v>
      </c>
      <c t="s" r="E1" s="2">
        <v>345</v>
      </c>
    </row>
    <row spans="1:5" r="2">
      <c t="s" r="A2" s="3">
        <v>405</v>
      </c>
    </row>
    <row spans="1:5" r="3">
      <c t="s" r="A3" s="4">
        <v>406</v>
      </c>
      <c t="s" r="C3" s="4">
        <v>401</v>
      </c>
    </row>
    <row spans="1:5" r="4">
      <c t="s" r="A4" s="4">
        <v>407</v>
      </c>
      <c t="n" r="C4" s="7">
        <v>11000</v>
      </c>
      <c t="n" r="D4" s="7">
        <v>9800</v>
      </c>
      <c t="n" r="E4" s="7">
        <v>11500</v>
      </c>
    </row>
    <row spans="1:5" r="5">
      <c t="s" r="A5" s="4">
        <v>408</v>
      </c>
      <c t="n" r="C5" s="6">
        <v>2</v>
      </c>
    </row>
    <row spans="1:5" r="6">
      <c t="s" r="A6" s="4">
        <v>409</v>
      </c>
      <c t="n" r="C6" s="7">
        <v>242700</v>
      </c>
    </row>
    <row spans="1:5" r="7">
      <c t="s" r="A7" s="4">
        <v>410</v>
      </c>
    </row>
    <row spans="1:5" r="8">
      <c t="s" r="A8" s="3">
        <v>405</v>
      </c>
    </row>
    <row spans="1:5" r="9">
      <c t="s" r="A9" s="4">
        <v>409</v>
      </c>
      <c t="n" r="C9" s="6">
        <v>138600</v>
      </c>
    </row>
    <row spans="1:5" r="10">
      <c t="s" r="A10" s="4">
        <v>411</v>
      </c>
    </row>
    <row spans="1:5" r="11">
      <c t="s" r="A11" s="3">
        <v>405</v>
      </c>
    </row>
    <row spans="1:5" r="12">
      <c t="s" r="A12" s="4">
        <v>409</v>
      </c>
      <c t="n" r="C12" s="7">
        <v>1800</v>
      </c>
    </row>
    <row spans="1:5" r="13">
      <c t="s" r="A13" s="4">
        <v>338</v>
      </c>
    </row>
    <row spans="1:5" r="14">
      <c t="s" r="A14" s="3">
        <v>405</v>
      </c>
    </row>
    <row spans="1:5" r="15">
      <c t="s" r="A15" s="4">
        <v>339</v>
      </c>
      <c t="s" r="B15" s="4">
        <v>3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2</v>
      </c>
      <c t="s" r="B1" s="2">
        <v>2</v>
      </c>
      <c t="s" r="C1" s="2">
        <v>32</v>
      </c>
    </row>
    <row spans="1:3" r="2">
      <c t="s" r="A2" s="3">
        <v>413</v>
      </c>
    </row>
    <row spans="1:3" r="3">
      <c t="s" r="A3" s="4">
        <v>414</v>
      </c>
      <c t="n" r="B3" s="7">
        <v>5662</v>
      </c>
      <c t="n" r="C3" s="7">
        <v>14928</v>
      </c>
    </row>
    <row spans="1:3" r="4">
      <c t="s" r="A4" s="4">
        <v>415</v>
      </c>
      <c t="n" r="B4" s="6">
        <v>615</v>
      </c>
      <c t="n" r="C4" s="6">
        <v>2396</v>
      </c>
    </row>
    <row spans="1:3" r="5">
      <c t="s" r="A5" s="4">
        <v>416</v>
      </c>
      <c t="n" r="B5" s="6">
        <v>238</v>
      </c>
      <c t="n" r="C5" s="6">
        <v>1343</v>
      </c>
    </row>
    <row spans="1:3" r="6">
      <c t="s" r="A6" s="4">
        <v>173</v>
      </c>
      <c t="n" r="B6" s="6">
        <v>1414</v>
      </c>
      <c t="n" r="C6" s="6">
        <v>7539</v>
      </c>
    </row>
    <row spans="1:3" r="7">
      <c t="s" r="A7" s="4">
        <v>46</v>
      </c>
      <c t="n" r="B7" s="7">
        <v>7929</v>
      </c>
      <c t="n" r="C7" s="7">
        <v>262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80"/>
    <col customWidth="1" max="5" min="5" width="21"/>
    <col customWidth="1" max="6" min="6" width="21"/>
    <col customWidth="1" max="7" min="7" width="17"/>
  </cols>
  <sheetData>
    <row spans="1:7" r="1">
      <c t="s" r="A1" s="1">
        <v>417</v>
      </c>
      <c t="s" r="B1" s="2">
        <v>418</v>
      </c>
      <c t="s" r="D1" s="2">
        <v>1</v>
      </c>
    </row>
    <row spans="1:7" r="2">
      <c t="s" r="B2" s="2">
        <v>419</v>
      </c>
      <c t="s" r="C2" s="2">
        <v>420</v>
      </c>
      <c t="s" r="D2" s="2">
        <v>343</v>
      </c>
      <c t="s" r="E2" s="2">
        <v>344</v>
      </c>
      <c t="s" r="F2" s="2">
        <v>345</v>
      </c>
      <c t="s" r="G2" s="2">
        <v>421</v>
      </c>
    </row>
    <row spans="1:7" r="3">
      <c t="s" r="A3" s="3">
        <v>422</v>
      </c>
    </row>
    <row spans="1:7" r="4">
      <c t="s" r="A4" s="4">
        <v>328</v>
      </c>
      <c t="n" r="D4" s="7">
        <v>30100000</v>
      </c>
    </row>
    <row spans="1:7" r="5">
      <c t="s" r="A5" s="4">
        <v>423</v>
      </c>
      <c t="n" r="D5" s="6">
        <v>6400000</v>
      </c>
      <c t="n" r="E5" s="7">
        <v>3500000</v>
      </c>
    </row>
    <row spans="1:7" r="6">
      <c t="s" r="A6" s="4">
        <v>424</v>
      </c>
      <c t="n" r="D6" s="6">
        <v>30100000</v>
      </c>
      <c t="n" r="E6" s="6">
        <v>30100000</v>
      </c>
    </row>
    <row spans="1:7" r="7">
      <c t="s" r="A7" s="4">
        <v>425</v>
      </c>
      <c t="n" r="D7" s="6">
        <v>2894000</v>
      </c>
      <c t="n" r="E7" s="6">
        <v>2894000</v>
      </c>
      <c t="n" r="F7" s="7">
        <v>6309000</v>
      </c>
    </row>
    <row spans="1:7" r="8">
      <c t="s" r="A8" s="4">
        <v>426</v>
      </c>
      <c t="n" r="D8" s="7">
        <v>18000</v>
      </c>
      <c t="n" r="E8" s="6">
        <v>79000</v>
      </c>
      <c t="n" r="F8" s="6">
        <v>82000</v>
      </c>
    </row>
    <row spans="1:7" r="9">
      <c t="s" r="A9" s="4">
        <v>427</v>
      </c>
    </row>
    <row spans="1:7" r="10">
      <c t="s" r="A10" s="3">
        <v>422</v>
      </c>
    </row>
    <row spans="1:7" r="11">
      <c t="s" r="A11" s="4">
        <v>428</v>
      </c>
      <c t="n" r="G11" s="6">
        <v>12500</v>
      </c>
    </row>
    <row spans="1:7" r="12">
      <c t="s" r="A12" s="4">
        <v>429</v>
      </c>
      <c t="s" r="D12" s="4">
        <v>430</v>
      </c>
    </row>
    <row spans="1:7" r="13">
      <c t="s" r="A13" s="4">
        <v>431</v>
      </c>
      <c t="n" r="D13" s="7">
        <v>175000</v>
      </c>
      <c t="n" r="E13" s="7">
        <v>0</v>
      </c>
      <c t="n" r="F13" s="7">
        <v>0</v>
      </c>
    </row>
    <row spans="1:7" r="14">
      <c t="s" r="A14" s="4">
        <v>432</v>
      </c>
    </row>
    <row spans="1:7" r="15">
      <c t="s" r="A15" s="3">
        <v>422</v>
      </c>
    </row>
    <row spans="1:7" r="16">
      <c t="s" r="A16" s="4">
        <v>433</v>
      </c>
      <c t="n" r="B16" s="7">
        <v>370000000</v>
      </c>
      <c t="n" r="C16" s="7">
        <v>350000000</v>
      </c>
    </row>
    <row spans="1:7" r="17">
      <c t="s" r="A17" s="4">
        <v>434</v>
      </c>
    </row>
    <row spans="1:7" r="18">
      <c t="s" r="A18" s="3">
        <v>422</v>
      </c>
    </row>
    <row spans="1:7" r="19">
      <c t="s" r="A19" s="4">
        <v>435</v>
      </c>
      <c t="s" r="D19" s="4">
        <v>436</v>
      </c>
    </row>
    <row spans="1:7" r="20">
      <c t="s" r="A20" s="4">
        <v>437</v>
      </c>
    </row>
    <row spans="1:7" r="21">
      <c t="s" r="A21" s="3">
        <v>422</v>
      </c>
    </row>
    <row spans="1:7" r="22">
      <c t="s" r="A22" s="4">
        <v>438</v>
      </c>
      <c t="n" r="D22" s="7">
        <v>49500000</v>
      </c>
    </row>
    <row spans="1:7" r="23">
      <c t="s" r="A23" s="4">
        <v>328</v>
      </c>
      <c t="n" r="D23" s="7">
        <v>30100000</v>
      </c>
    </row>
    <row spans="1:7" r="24">
      <c t="s" r="A24" s="4">
        <v>439</v>
      </c>
      <c t="s" r="D24" s="4">
        <v>440</v>
      </c>
    </row>
    <row spans="1:7" r="25">
      <c t="s" r="A25" s="4">
        <v>441</v>
      </c>
      <c t="s" r="D25" s="4">
        <v>442</v>
      </c>
    </row>
    <row spans="1:7" r="26">
      <c t="s" r="A26" s="4">
        <v>443</v>
      </c>
      <c t="n" r="D26" s="7">
        <v>105000000</v>
      </c>
    </row>
    <row spans="1:7" r="27">
      <c t="s" r="A27" s="4">
        <v>444</v>
      </c>
    </row>
    <row spans="1:7" r="28">
      <c t="s" r="A28" s="3">
        <v>422</v>
      </c>
    </row>
    <row spans="1:7" r="29">
      <c t="s" r="A29" s="4">
        <v>445</v>
      </c>
      <c t="n" r="D29" s="7">
        <v>200000000</v>
      </c>
    </row>
    <row spans="1:7" r="30">
      <c t="s" r="A30" s="4">
        <v>446</v>
      </c>
    </row>
    <row spans="1:7" r="31">
      <c t="s" r="A31" s="3">
        <v>422</v>
      </c>
    </row>
    <row spans="1:7" r="32">
      <c t="s" r="A32" s="4">
        <v>447</v>
      </c>
      <c t="s" r="D32" s="4">
        <v>448</v>
      </c>
    </row>
    <row spans="1:7" r="33">
      <c t="s" r="A33" s="4">
        <v>449</v>
      </c>
    </row>
    <row spans="1:7" r="34">
      <c t="s" r="A34" s="3">
        <v>422</v>
      </c>
    </row>
    <row spans="1:7" r="35">
      <c t="s" r="A35" s="4">
        <v>450</v>
      </c>
      <c t="s" r="D35" s="4">
        <v>451</v>
      </c>
    </row>
    <row spans="1:7" r="36">
      <c t="s" r="A36" s="4">
        <v>452</v>
      </c>
    </row>
    <row spans="1:7" r="37">
      <c t="s" r="A37" s="3">
        <v>422</v>
      </c>
    </row>
    <row spans="1:7" r="38">
      <c t="s" r="A38" s="4">
        <v>453</v>
      </c>
      <c t="s" r="D38" s="4">
        <v>454</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r="A1" s="1">
        <v>455</v>
      </c>
      <c t="s" r="B1" s="2">
        <v>2</v>
      </c>
      <c t="s" r="C1" s="2">
        <v>456</v>
      </c>
      <c t="s" r="D1" s="2">
        <v>457</v>
      </c>
      <c t="s" r="E1" s="2">
        <v>32</v>
      </c>
    </row>
    <row spans="1:5" r="2">
      <c t="s" r="A2" s="4">
        <v>458</v>
      </c>
    </row>
    <row spans="1:5" r="3">
      <c t="s" r="A3" s="3">
        <v>459</v>
      </c>
    </row>
    <row spans="1:5" r="4">
      <c t="s" r="A4" s="4">
        <v>460</v>
      </c>
      <c t="n" r="C4" s="7">
        <v>32100</v>
      </c>
      <c t="n" r="E4" s="7">
        <v>100000</v>
      </c>
    </row>
    <row spans="1:5" r="5">
      <c t="s" r="A5" s="4">
        <v>461</v>
      </c>
      <c t="n" r="E5" s="6">
        <v>-645</v>
      </c>
    </row>
    <row spans="1:5" r="6">
      <c t="s" r="A6" s="4">
        <v>462</v>
      </c>
      <c t="n" r="E6" s="7">
        <v>99355</v>
      </c>
    </row>
    <row spans="1:5" r="7">
      <c t="s" r="A7" s="4">
        <v>463</v>
      </c>
    </row>
    <row spans="1:5" r="8">
      <c t="s" r="A8" s="3">
        <v>459</v>
      </c>
    </row>
    <row spans="1:5" r="9">
      <c t="s" r="A9" s="4">
        <v>460</v>
      </c>
      <c t="n" r="B9" s="7">
        <v>27690</v>
      </c>
      <c t="n" r="D9" s="7">
        <v>27700</v>
      </c>
    </row>
    <row spans="1:5" r="10">
      <c t="s" r="A10" s="4">
        <v>464</v>
      </c>
      <c t="n" r="B10" s="6">
        <v>660</v>
      </c>
      <c t="n" r="D10" s="7">
        <v>700</v>
      </c>
    </row>
    <row spans="1:5" r="11">
      <c t="s" r="A11" s="4">
        <v>461</v>
      </c>
      <c t="n" r="B11" s="6">
        <v>-737</v>
      </c>
    </row>
    <row spans="1:5" r="12">
      <c t="s" r="A12" s="4">
        <v>462</v>
      </c>
      <c t="n" r="B12" s="7">
        <v>276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32"/>
    <col customWidth="1" max="6" min="6" width="21"/>
    <col customWidth="1" max="7" min="7" width="21"/>
    <col customWidth="1" max="8" min="8" width="80"/>
    <col customWidth="1" max="9" min="9" width="21"/>
    <col customWidth="1" max="10" min="10" width="21"/>
    <col customWidth="1" max="11" min="11" width="21"/>
  </cols>
  <sheetData>
    <row spans="1:11" r="1">
      <c t="s" r="A1" s="1">
        <v>465</v>
      </c>
      <c t="s" r="B1" s="2">
        <v>466</v>
      </c>
      <c t="s" r="C1" s="2">
        <v>467</v>
      </c>
      <c t="s" r="D1" s="2">
        <v>468</v>
      </c>
      <c t="s" r="E1" s="2">
        <v>469</v>
      </c>
      <c t="s" r="F1" s="2">
        <v>470</v>
      </c>
      <c t="s" r="G1" s="2">
        <v>471</v>
      </c>
      <c t="s" r="H1" s="2">
        <v>343</v>
      </c>
      <c t="s" r="I1" s="2">
        <v>344</v>
      </c>
      <c t="s" r="J1" s="2">
        <v>345</v>
      </c>
      <c t="s" r="K1" s="2">
        <v>472</v>
      </c>
    </row>
    <row spans="1:11" r="2">
      <c t="s" r="A2" s="3">
        <v>459</v>
      </c>
    </row>
    <row spans="1:11" r="3">
      <c t="s" r="A3" s="4">
        <v>473</v>
      </c>
      <c t="n" r="I3" s="7">
        <v>93500</v>
      </c>
      <c t="n" r="J3" s="7">
        <v>6500</v>
      </c>
    </row>
    <row spans="1:11" r="4">
      <c t="s" r="A4" s="4">
        <v>89</v>
      </c>
      <c t="n" r="H4" s="7">
        <v>-1049</v>
      </c>
    </row>
    <row spans="1:11" r="5">
      <c t="s" r="A5" s="4">
        <v>474</v>
      </c>
    </row>
    <row spans="1:11" r="6">
      <c t="s" r="A6" s="3">
        <v>459</v>
      </c>
    </row>
    <row spans="1:11" r="7">
      <c t="s" r="A7" s="4">
        <v>475</v>
      </c>
      <c t="n" r="H7" s="6">
        <v>1553</v>
      </c>
      <c t="n" r="I7" s="6">
        <v>7550</v>
      </c>
    </row>
    <row spans="1:11" r="8">
      <c t="s" r="A8" s="4">
        <v>189</v>
      </c>
    </row>
    <row spans="1:11" r="9">
      <c t="s" r="A9" s="3">
        <v>459</v>
      </c>
    </row>
    <row spans="1:11" r="10">
      <c t="s" r="A10" s="4">
        <v>476</v>
      </c>
      <c t="n" r="H10" s="6">
        <v>93000</v>
      </c>
    </row>
    <row spans="1:11" r="11">
      <c t="s" r="A11" s="4">
        <v>187</v>
      </c>
    </row>
    <row spans="1:11" r="12">
      <c t="s" r="A12" s="3">
        <v>459</v>
      </c>
    </row>
    <row spans="1:11" r="13">
      <c t="s" r="A13" s="4">
        <v>476</v>
      </c>
      <c t="n" r="H13" s="6">
        <v>600</v>
      </c>
      <c t="n" r="I13" s="6">
        <v>900</v>
      </c>
      <c t="n" r="J13" s="7">
        <v>900</v>
      </c>
    </row>
    <row spans="1:11" r="14">
      <c t="s" r="A14" s="4">
        <v>477</v>
      </c>
      <c t="n" r="H14" s="6">
        <v>64287</v>
      </c>
    </row>
    <row spans="1:11" r="15">
      <c t="s" r="A15" s="4">
        <v>463</v>
      </c>
    </row>
    <row spans="1:11" r="16">
      <c t="s" r="A16" s="3">
        <v>459</v>
      </c>
    </row>
    <row spans="1:11" r="17">
      <c t="s" r="A17" s="4">
        <v>460</v>
      </c>
      <c t="n" r="D17" s="7">
        <v>27700</v>
      </c>
      <c t="n" r="E17" s="7">
        <v>27700</v>
      </c>
      <c t="n" r="H17" s="6">
        <v>27690</v>
      </c>
    </row>
    <row spans="1:11" r="18">
      <c t="s" r="A18" s="4">
        <v>478</v>
      </c>
      <c t="s" r="D18" s="4">
        <v>479</v>
      </c>
      <c t="s" r="E18" s="4">
        <v>479</v>
      </c>
    </row>
    <row spans="1:11" r="19">
      <c t="s" r="A19" s="4">
        <v>464</v>
      </c>
      <c t="n" r="D19" s="7">
        <v>700</v>
      </c>
      <c t="n" r="E19" s="7">
        <v>700</v>
      </c>
      <c t="n" r="H19" s="7">
        <v>660</v>
      </c>
    </row>
    <row spans="1:11" r="20">
      <c t="s" r="A20" s="4">
        <v>435</v>
      </c>
      <c t="s" r="H20" s="4">
        <v>480</v>
      </c>
    </row>
    <row spans="1:11" r="21">
      <c t="s" r="A21" s="4">
        <v>481</v>
      </c>
      <c t="n" r="E21" s="10">
        <v>147.0859</v>
      </c>
    </row>
    <row spans="1:11" r="22">
      <c t="s" r="A22" s="4">
        <v>482</v>
      </c>
      <c t="n" r="E22" s="7">
        <v>1000</v>
      </c>
    </row>
    <row spans="1:11" r="23">
      <c t="s" r="A23" s="4">
        <v>483</v>
      </c>
      <c t="n" r="D23" s="8">
        <v>6.8</v>
      </c>
      <c t="n" r="E23" s="8">
        <v>6.8</v>
      </c>
    </row>
    <row spans="1:11" r="24">
      <c t="s" r="A24" s="4">
        <v>484</v>
      </c>
      <c t="s" r="E24" s="4">
        <v>485</v>
      </c>
    </row>
    <row spans="1:11" r="25">
      <c t="s" r="A25" s="4">
        <v>486</v>
      </c>
      <c t="s" r="H25" s="4">
        <v>487</v>
      </c>
    </row>
    <row spans="1:11" r="26">
      <c t="s" r="A26" s="4">
        <v>488</v>
      </c>
      <c t="s" r="E26" s="4">
        <v>489</v>
      </c>
    </row>
    <row spans="1:11" r="27">
      <c t="s" r="A27" s="4">
        <v>490</v>
      </c>
      <c t="n" r="E27" s="6">
        <v>20</v>
      </c>
    </row>
    <row spans="1:11" r="28">
      <c t="s" r="A28" s="4">
        <v>491</v>
      </c>
      <c t="s" r="E28" s="4">
        <v>492</v>
      </c>
    </row>
    <row spans="1:11" r="29">
      <c t="s" r="A29" s="4">
        <v>493</v>
      </c>
      <c t="n" r="G29" s="7">
        <v>800</v>
      </c>
    </row>
    <row spans="1:11" r="30">
      <c t="s" r="A30" s="4">
        <v>475</v>
      </c>
      <c t="n" r="H30" s="7">
        <v>86000</v>
      </c>
    </row>
    <row spans="1:11" r="31">
      <c t="s" r="A31" s="4">
        <v>458</v>
      </c>
    </row>
    <row spans="1:11" r="32">
      <c t="s" r="A32" s="3">
        <v>459</v>
      </c>
    </row>
    <row spans="1:11" r="33">
      <c t="s" r="A33" s="4">
        <v>460</v>
      </c>
      <c t="n" r="I33" s="6">
        <v>100000</v>
      </c>
      <c t="n" r="K33" s="7">
        <v>32100</v>
      </c>
    </row>
    <row spans="1:11" r="34">
      <c t="s" r="A34" s="4">
        <v>478</v>
      </c>
      <c t="s" r="K34" s="4">
        <v>479</v>
      </c>
    </row>
    <row spans="1:11" r="35">
      <c t="s" r="A35" s="4">
        <v>483</v>
      </c>
      <c t="n" r="D35" s="8">
        <v>4.4</v>
      </c>
      <c t="n" r="E35" s="8">
        <v>4.4</v>
      </c>
    </row>
    <row spans="1:11" r="36">
      <c t="s" r="A36" s="4">
        <v>473</v>
      </c>
      <c t="n" r="F36" s="7">
        <v>56900</v>
      </c>
    </row>
    <row spans="1:11" r="37">
      <c t="s" r="A37" s="4">
        <v>494</v>
      </c>
      <c t="n" r="D37" s="11">
        <v>1.9</v>
      </c>
    </row>
    <row spans="1:11" r="38">
      <c t="s" r="A38" s="4">
        <v>495</v>
      </c>
      <c t="n" r="D38" s="7">
        <v>8000</v>
      </c>
    </row>
    <row spans="1:11" r="39">
      <c t="s" r="A39" s="4">
        <v>477</v>
      </c>
      <c t="n" r="B39" s="7">
        <v>32100</v>
      </c>
      <c t="n" r="C39" s="7">
        <v>32200</v>
      </c>
    </row>
    <row spans="1:11" r="40">
      <c t="s" r="A40" s="4">
        <v>89</v>
      </c>
      <c t="n" r="C40" s="7">
        <v>1000</v>
      </c>
    </row>
    <row spans="1:11" r="41">
      <c t="s" r="A41" s="4">
        <v>496</v>
      </c>
    </row>
    <row spans="1:11" r="42">
      <c t="s" r="A42" s="3">
        <v>459</v>
      </c>
    </row>
    <row spans="1:11" r="43">
      <c t="s" r="A43" s="4">
        <v>460</v>
      </c>
      <c t="n" r="H43" s="7">
        <v>60000</v>
      </c>
      <c t="n" r="I43" s="6">
        <v>60000</v>
      </c>
    </row>
    <row spans="1:11" r="44">
      <c t="s" r="A44" s="4">
        <v>478</v>
      </c>
      <c t="s" r="H44" s="4">
        <v>497</v>
      </c>
    </row>
    <row spans="1:11" r="45">
      <c t="s" r="A45" s="4">
        <v>498</v>
      </c>
    </row>
    <row spans="1:11" r="46">
      <c t="s" r="A46" s="3">
        <v>459</v>
      </c>
    </row>
    <row spans="1:11" r="47">
      <c t="s" r="A47" s="4">
        <v>460</v>
      </c>
      <c t="n" r="H47" s="7">
        <v>20000</v>
      </c>
      <c t="n" r="I47" s="7">
        <v>20000</v>
      </c>
    </row>
    <row spans="1:11" r="48">
      <c t="s" r="A48" s="4">
        <v>478</v>
      </c>
      <c t="s" r="H48" s="4">
        <v>4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spans="1:8" r="1">
      <c t="s" r="A1" s="1">
        <v>500</v>
      </c>
      <c t="s" r="B1" s="2">
        <v>501</v>
      </c>
      <c t="s" r="C1" s="2">
        <v>322</v>
      </c>
      <c t="s" r="D1" s="2">
        <v>323</v>
      </c>
      <c t="s" r="E1" s="2">
        <v>324</v>
      </c>
      <c t="s" r="F1" s="2">
        <v>2</v>
      </c>
      <c t="s" r="G1" s="2">
        <v>32</v>
      </c>
      <c t="s" r="H1" s="2">
        <v>325</v>
      </c>
    </row>
    <row spans="1:8" r="2">
      <c t="s" r="A2" s="3">
        <v>502</v>
      </c>
    </row>
    <row spans="1:8" r="3">
      <c t="s" r="A3" s="4">
        <v>503</v>
      </c>
      <c t="n" r="F3" s="7">
        <v>1652000</v>
      </c>
    </row>
    <row spans="1:8" r="4">
      <c t="s" r="A4" s="4">
        <v>504</v>
      </c>
    </row>
    <row spans="1:8" r="5">
      <c t="s" r="A5" s="3">
        <v>502</v>
      </c>
    </row>
    <row spans="1:8" r="6">
      <c t="s" r="A6" s="4">
        <v>505</v>
      </c>
      <c t="n" r="F6" s="6">
        <v>44500000</v>
      </c>
      <c t="n" r="G6" s="7">
        <v>3000000</v>
      </c>
    </row>
    <row spans="1:8" r="7">
      <c t="s" r="A7" s="4">
        <v>506</v>
      </c>
    </row>
    <row spans="1:8" r="8">
      <c t="s" r="A8" s="3">
        <v>502</v>
      </c>
    </row>
    <row spans="1:8" r="9">
      <c t="s" r="A9" s="4">
        <v>505</v>
      </c>
      <c t="n" r="F9" s="7">
        <v>17900000</v>
      </c>
    </row>
    <row spans="1:8" r="10">
      <c t="s" r="A10" s="4">
        <v>329</v>
      </c>
    </row>
    <row spans="1:8" r="11">
      <c t="s" r="A11" s="3">
        <v>502</v>
      </c>
    </row>
    <row spans="1:8" r="12">
      <c t="s" r="A12" s="4">
        <v>330</v>
      </c>
      <c t="n" r="E12" s="7">
        <v>150000000</v>
      </c>
    </row>
    <row spans="1:8" r="13">
      <c t="s" r="A13" s="4">
        <v>507</v>
      </c>
      <c t="n" r="D13" s="7">
        <v>775000000</v>
      </c>
    </row>
    <row spans="1:8" r="14">
      <c t="s" r="A14" s="4">
        <v>331</v>
      </c>
      <c t="s" r="D14" s="4">
        <v>332</v>
      </c>
      <c t="s" r="F14" s="4">
        <v>332</v>
      </c>
    </row>
    <row spans="1:8" r="15">
      <c t="s" r="A15" s="4">
        <v>333</v>
      </c>
      <c t="n" r="H15" s="7">
        <v>175000000</v>
      </c>
    </row>
    <row spans="1:8" r="16">
      <c t="s" r="A16" s="4">
        <v>478</v>
      </c>
      <c t="s" r="H16" s="4">
        <v>508</v>
      </c>
    </row>
    <row spans="1:8" r="17">
      <c t="s" r="A17" s="4">
        <v>509</v>
      </c>
    </row>
    <row spans="1:8" r="18">
      <c t="s" r="A18" s="3">
        <v>502</v>
      </c>
    </row>
    <row spans="1:8" r="19">
      <c t="s" r="A19" s="4">
        <v>339</v>
      </c>
      <c t="s" r="C19" s="4">
        <v>340</v>
      </c>
    </row>
    <row spans="1:8" r="20">
      <c t="s" r="A20" s="4">
        <v>510</v>
      </c>
    </row>
    <row spans="1:8" r="21">
      <c t="s" r="A21" s="3">
        <v>502</v>
      </c>
    </row>
    <row spans="1:8" r="22">
      <c t="s" r="A22" s="4">
        <v>511</v>
      </c>
      <c t="n" r="G22" s="7">
        <v>50000000</v>
      </c>
    </row>
    <row spans="1:8" r="23">
      <c t="s" r="A23" s="4">
        <v>512</v>
      </c>
    </row>
    <row spans="1:8" r="24">
      <c t="s" r="A24" s="3">
        <v>502</v>
      </c>
    </row>
    <row spans="1:8" r="25">
      <c t="s" r="A25" s="4">
        <v>507</v>
      </c>
      <c t="n" r="D25" s="7">
        <v>75000000</v>
      </c>
    </row>
    <row spans="1:8" r="26">
      <c t="s" r="A26" s="4">
        <v>513</v>
      </c>
    </row>
    <row spans="1:8" r="27">
      <c t="s" r="A27" s="3">
        <v>502</v>
      </c>
    </row>
    <row spans="1:8" r="28">
      <c t="s" r="A28" s="4">
        <v>507</v>
      </c>
      <c t="n" r="D28" s="6">
        <v>50000000</v>
      </c>
    </row>
    <row spans="1:8" r="29">
      <c t="s" r="A29" s="4">
        <v>514</v>
      </c>
    </row>
    <row spans="1:8" r="30">
      <c t="s" r="A30" s="3">
        <v>502</v>
      </c>
    </row>
    <row spans="1:8" r="31">
      <c t="s" r="A31" s="4">
        <v>507</v>
      </c>
      <c t="n" r="D31" s="7">
        <v>650000000</v>
      </c>
    </row>
    <row spans="1:8" r="32">
      <c t="s" r="A32" s="4">
        <v>334</v>
      </c>
    </row>
    <row spans="1:8" r="33">
      <c t="s" r="A33" s="3">
        <v>502</v>
      </c>
    </row>
    <row spans="1:8" r="34">
      <c t="s" r="A34" s="4">
        <v>330</v>
      </c>
      <c t="n" r="F34" s="7">
        <v>150000000</v>
      </c>
    </row>
    <row spans="1:8" r="35">
      <c t="s" r="A35" s="4">
        <v>331</v>
      </c>
      <c t="s" r="D35" s="4">
        <v>335</v>
      </c>
      <c t="s" r="F35" s="4">
        <v>335</v>
      </c>
    </row>
    <row spans="1:8" r="36">
      <c t="s" r="A36" s="4">
        <v>515</v>
      </c>
      <c t="n" r="F36" s="7">
        <v>150000000</v>
      </c>
    </row>
    <row spans="1:8" r="37">
      <c t="s" r="A37" s="4">
        <v>516</v>
      </c>
      <c t="n" r="F37" s="6">
        <v>50000000</v>
      </c>
    </row>
    <row spans="1:8" r="38">
      <c t="s" r="A38" s="4">
        <v>517</v>
      </c>
      <c t="n" r="F38" s="6">
        <v>13500000</v>
      </c>
    </row>
    <row spans="1:8" r="39">
      <c t="s" r="A39" s="4">
        <v>518</v>
      </c>
      <c t="n" r="F39" s="6">
        <v>57700000</v>
      </c>
    </row>
    <row spans="1:8" r="40">
      <c t="s" r="A40" s="4">
        <v>333</v>
      </c>
      <c t="n" r="F40" s="6">
        <v>175000000</v>
      </c>
    </row>
    <row spans="1:8" r="41">
      <c t="s" r="A41" s="4">
        <v>505</v>
      </c>
      <c t="n" r="F41" s="6">
        <v>44500000</v>
      </c>
    </row>
    <row spans="1:8" r="42">
      <c t="s" r="A42" s="4">
        <v>519</v>
      </c>
      <c t="n" r="F42" s="6">
        <v>44500000</v>
      </c>
    </row>
    <row spans="1:8" r="43">
      <c t="s" r="A43" s="4">
        <v>520</v>
      </c>
      <c t="n" r="F43" s="6">
        <v>62400000</v>
      </c>
    </row>
    <row spans="1:8" r="44">
      <c t="s" r="A44" s="4">
        <v>503</v>
      </c>
      <c t="n" r="F44" s="6">
        <v>1700000</v>
      </c>
    </row>
    <row spans="1:8" r="45">
      <c t="s" r="A45" s="4">
        <v>521</v>
      </c>
    </row>
    <row spans="1:8" r="46">
      <c t="s" r="A46" s="3">
        <v>502</v>
      </c>
    </row>
    <row spans="1:8" r="47">
      <c t="s" r="A47" s="4">
        <v>519</v>
      </c>
      <c t="n" r="B47" s="7">
        <v>17900000</v>
      </c>
    </row>
    <row spans="1:8" r="48">
      <c t="s" r="A48" s="4">
        <v>522</v>
      </c>
    </row>
    <row spans="1:8" r="49">
      <c t="s" r="A49" s="3">
        <v>502</v>
      </c>
    </row>
    <row spans="1:8" r="50">
      <c t="s" r="A50" s="4">
        <v>518</v>
      </c>
      <c t="n" r="F50" s="6">
        <v>60700000</v>
      </c>
    </row>
    <row spans="1:8" r="51">
      <c t="s" r="A51" s="4">
        <v>523</v>
      </c>
    </row>
    <row spans="1:8" r="52">
      <c t="s" r="A52" s="3">
        <v>502</v>
      </c>
    </row>
    <row spans="1:8" r="53">
      <c t="s" r="A53" s="4">
        <v>515</v>
      </c>
      <c t="n" r="F53" s="7">
        <v>17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98</v>
      </c>
      <c t="s" r="B1" s="2">
        <v>1</v>
      </c>
    </row>
    <row spans="1:4" r="2">
      <c t="s" r="B2" s="2">
        <v>2</v>
      </c>
      <c t="s" r="C2" s="2">
        <v>32</v>
      </c>
      <c t="s" r="D2" s="2">
        <v>78</v>
      </c>
    </row>
    <row spans="1:4" r="3">
      <c t="s" r="A3" s="4">
        <v>95</v>
      </c>
      <c t="n" r="B3" s="7">
        <v>-368445</v>
      </c>
      <c t="n" r="C3" s="7">
        <v>-198382</v>
      </c>
      <c t="n" r="D3" s="7">
        <v>-191490</v>
      </c>
    </row>
    <row spans="1:4" r="4">
      <c t="s" r="A4" s="3">
        <v>99</v>
      </c>
    </row>
    <row spans="1:4" r="5">
      <c t="s" r="A5" s="4">
        <v>100</v>
      </c>
      <c t="n" r="B5" s="6">
        <v>-6</v>
      </c>
      <c t="n" r="C5" s="6">
        <v>-10</v>
      </c>
      <c t="n" r="D5" s="6">
        <v>2</v>
      </c>
    </row>
    <row spans="1:4" r="6">
      <c t="s" r="A6" s="4">
        <v>101</v>
      </c>
      <c t="n" r="B6" s="6">
        <v>-6</v>
      </c>
      <c t="n" r="C6" s="6">
        <v>-10</v>
      </c>
      <c t="n" r="D6" s="6">
        <v>2</v>
      </c>
    </row>
    <row spans="1:4" r="7">
      <c t="s" r="A7" s="4">
        <v>102</v>
      </c>
      <c t="n" r="B7" s="7">
        <v>-368451</v>
      </c>
      <c t="n" r="C7" s="7">
        <v>-198392</v>
      </c>
      <c t="n" r="D7" s="7">
        <v>-1914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524</v>
      </c>
      <c t="s" r="B1" s="2">
        <v>525</v>
      </c>
      <c t="s" r="C1" s="2">
        <v>2</v>
      </c>
      <c t="s" r="D1" s="2">
        <v>32</v>
      </c>
      <c t="s" r="E1" s="2">
        <v>78</v>
      </c>
      <c t="s" r="F1" s="2">
        <v>325</v>
      </c>
      <c t="s" r="G1" s="2">
        <v>326</v>
      </c>
    </row>
    <row spans="1:7" r="2">
      <c t="s" r="A2" s="3">
        <v>526</v>
      </c>
    </row>
    <row spans="1:7" r="3">
      <c t="s" r="A3" s="4">
        <v>34</v>
      </c>
      <c t="n" r="C3" s="7">
        <v>59074000</v>
      </c>
      <c t="n" r="D3" s="7">
        <v>120841000</v>
      </c>
      <c t="n" r="E3" s="7">
        <v>70790000</v>
      </c>
      <c t="n" r="G3" s="7">
        <v>61840000</v>
      </c>
    </row>
    <row spans="1:7" r="4">
      <c t="s" r="A4" s="4">
        <v>527</v>
      </c>
      <c t="n" r="C4" s="6">
        <v>55800000</v>
      </c>
      <c t="n" r="D4" s="6">
        <v>118500000</v>
      </c>
    </row>
    <row spans="1:7" r="5">
      <c t="s" r="A5" s="4">
        <v>528</v>
      </c>
      <c t="n" r="C5" s="6">
        <v>0</v>
      </c>
      <c t="n" r="D5" s="6">
        <v>0</v>
      </c>
      <c t="n" r="E5" s="6">
        <v>0</v>
      </c>
    </row>
    <row spans="1:7" r="6">
      <c t="s" r="A6" s="4">
        <v>529</v>
      </c>
      <c t="n" r="C6" s="6">
        <v>0</v>
      </c>
      <c t="n" r="D6" s="6">
        <v>0</v>
      </c>
      <c t="n" r="E6" s="6">
        <v>0</v>
      </c>
    </row>
    <row spans="1:7" r="7">
      <c t="s" r="A7" s="4">
        <v>530</v>
      </c>
      <c t="n" r="C7" s="6">
        <v>48749000</v>
      </c>
      <c t="n" r="D7" s="6">
        <v>192127000</v>
      </c>
    </row>
    <row spans="1:7" r="8">
      <c t="s" r="A8" s="4">
        <v>84</v>
      </c>
      <c t="n" r="C8" s="6">
        <v>140412000</v>
      </c>
      <c t="n" r="D8" s="6">
        <v>0</v>
      </c>
      <c t="n" r="E8" s="7">
        <v>0</v>
      </c>
    </row>
    <row spans="1:7" r="9">
      <c t="s" r="A9" s="4">
        <v>504</v>
      </c>
    </row>
    <row spans="1:7" r="10">
      <c t="s" r="A10" s="3">
        <v>526</v>
      </c>
    </row>
    <row spans="1:7" r="11">
      <c t="s" r="A11" s="4">
        <v>505</v>
      </c>
      <c t="n" r="C11" s="6">
        <v>44500000</v>
      </c>
      <c t="n" r="D11" s="6">
        <v>3000000</v>
      </c>
    </row>
    <row spans="1:7" r="12">
      <c t="s" r="A12" s="4">
        <v>531</v>
      </c>
      <c t="n" r="C12" s="6">
        <v>36500000</v>
      </c>
      <c t="n" r="D12" s="6">
        <v>3000000</v>
      </c>
    </row>
    <row spans="1:7" r="13">
      <c t="s" r="A13" s="4">
        <v>458</v>
      </c>
    </row>
    <row spans="1:7" r="14">
      <c t="s" r="A14" s="3">
        <v>526</v>
      </c>
    </row>
    <row spans="1:7" r="15">
      <c t="s" r="A15" s="4">
        <v>505</v>
      </c>
      <c t="n" r="D15" s="6">
        <v>99355000</v>
      </c>
    </row>
    <row spans="1:7" r="16">
      <c t="s" r="A16" s="4">
        <v>532</v>
      </c>
    </row>
    <row spans="1:7" r="17">
      <c t="s" r="A17" s="3">
        <v>526</v>
      </c>
    </row>
    <row spans="1:7" r="18">
      <c t="s" r="A18" s="4">
        <v>505</v>
      </c>
      <c t="n" r="D18" s="6">
        <v>99400000</v>
      </c>
    </row>
    <row spans="1:7" r="19">
      <c t="s" r="A19" s="4">
        <v>531</v>
      </c>
      <c t="n" r="D19" s="7">
        <v>102900000</v>
      </c>
    </row>
    <row spans="1:7" r="20">
      <c t="s" r="A20" s="4">
        <v>463</v>
      </c>
    </row>
    <row spans="1:7" r="21">
      <c t="s" r="A21" s="3">
        <v>526</v>
      </c>
    </row>
    <row spans="1:7" r="22">
      <c t="s" r="A22" s="4">
        <v>505</v>
      </c>
      <c t="n" r="C22" s="6">
        <v>27613000</v>
      </c>
    </row>
    <row spans="1:7" r="23">
      <c t="s" r="A23" s="4">
        <v>533</v>
      </c>
    </row>
    <row spans="1:7" r="24">
      <c t="s" r="A24" s="3">
        <v>526</v>
      </c>
    </row>
    <row spans="1:7" r="25">
      <c t="s" r="A25" s="4">
        <v>505</v>
      </c>
      <c t="n" r="C25" s="6">
        <v>27600000</v>
      </c>
    </row>
    <row spans="1:7" r="26">
      <c t="s" r="A26" s="4">
        <v>531</v>
      </c>
      <c t="n" r="C26" s="6">
        <v>21300000</v>
      </c>
    </row>
    <row spans="1:7" r="27">
      <c t="s" r="A27" s="4">
        <v>329</v>
      </c>
    </row>
    <row spans="1:7" r="28">
      <c t="s" r="A28" s="3">
        <v>526</v>
      </c>
    </row>
    <row spans="1:7" r="29">
      <c t="s" r="A29" s="4">
        <v>333</v>
      </c>
      <c t="n" r="F29" s="7">
        <v>175000000</v>
      </c>
    </row>
    <row spans="1:7" r="30">
      <c t="s" r="A30" s="4">
        <v>334</v>
      </c>
    </row>
    <row spans="1:7" r="31">
      <c t="s" r="A31" s="3">
        <v>526</v>
      </c>
    </row>
    <row spans="1:7" r="32">
      <c t="s" r="A32" s="4">
        <v>333</v>
      </c>
      <c t="n" r="C32" s="6">
        <v>175000000</v>
      </c>
    </row>
    <row spans="1:7" r="33">
      <c t="s" r="A33" s="4">
        <v>505</v>
      </c>
      <c t="n" r="C33" s="6">
        <v>44500000</v>
      </c>
    </row>
    <row spans="1:7" r="34">
      <c t="s" r="A34" s="4">
        <v>531</v>
      </c>
      <c t="n" r="C34" s="6">
        <v>36500000</v>
      </c>
    </row>
    <row spans="1:7" r="35">
      <c t="s" r="A35" s="4">
        <v>534</v>
      </c>
    </row>
    <row spans="1:7" r="36">
      <c t="s" r="A36" s="3">
        <v>526</v>
      </c>
    </row>
    <row spans="1:7" r="37">
      <c t="s" r="A37" s="4">
        <v>530</v>
      </c>
      <c t="n" r="C37" s="6">
        <v>189200000</v>
      </c>
    </row>
    <row spans="1:7" r="38">
      <c t="s" r="A38" s="4">
        <v>535</v>
      </c>
    </row>
    <row spans="1:7" r="39">
      <c t="s" r="A39" s="3">
        <v>526</v>
      </c>
    </row>
    <row spans="1:7" r="40">
      <c t="s" r="A40" s="4">
        <v>536</v>
      </c>
      <c t="n" r="B40" s="7">
        <v>90000000</v>
      </c>
    </row>
    <row spans="1:7" r="41">
      <c t="s" r="A41" s="4">
        <v>537</v>
      </c>
    </row>
    <row spans="1:7" r="42">
      <c t="s" r="A42" s="3">
        <v>526</v>
      </c>
    </row>
    <row spans="1:7" r="43">
      <c t="s" r="A43" s="4">
        <v>538</v>
      </c>
      <c t="s" r="B43" s="4">
        <v>539</v>
      </c>
    </row>
    <row spans="1:7" r="44">
      <c t="s" r="A44" s="4">
        <v>358</v>
      </c>
      <c t="n" r="B44" s="7">
        <v>13100000</v>
      </c>
      <c t="n" r="C44" s="6">
        <v>8900000</v>
      </c>
    </row>
    <row spans="1:7" r="45">
      <c t="s" r="A45" s="4">
        <v>540</v>
      </c>
    </row>
    <row spans="1:7" r="46">
      <c t="s" r="A46" s="3">
        <v>526</v>
      </c>
    </row>
    <row spans="1:7" r="47">
      <c t="s" r="A47" s="4">
        <v>541</v>
      </c>
      <c t="n" r="C47" s="7">
        <v>48800000</v>
      </c>
    </row>
    <row spans="1:7" r="48">
      <c t="s" r="A48" s="4">
        <v>542</v>
      </c>
    </row>
    <row spans="1:7" r="49">
      <c t="s" r="A49" s="3">
        <v>526</v>
      </c>
    </row>
    <row spans="1:7" r="50">
      <c t="s" r="A50" s="4">
        <v>538</v>
      </c>
      <c t="s" r="C50" s="4">
        <v>543</v>
      </c>
    </row>
    <row spans="1:7" r="51">
      <c t="s" r="A51" s="4">
        <v>544</v>
      </c>
    </row>
    <row spans="1:7" r="52">
      <c t="s" r="A52" s="3">
        <v>526</v>
      </c>
    </row>
    <row spans="1:7" r="53">
      <c t="s" r="A53" s="4">
        <v>545</v>
      </c>
      <c t="n" r="C53" s="7">
        <v>14400000</v>
      </c>
    </row>
    <row spans="1:7" r="54">
      <c t="s" r="A54" s="4">
        <v>546</v>
      </c>
    </row>
    <row spans="1:7" r="55">
      <c t="s" r="A55" s="3">
        <v>526</v>
      </c>
    </row>
    <row spans="1:7" r="56">
      <c t="s" r="A56" s="4">
        <v>538</v>
      </c>
      <c t="s" r="C56" s="4">
        <v>547</v>
      </c>
    </row>
    <row spans="1:7" r="57">
      <c t="s" r="A57" s="4">
        <v>548</v>
      </c>
    </row>
    <row spans="1:7" r="58">
      <c t="s" r="A58" s="3">
        <v>526</v>
      </c>
    </row>
    <row spans="1:7" r="59">
      <c t="s" r="A59" s="4">
        <v>538</v>
      </c>
      <c t="s" r="C59" s="4">
        <v>549</v>
      </c>
    </row>
    <row spans="1:7" r="60">
      <c t="s" r="A60" s="4">
        <v>550</v>
      </c>
    </row>
    <row spans="1:7" r="61">
      <c t="s" r="A61" s="3">
        <v>526</v>
      </c>
    </row>
    <row spans="1:7" r="62">
      <c t="s" r="A62" s="4">
        <v>551</v>
      </c>
      <c t="s" r="C62" s="4">
        <v>552</v>
      </c>
    </row>
    <row spans="1:7" r="63">
      <c t="s" r="A63" s="4">
        <v>553</v>
      </c>
    </row>
    <row spans="1:7" r="64">
      <c t="s" r="A64" s="3">
        <v>526</v>
      </c>
    </row>
    <row spans="1:7" r="65">
      <c t="s" r="A65" s="4">
        <v>551</v>
      </c>
      <c t="s" r="C65" s="4">
        <v>554</v>
      </c>
    </row>
    <row spans="1:7" r="66">
      <c t="s" r="A66" s="4">
        <v>555</v>
      </c>
      <c t="s" r="C66" s="4">
        <v>5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7</v>
      </c>
      <c t="s" r="B1" s="2">
        <v>2</v>
      </c>
      <c t="s" r="C1" s="2">
        <v>32</v>
      </c>
    </row>
    <row spans="1:3" r="2">
      <c t="s" r="A2" s="4">
        <v>504</v>
      </c>
    </row>
    <row spans="1:3" r="3">
      <c t="s" r="A3" s="3">
        <v>558</v>
      </c>
    </row>
    <row spans="1:3" r="4">
      <c t="s" r="A4" s="4">
        <v>505</v>
      </c>
      <c t="n" r="B4" s="7">
        <v>44500</v>
      </c>
      <c t="n" r="C4" s="7">
        <v>3000</v>
      </c>
    </row>
    <row spans="1:3" r="5">
      <c t="s" r="A5" s="4">
        <v>531</v>
      </c>
      <c t="n" r="B5" s="6">
        <v>36500</v>
      </c>
      <c t="n" r="C5" s="6">
        <v>3000</v>
      </c>
    </row>
    <row spans="1:3" r="6">
      <c t="s" r="A6" s="4">
        <v>463</v>
      </c>
    </row>
    <row spans="1:3" r="7">
      <c t="s" r="A7" s="3">
        <v>558</v>
      </c>
    </row>
    <row spans="1:3" r="8">
      <c t="s" r="A8" s="4">
        <v>505</v>
      </c>
      <c t="n" r="B8" s="6">
        <v>27613</v>
      </c>
    </row>
    <row spans="1:3" r="9">
      <c t="s" r="A9" s="4">
        <v>533</v>
      </c>
    </row>
    <row spans="1:3" r="10">
      <c t="s" r="A10" s="3">
        <v>558</v>
      </c>
    </row>
    <row spans="1:3" r="11">
      <c t="s" r="A11" s="4">
        <v>505</v>
      </c>
      <c t="n" r="B11" s="6">
        <v>27600</v>
      </c>
    </row>
    <row spans="1:3" r="12">
      <c t="s" r="A12" s="4">
        <v>531</v>
      </c>
      <c t="n" r="B12" s="6">
        <v>21300</v>
      </c>
    </row>
    <row spans="1:3" r="13">
      <c t="s" r="A13" s="4">
        <v>47</v>
      </c>
    </row>
    <row spans="1:3" r="14">
      <c t="s" r="A14" s="3">
        <v>558</v>
      </c>
    </row>
    <row spans="1:3" r="15">
      <c t="s" r="A15" s="4">
        <v>505</v>
      </c>
      <c t="n" r="B15" s="6">
        <v>74600</v>
      </c>
      <c t="n" r="C15" s="6">
        <v>73000</v>
      </c>
    </row>
    <row spans="1:3" r="16">
      <c t="s" r="A16" s="4">
        <v>531</v>
      </c>
      <c t="n" r="B16" s="7">
        <v>78400</v>
      </c>
      <c t="n" r="C16" s="6">
        <v>75100</v>
      </c>
    </row>
    <row spans="1:3" r="17">
      <c t="s" r="A17" s="4">
        <v>458</v>
      </c>
    </row>
    <row spans="1:3" r="18">
      <c t="s" r="A18" s="3">
        <v>558</v>
      </c>
    </row>
    <row spans="1:3" r="19">
      <c t="s" r="A19" s="4">
        <v>505</v>
      </c>
      <c t="n" r="C19" s="6">
        <v>99355</v>
      </c>
    </row>
    <row spans="1:3" r="20">
      <c t="s" r="A20" s="4">
        <v>532</v>
      </c>
    </row>
    <row spans="1:3" r="21">
      <c t="s" r="A21" s="3">
        <v>558</v>
      </c>
    </row>
    <row spans="1:3" r="22">
      <c t="s" r="A22" s="4">
        <v>505</v>
      </c>
      <c t="n" r="C22" s="6">
        <v>99400</v>
      </c>
    </row>
    <row spans="1:3" r="23">
      <c t="s" r="A23" s="4">
        <v>531</v>
      </c>
      <c t="n" r="C23" s="7">
        <v>1029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80"/>
    <col customWidth="1" max="5" min="5" width="37"/>
    <col customWidth="1" max="6" min="6" width="37"/>
    <col customWidth="1" max="7" min="7" width="37"/>
    <col customWidth="1" max="8" min="8" width="21"/>
    <col customWidth="1" max="9" min="9" width="20"/>
    <col customWidth="1" max="10" min="10" width="20"/>
    <col customWidth="1" max="11" min="11" width="21"/>
  </cols>
  <sheetData>
    <row spans="1:11" r="1">
      <c t="s" r="A1" s="1">
        <v>559</v>
      </c>
      <c t="s" r="B1" s="2">
        <v>560</v>
      </c>
      <c t="s" r="C1" s="2">
        <v>561</v>
      </c>
      <c t="s" r="D1" s="2">
        <v>562</v>
      </c>
      <c t="s" r="E1" s="2">
        <v>563</v>
      </c>
      <c t="s" r="F1" s="2">
        <v>564</v>
      </c>
      <c t="s" r="G1" s="2">
        <v>565</v>
      </c>
      <c t="s" r="H1" s="2">
        <v>345</v>
      </c>
      <c t="s" r="I1" s="2">
        <v>566</v>
      </c>
      <c t="s" r="J1" s="2">
        <v>567</v>
      </c>
      <c t="s" r="K1" s="2">
        <v>472</v>
      </c>
    </row>
    <row spans="1:11" r="2">
      <c t="s" r="A2" s="3">
        <v>568</v>
      </c>
    </row>
    <row spans="1:11" r="3">
      <c t="s" r="A3" s="4">
        <v>74</v>
      </c>
      <c t="n" r="F3" s="6">
        <v>550000000</v>
      </c>
      <c t="n" r="G3" s="6">
        <v>550000000</v>
      </c>
    </row>
    <row spans="1:11" r="4">
      <c t="s" r="A4" s="4">
        <v>569</v>
      </c>
      <c t="n" r="F4" s="8">
        <v>0.01</v>
      </c>
      <c t="n" r="G4" s="8">
        <v>0.01</v>
      </c>
    </row>
    <row spans="1:11" r="5">
      <c t="s" r="A5" s="4">
        <v>70</v>
      </c>
      <c t="n" r="F5" s="6">
        <v>10000000</v>
      </c>
      <c t="n" r="G5" s="6">
        <v>10000000</v>
      </c>
    </row>
    <row spans="1:11" r="6">
      <c t="s" r="A6" s="4">
        <v>570</v>
      </c>
      <c t="n" r="F6" s="8">
        <v>0.01</v>
      </c>
      <c t="n" r="G6" s="8">
        <v>0.01</v>
      </c>
    </row>
    <row spans="1:11" r="7">
      <c t="s" r="A7" s="4">
        <v>75</v>
      </c>
      <c t="n" r="F7" s="6">
        <v>428670943</v>
      </c>
      <c t="n" r="G7" s="6">
        <v>406059089</v>
      </c>
    </row>
    <row spans="1:11" r="8">
      <c t="s" r="A8" s="4">
        <v>76</v>
      </c>
      <c t="n" r="F8" s="6">
        <v>428670943</v>
      </c>
      <c t="n" r="G8" s="6">
        <v>406059089</v>
      </c>
    </row>
    <row spans="1:11" r="9">
      <c t="s" r="A9" s="4">
        <v>571</v>
      </c>
      <c t="n" r="F9" s="7">
        <v>27844</v>
      </c>
      <c t="n" r="H9" s="7">
        <v>48888</v>
      </c>
    </row>
    <row spans="1:11" r="10">
      <c t="s" r="A10" s="4">
        <v>572</v>
      </c>
      <c t="n" r="F10" s="7">
        <v>548</v>
      </c>
      <c t="n" r="H10" s="6">
        <v>1103</v>
      </c>
    </row>
    <row spans="1:11" r="11">
      <c t="s" r="A11" s="4">
        <v>573</v>
      </c>
      <c t="s" r="B11" s="4">
        <v>574</v>
      </c>
    </row>
    <row spans="1:11" r="12">
      <c t="s" r="A12" s="4">
        <v>575</v>
      </c>
      <c t="n" r="B12" s="6">
        <v>159303</v>
      </c>
    </row>
    <row spans="1:11" r="13">
      <c t="s" r="A13" s="4">
        <v>576</v>
      </c>
      <c t="n" r="F13" s="8">
        <v>2.61</v>
      </c>
    </row>
    <row spans="1:11" r="14">
      <c t="s" r="A14" s="4">
        <v>577</v>
      </c>
      <c t="s" r="F14" s="4">
        <v>388</v>
      </c>
    </row>
    <row spans="1:11" r="15">
      <c t="s" r="A15" s="4">
        <v>578</v>
      </c>
      <c t="n" r="G15" s="6">
        <v>9000000</v>
      </c>
      <c t="n" r="J15" s="6">
        <v>9000000</v>
      </c>
    </row>
    <row spans="1:11" r="16">
      <c t="s" r="A16" s="4">
        <v>579</v>
      </c>
      <c t="n" r="G16" s="8">
        <v>0.01</v>
      </c>
    </row>
    <row spans="1:11" r="17">
      <c t="s" r="A17" s="4">
        <v>580</v>
      </c>
      <c t="n" r="I17" s="6">
        <v>9000000</v>
      </c>
    </row>
    <row spans="1:11" r="18">
      <c t="s" r="A18" s="4">
        <v>581</v>
      </c>
      <c t="n" r="D18" s="6">
        <v>35937500</v>
      </c>
    </row>
    <row spans="1:11" r="19">
      <c t="s" r="A19" s="4">
        <v>582</v>
      </c>
      <c t="n" r="D19" s="11">
        <v>0.6</v>
      </c>
    </row>
    <row spans="1:11" r="20">
      <c t="s" r="A20" s="4">
        <v>583</v>
      </c>
      <c t="n" r="D20" s="7">
        <v>80600</v>
      </c>
    </row>
    <row spans="1:11" r="21">
      <c t="s" r="A21" s="4">
        <v>584</v>
      </c>
      <c t="n" r="F21" s="7">
        <v>10123</v>
      </c>
      <c t="n" r="G21" s="7">
        <v>27779</v>
      </c>
      <c t="n" r="H21" s="7">
        <v>94147</v>
      </c>
    </row>
    <row spans="1:11" r="22">
      <c t="s" r="A22" s="4">
        <v>585</v>
      </c>
      <c t="s" r="F22" s="4">
        <v>586</v>
      </c>
    </row>
    <row spans="1:11" r="23">
      <c t="s" r="A23" s="4">
        <v>587</v>
      </c>
    </row>
    <row spans="1:11" r="24">
      <c t="s" r="A24" s="3">
        <v>568</v>
      </c>
    </row>
    <row spans="1:11" r="25">
      <c t="s" r="A25" s="4">
        <v>576</v>
      </c>
      <c t="n" r="D25" s="8">
        <v>2.4</v>
      </c>
    </row>
    <row spans="1:11" r="26">
      <c t="s" r="A26" s="4">
        <v>588</v>
      </c>
      <c t="n" r="D26" s="6">
        <v>21562500</v>
      </c>
    </row>
    <row spans="1:11" r="27">
      <c t="s" r="A27" s="4">
        <v>589</v>
      </c>
      <c t="s" r="D27" s="4">
        <v>401</v>
      </c>
    </row>
    <row spans="1:11" r="28">
      <c t="s" r="A28" s="4">
        <v>590</v>
      </c>
    </row>
    <row spans="1:11" r="29">
      <c t="s" r="A29" s="3">
        <v>568</v>
      </c>
    </row>
    <row spans="1:11" r="30">
      <c t="s" r="A30" s="4">
        <v>581</v>
      </c>
      <c t="n" r="D30" s="6">
        <v>4687500</v>
      </c>
    </row>
    <row spans="1:11" r="31">
      <c t="s" r="A31" s="4">
        <v>591</v>
      </c>
      <c t="n" r="D31" s="12">
        <v>2.256</v>
      </c>
    </row>
    <row spans="1:11" r="32">
      <c t="s" r="A32" s="4">
        <v>592</v>
      </c>
    </row>
    <row spans="1:11" r="33">
      <c t="s" r="A33" s="3">
        <v>568</v>
      </c>
    </row>
    <row spans="1:11" r="34">
      <c t="s" r="A34" s="4">
        <v>591</v>
      </c>
      <c t="n" r="D34" s="13">
        <v>2.4</v>
      </c>
    </row>
    <row spans="1:11" r="35">
      <c t="s" r="A35" s="4">
        <v>593</v>
      </c>
    </row>
    <row spans="1:11" r="36">
      <c t="s" r="A36" s="3">
        <v>568</v>
      </c>
    </row>
    <row spans="1:11" r="37">
      <c t="s" r="A37" s="4">
        <v>594</v>
      </c>
      <c t="s" r="D37" s="4">
        <v>595</v>
      </c>
    </row>
    <row spans="1:11" r="38">
      <c t="s" r="A38" s="4">
        <v>104</v>
      </c>
    </row>
    <row spans="1:11" r="39">
      <c t="s" r="A39" s="3">
        <v>568</v>
      </c>
    </row>
    <row spans="1:11" r="40">
      <c t="s" r="A40" s="4">
        <v>74</v>
      </c>
      <c t="n" r="C40" s="6">
        <v>50000000</v>
      </c>
    </row>
    <row spans="1:11" r="41">
      <c t="s" r="A41" s="4">
        <v>596</v>
      </c>
      <c t="s" r="C41" s="4">
        <v>597</v>
      </c>
    </row>
    <row spans="1:11" r="42">
      <c t="s" r="A42" s="4">
        <v>598</v>
      </c>
      <c t="n" r="E42" s="6">
        <v>13852435</v>
      </c>
    </row>
    <row spans="1:11" r="43">
      <c t="s" r="A43" s="4">
        <v>571</v>
      </c>
      <c t="n" r="E43" s="7">
        <v>34710</v>
      </c>
      <c t="n" r="F43" s="7">
        <v>34710</v>
      </c>
    </row>
    <row spans="1:11" r="44">
      <c t="s" r="A44" s="4">
        <v>599</v>
      </c>
      <c t="n" r="E44" s="8">
        <v>2.61</v>
      </c>
    </row>
    <row spans="1:11" r="45">
      <c t="s" r="A45" s="4">
        <v>572</v>
      </c>
      <c t="n" r="E45" s="7">
        <v>1433</v>
      </c>
      <c t="n" r="F45" s="7">
        <v>1432</v>
      </c>
    </row>
    <row spans="1:11" r="46">
      <c t="s" r="A46" s="4">
        <v>458</v>
      </c>
    </row>
    <row spans="1:11" r="47">
      <c t="s" r="A47" s="3">
        <v>568</v>
      </c>
    </row>
    <row spans="1:11" r="48">
      <c t="s" r="A48" s="4">
        <v>600</v>
      </c>
      <c t="n" r="G48" s="7">
        <v>100000</v>
      </c>
      <c t="n" r="K48" s="7">
        <v>321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r="A1" s="1">
        <v>601</v>
      </c>
      <c t="s" r="B1" s="2">
        <v>602</v>
      </c>
      <c t="s" r="C1" s="2">
        <v>32</v>
      </c>
      <c t="s" r="D1" s="2">
        <v>78</v>
      </c>
    </row>
    <row spans="1:4" r="2">
      <c t="s" r="A2" s="3">
        <v>603</v>
      </c>
    </row>
    <row spans="1:4" r="3">
      <c t="s" r="A3" s="4">
        <v>135</v>
      </c>
      <c t="n" r="B3" s="6">
        <v>9000000</v>
      </c>
      <c t="n" r="C3" s="6">
        <v>9000000</v>
      </c>
    </row>
    <row spans="1:4" r="4">
      <c t="s" r="A4" s="4">
        <v>604</v>
      </c>
      <c t="n" r="C4" s="6">
        <v>9000000</v>
      </c>
      <c t="n" r="D4" s="6">
        <v>9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5</v>
      </c>
      <c t="s" r="B1" s="2">
        <v>1</v>
      </c>
    </row>
    <row spans="1:4" r="2">
      <c t="s" r="B2" s="2">
        <v>2</v>
      </c>
      <c t="s" r="C2" s="2">
        <v>32</v>
      </c>
      <c t="s" r="D2" s="2">
        <v>78</v>
      </c>
    </row>
    <row spans="1:4" r="3">
      <c t="s" r="A3" s="3">
        <v>606</v>
      </c>
    </row>
    <row spans="1:4" r="4">
      <c t="s" r="A4" s="4">
        <v>607</v>
      </c>
      <c t="n" r="B4" s="6">
        <v>29731254</v>
      </c>
      <c t="n" r="C4" s="6">
        <v>51463340</v>
      </c>
      <c t="n" r="D4" s="6">
        <v>78475367</v>
      </c>
    </row>
    <row spans="1:4" r="5">
      <c t="s" r="A5" s="4">
        <v>608</v>
      </c>
    </row>
    <row spans="1:4" r="6">
      <c t="s" r="A6" s="3">
        <v>606</v>
      </c>
    </row>
    <row spans="1:4" r="7">
      <c t="s" r="A7" s="4">
        <v>607</v>
      </c>
      <c t="n" r="B7" s="6">
        <v>19779229</v>
      </c>
      <c t="n" r="C7" s="6">
        <v>21541664</v>
      </c>
      <c t="n" r="D7" s="6">
        <v>24237940</v>
      </c>
    </row>
    <row spans="1:4" r="8">
      <c t="s" r="A8" s="4">
        <v>609</v>
      </c>
    </row>
    <row spans="1:4" r="9">
      <c t="s" r="A9" s="3">
        <v>606</v>
      </c>
    </row>
    <row spans="1:4" r="10">
      <c t="s" r="A10" s="4">
        <v>607</v>
      </c>
      <c t="n" r="B10" s="6">
        <v>4072809</v>
      </c>
      <c t="n" r="C10" s="6">
        <v>17323080</v>
      </c>
      <c t="n" r="D10" s="6">
        <v>25415366</v>
      </c>
    </row>
    <row spans="1:4" r="11">
      <c t="s" r="A11" s="4">
        <v>610</v>
      </c>
    </row>
    <row spans="1:4" r="12">
      <c t="s" r="A12" s="3">
        <v>606</v>
      </c>
    </row>
    <row spans="1:4" r="13">
      <c t="s" r="A13" s="4">
        <v>607</v>
      </c>
      <c t="n" r="B13" s="6">
        <v>4074596</v>
      </c>
      <c t="n" r="C13" s="6">
        <v>9987876</v>
      </c>
      <c t="n" r="D13" s="6">
        <v>19706240</v>
      </c>
    </row>
    <row spans="1:4" r="14">
      <c t="s" r="A14" s="4">
        <v>611</v>
      </c>
    </row>
    <row spans="1:4" r="15">
      <c t="s" r="A15" s="3">
        <v>606</v>
      </c>
    </row>
    <row spans="1:4" r="16">
      <c t="s" r="A16" s="4">
        <v>607</v>
      </c>
      <c t="n" r="B16" s="6">
        <v>1804620</v>
      </c>
      <c t="n" r="C16" s="6">
        <v>2610720</v>
      </c>
      <c t="n" r="D16" s="6">
        <v>911582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25"/>
    <col customWidth="1" max="5" min="5" width="24"/>
    <col customWidth="1" max="6" min="6" width="14"/>
  </cols>
  <sheetData>
    <row spans="1:6" r="1">
      <c t="s" r="A1" s="1">
        <v>612</v>
      </c>
      <c t="s" r="B1" s="2">
        <v>418</v>
      </c>
      <c t="s" r="C1" s="2">
        <v>1</v>
      </c>
    </row>
    <row spans="1:6" r="2">
      <c t="s" r="B2" s="2">
        <v>613</v>
      </c>
      <c t="s" r="C2" s="2">
        <v>2</v>
      </c>
      <c t="s" r="D2" s="2">
        <v>32</v>
      </c>
      <c t="s" r="E2" s="2">
        <v>78</v>
      </c>
      <c t="s" r="F2" s="2">
        <v>614</v>
      </c>
    </row>
    <row spans="1:6" r="3">
      <c t="s" r="A3" s="3">
        <v>615</v>
      </c>
    </row>
    <row spans="1:6" r="4">
      <c t="s" r="A4" s="4">
        <v>616</v>
      </c>
      <c t="n" r="D4" s="6">
        <v>700000</v>
      </c>
      <c t="n" r="E4" s="6">
        <v>700000</v>
      </c>
    </row>
    <row spans="1:6" r="5">
      <c t="s" r="A5" s="4">
        <v>617</v>
      </c>
      <c t="s" r="B5" s="4">
        <v>618</v>
      </c>
    </row>
    <row spans="1:6" r="6">
      <c t="s" r="A6" s="4">
        <v>619</v>
      </c>
      <c t="n" r="C6" s="6">
        <v>321228</v>
      </c>
      <c t="n" r="D6" s="6">
        <v>305076</v>
      </c>
      <c t="n" r="E6" s="6">
        <v>463290</v>
      </c>
    </row>
    <row spans="1:6" r="7">
      <c t="s" r="A7" s="4">
        <v>620</v>
      </c>
      <c t="s" r="C7" s="4">
        <v>621</v>
      </c>
    </row>
    <row spans="1:6" r="8">
      <c t="s" r="A8" s="4">
        <v>622</v>
      </c>
      <c t="s" r="C8" s="4">
        <v>401</v>
      </c>
    </row>
    <row spans="1:6" r="9">
      <c t="s" r="A9" s="4">
        <v>623</v>
      </c>
      <c t="n" r="C9" s="6">
        <v>19779229</v>
      </c>
      <c t="n" r="D9" s="6">
        <v>21541664</v>
      </c>
    </row>
    <row spans="1:6" r="10">
      <c t="s" r="A10" s="4">
        <v>624</v>
      </c>
      <c t="n" r="C10" s="7">
        <v>8725</v>
      </c>
      <c t="n" r="D10" s="7">
        <v>48622</v>
      </c>
      <c t="n" r="E10" s="7">
        <v>45186</v>
      </c>
    </row>
    <row spans="1:6" r="11">
      <c t="s" r="A11" s="4">
        <v>625</v>
      </c>
      <c t="n" r="C11" s="8">
        <v>2.56</v>
      </c>
      <c t="n" r="D11" s="8">
        <v>4.76</v>
      </c>
      <c t="n" r="E11" s="8">
        <v>3.26</v>
      </c>
    </row>
    <row spans="1:6" r="12">
      <c t="s" r="A12" s="4">
        <v>626</v>
      </c>
      <c t="n" r="C12" s="7">
        <v>6200</v>
      </c>
      <c t="n" r="D12" s="7">
        <v>14900</v>
      </c>
      <c t="n" r="E12" s="7">
        <v>3100</v>
      </c>
    </row>
    <row spans="1:6" r="13">
      <c t="s" r="A13" s="4">
        <v>627</v>
      </c>
      <c t="n" r="C13" s="7">
        <v>3300</v>
      </c>
      <c t="n" r="D13" s="7">
        <v>11000</v>
      </c>
      <c t="n" r="E13" s="7">
        <v>2300</v>
      </c>
    </row>
    <row spans="1:6" r="14">
      <c t="s" r="A14" s="4">
        <v>628</v>
      </c>
      <c t="s" r="C14" s="4">
        <v>629</v>
      </c>
      <c t="s" r="D14" s="4">
        <v>630</v>
      </c>
      <c t="s" r="E14" s="4">
        <v>631</v>
      </c>
    </row>
    <row spans="1:6" r="15">
      <c t="s" r="A15" s="4">
        <v>632</v>
      </c>
      <c t="n" r="C15" s="6">
        <v>1651859</v>
      </c>
    </row>
    <row spans="1:6" r="16">
      <c t="s" r="A16" s="4">
        <v>633</v>
      </c>
      <c t="n" r="C16" s="8">
        <v>4.86</v>
      </c>
    </row>
    <row spans="1:6" r="17">
      <c t="s" r="A17" s="4">
        <v>634</v>
      </c>
      <c t="n" r="C17" s="7">
        <v>2400</v>
      </c>
    </row>
    <row spans="1:6" r="18">
      <c t="s" r="A18" s="4">
        <v>635</v>
      </c>
      <c t="n" r="C18" s="6">
        <v>5200</v>
      </c>
      <c t="n" r="D18" s="7">
        <v>62700</v>
      </c>
      <c t="n" r="E18" s="7">
        <v>13900</v>
      </c>
    </row>
    <row spans="1:6" r="19">
      <c t="s" r="A19" s="4">
        <v>636</v>
      </c>
      <c t="n" r="C19" s="7">
        <v>5500</v>
      </c>
      <c t="n" r="D19" s="6">
        <v>36400</v>
      </c>
      <c t="n" r="E19" s="6">
        <v>14900</v>
      </c>
    </row>
    <row spans="1:6" r="20">
      <c t="s" r="A20" s="4">
        <v>637</v>
      </c>
      <c t="s" r="C20" s="4">
        <v>638</v>
      </c>
    </row>
    <row spans="1:6" r="21">
      <c t="s" r="A21" s="4">
        <v>639</v>
      </c>
      <c t="n" r="C21" s="7">
        <v>8725</v>
      </c>
      <c t="n" r="D21" s="7">
        <v>48622</v>
      </c>
      <c t="n" r="E21" s="7">
        <v>45186</v>
      </c>
    </row>
    <row spans="1:6" r="22">
      <c t="s" r="A22" s="4">
        <v>640</v>
      </c>
    </row>
    <row spans="1:6" r="23">
      <c t="s" r="A23" s="3">
        <v>615</v>
      </c>
    </row>
    <row spans="1:6" r="24">
      <c t="s" r="A24" s="4">
        <v>639</v>
      </c>
      <c t="n" r="C24" s="7">
        <v>1600</v>
      </c>
    </row>
    <row spans="1:6" r="25">
      <c t="s" r="A25" s="4">
        <v>641</v>
      </c>
    </row>
    <row spans="1:6" r="26">
      <c t="s" r="A26" s="3">
        <v>615</v>
      </c>
    </row>
    <row spans="1:6" r="27">
      <c t="s" r="A27" s="4">
        <v>642</v>
      </c>
      <c t="s" r="C27" s="4">
        <v>621</v>
      </c>
    </row>
    <row spans="1:6" r="28">
      <c t="s" r="A28" s="4">
        <v>643</v>
      </c>
    </row>
    <row spans="1:6" r="29">
      <c t="s" r="A29" s="3">
        <v>615</v>
      </c>
    </row>
    <row spans="1:6" r="30">
      <c t="s" r="A30" s="4">
        <v>644</v>
      </c>
      <c t="s" r="B30" s="4">
        <v>645</v>
      </c>
    </row>
    <row spans="1:6" r="31">
      <c t="s" r="A31" s="4">
        <v>646</v>
      </c>
      <c t="s" r="C31" s="4">
        <v>398</v>
      </c>
    </row>
    <row spans="1:6" r="32">
      <c t="s" r="A32" s="4">
        <v>647</v>
      </c>
    </row>
    <row spans="1:6" r="33">
      <c t="s" r="A33" s="3">
        <v>615</v>
      </c>
    </row>
    <row spans="1:6" r="34">
      <c t="s" r="A34" s="4">
        <v>623</v>
      </c>
      <c t="n" r="C34" s="6">
        <v>523487</v>
      </c>
    </row>
    <row spans="1:6" r="35">
      <c t="s" r="A35" s="4">
        <v>608</v>
      </c>
    </row>
    <row spans="1:6" r="36">
      <c t="s" r="A36" s="3">
        <v>615</v>
      </c>
    </row>
    <row spans="1:6" r="37">
      <c t="s" r="A37" s="4">
        <v>622</v>
      </c>
      <c t="s" r="C37" s="4">
        <v>648</v>
      </c>
    </row>
    <row spans="1:6" r="38">
      <c t="s" r="A38" s="4">
        <v>649</v>
      </c>
      <c t="n" r="C38" s="7">
        <v>4900</v>
      </c>
    </row>
    <row spans="1:6" r="39">
      <c t="s" r="A39" s="4">
        <v>611</v>
      </c>
    </row>
    <row spans="1:6" r="40">
      <c t="s" r="A40" s="3">
        <v>615</v>
      </c>
    </row>
    <row spans="1:6" r="41">
      <c t="s" r="A41" s="4">
        <v>622</v>
      </c>
      <c t="s" r="C41" s="4">
        <v>401</v>
      </c>
    </row>
    <row spans="1:6" r="42">
      <c t="s" r="A42" s="4">
        <v>650</v>
      </c>
    </row>
    <row spans="1:6" r="43">
      <c t="s" r="A43" s="3">
        <v>615</v>
      </c>
    </row>
    <row spans="1:6" r="44">
      <c t="s" r="A44" s="4">
        <v>649</v>
      </c>
      <c t="n" r="C44" s="7">
        <v>6700</v>
      </c>
    </row>
    <row spans="1:6" r="45">
      <c t="s" r="A45" s="4">
        <v>651</v>
      </c>
    </row>
    <row spans="1:6" r="46">
      <c t="s" r="A46" s="3">
        <v>615</v>
      </c>
    </row>
    <row spans="1:6" r="47">
      <c t="s" r="A47" s="4">
        <v>623</v>
      </c>
      <c t="n" r="C47" s="6">
        <v>0</v>
      </c>
    </row>
    <row spans="1:6" r="48">
      <c t="s" r="A48" s="4">
        <v>652</v>
      </c>
    </row>
    <row spans="1:6" r="49">
      <c t="s" r="A49" s="3">
        <v>615</v>
      </c>
    </row>
    <row spans="1:6" r="50">
      <c t="s" r="A50" s="4">
        <v>653</v>
      </c>
      <c t="n" r="F50" s="6">
        <v>21500000</v>
      </c>
    </row>
    <row spans="1:6" r="51">
      <c t="s" r="A51" s="4">
        <v>623</v>
      </c>
      <c t="n" r="C51" s="6">
        <v>8026762</v>
      </c>
    </row>
    <row spans="1:6" r="52">
      <c t="s" r="A52" s="4">
        <v>654</v>
      </c>
    </row>
    <row spans="1:6" r="53">
      <c t="s" r="A53" s="3">
        <v>615</v>
      </c>
    </row>
    <row spans="1:6" r="54">
      <c t="s" r="A54" s="4">
        <v>655</v>
      </c>
      <c t="n" r="B54" s="6">
        <v>2000000</v>
      </c>
      <c t="n" r="C54" s="6">
        <v>2752703</v>
      </c>
    </row>
    <row spans="1:6" r="55">
      <c t="s" r="A55" s="4">
        <v>656</v>
      </c>
      <c t="n" r="B55" s="6">
        <v>7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57</v>
      </c>
      <c t="s" r="B1" s="2">
        <v>2</v>
      </c>
      <c t="s" r="C1" s="2">
        <v>32</v>
      </c>
    </row>
    <row spans="1:3" r="2">
      <c t="s" r="A2" s="3">
        <v>615</v>
      </c>
    </row>
    <row spans="1:3" r="3">
      <c t="s" r="A3" s="4">
        <v>658</v>
      </c>
      <c t="n" r="B3" s="6">
        <v>19779229</v>
      </c>
      <c t="n" r="C3" s="6">
        <v>21541664</v>
      </c>
    </row>
    <row spans="1:3" r="4">
      <c t="s" r="A4" s="4">
        <v>659</v>
      </c>
      <c t="n" r="B4" s="6">
        <v>1804620</v>
      </c>
      <c t="n" r="C4" s="6">
        <v>2610720</v>
      </c>
    </row>
    <row spans="1:3" r="5">
      <c t="s" r="A5" s="4">
        <v>660</v>
      </c>
      <c t="n" r="B5" s="6">
        <v>15540652</v>
      </c>
    </row>
    <row spans="1:3" r="6">
      <c t="s" r="A6" s="4">
        <v>661</v>
      </c>
    </row>
    <row spans="1:3" r="7">
      <c t="s" r="A7" s="3">
        <v>615</v>
      </c>
    </row>
    <row spans="1:3" r="8">
      <c t="s" r="A8" s="4">
        <v>658</v>
      </c>
      <c t="n" r="B8" s="6">
        <v>11309136</v>
      </c>
    </row>
    <row spans="1:3" r="9">
      <c t="s" r="A9" s="4">
        <v>659</v>
      </c>
      <c t="n" r="B9" s="6">
        <v>276784</v>
      </c>
    </row>
    <row spans="1:3" r="10">
      <c t="s" r="A10" s="4">
        <v>652</v>
      </c>
    </row>
    <row spans="1:3" r="11">
      <c t="s" r="A11" s="3">
        <v>615</v>
      </c>
    </row>
    <row spans="1:3" r="12">
      <c t="s" r="A12" s="4">
        <v>658</v>
      </c>
      <c t="n" r="B12" s="6">
        <v>8026762</v>
      </c>
    </row>
    <row spans="1:3" r="13">
      <c t="s" r="A13" s="4">
        <v>659</v>
      </c>
      <c t="n" r="B13" s="6">
        <v>1527836</v>
      </c>
    </row>
    <row spans="1:3" r="14">
      <c t="s" r="A14" s="4">
        <v>660</v>
      </c>
      <c t="n" r="B14" s="6">
        <v>15540652</v>
      </c>
    </row>
    <row spans="1:3" r="15">
      <c t="s" r="A15" s="4">
        <v>662</v>
      </c>
    </row>
    <row spans="1:3" r="16">
      <c t="s" r="A16" s="3">
        <v>615</v>
      </c>
    </row>
    <row spans="1:3" r="17">
      <c t="s" r="A17" s="4">
        <v>658</v>
      </c>
      <c t="n" r="B17" s="6">
        <v>44333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3</v>
      </c>
      <c t="s" r="B1" s="2">
        <v>1</v>
      </c>
    </row>
    <row spans="1:4" r="2">
      <c t="s" r="B2" s="2">
        <v>2</v>
      </c>
      <c t="s" r="C2" s="2">
        <v>32</v>
      </c>
      <c t="s" r="D2" s="2">
        <v>78</v>
      </c>
    </row>
    <row spans="1:4" r="3">
      <c t="s" r="A3" s="3">
        <v>615</v>
      </c>
    </row>
    <row spans="1:4" r="4">
      <c t="s" r="A4" s="4">
        <v>664</v>
      </c>
      <c t="n" r="B4" s="7">
        <v>8725</v>
      </c>
      <c t="n" r="C4" s="7">
        <v>48622</v>
      </c>
      <c t="n" r="D4" s="7">
        <v>45186</v>
      </c>
    </row>
    <row spans="1:4" r="5">
      <c t="s" r="A5" s="4">
        <v>665</v>
      </c>
    </row>
    <row spans="1:4" r="6">
      <c t="s" r="A6" s="3">
        <v>615</v>
      </c>
    </row>
    <row spans="1:4" r="7">
      <c t="s" r="A7" s="4">
        <v>664</v>
      </c>
      <c t="n" r="B7" s="6">
        <v>8407</v>
      </c>
      <c t="n" r="C7" s="7">
        <v>48622</v>
      </c>
      <c t="n" r="D7" s="6">
        <v>45181</v>
      </c>
    </row>
    <row spans="1:4" r="8">
      <c t="s" r="A8" s="4">
        <v>647</v>
      </c>
    </row>
    <row spans="1:4" r="9">
      <c t="s" r="A9" s="3">
        <v>615</v>
      </c>
    </row>
    <row spans="1:4" r="10">
      <c t="s" r="A10" s="4">
        <v>664</v>
      </c>
      <c t="n" r="B10" s="7">
        <v>318</v>
      </c>
      <c t="n" r="D10" s="7">
        <v>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6</v>
      </c>
      <c t="s" r="B1" s="2">
        <v>1</v>
      </c>
    </row>
    <row spans="1:4" r="2">
      <c t="s" r="B2" s="2">
        <v>2</v>
      </c>
      <c t="s" r="C2" s="2">
        <v>32</v>
      </c>
      <c t="s" r="D2" s="2">
        <v>78</v>
      </c>
    </row>
    <row spans="1:4" r="3">
      <c t="s" r="A3" s="3">
        <v>615</v>
      </c>
    </row>
    <row spans="1:4" r="4">
      <c t="s" r="A4" s="4">
        <v>664</v>
      </c>
      <c t="n" r="B4" s="7">
        <v>8725</v>
      </c>
      <c t="n" r="C4" s="7">
        <v>48622</v>
      </c>
      <c t="n" r="D4" s="7">
        <v>45186</v>
      </c>
    </row>
    <row spans="1:4" r="5">
      <c t="s" r="A5" s="4">
        <v>81</v>
      </c>
    </row>
    <row spans="1:4" r="6">
      <c t="s" r="A6" s="3">
        <v>615</v>
      </c>
    </row>
    <row spans="1:4" r="7">
      <c t="s" r="A7" s="4">
        <v>664</v>
      </c>
      <c t="n" r="B7" s="6">
        <v>3029</v>
      </c>
      <c t="n" r="C7" s="6">
        <v>22357</v>
      </c>
      <c t="n" r="D7" s="6">
        <v>20409</v>
      </c>
    </row>
    <row spans="1:4" r="8">
      <c t="s" r="A8" s="4">
        <v>82</v>
      </c>
    </row>
    <row spans="1:4" r="9">
      <c t="s" r="A9" s="3">
        <v>615</v>
      </c>
    </row>
    <row spans="1:4" r="10">
      <c t="s" r="A10" s="4">
        <v>664</v>
      </c>
      <c t="n" r="B10" s="7">
        <v>5696</v>
      </c>
      <c t="n" r="C10" s="7">
        <v>26265</v>
      </c>
      <c t="n" r="D10" s="7">
        <v>2477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26"/>
    <col customWidth="1" max="3" min="3" width="24"/>
    <col customWidth="1" max="4" min="4" width="25"/>
  </cols>
  <sheetData>
    <row spans="1:4" r="1">
      <c t="s" r="A1" s="1">
        <v>667</v>
      </c>
      <c t="s" r="B1" s="2">
        <v>1</v>
      </c>
    </row>
    <row spans="1:4" r="2">
      <c t="s" r="B2" s="2">
        <v>2</v>
      </c>
      <c t="s" r="C2" s="2">
        <v>32</v>
      </c>
      <c t="s" r="D2" s="2">
        <v>78</v>
      </c>
    </row>
    <row spans="1:4" r="3">
      <c t="s" r="A3" s="3">
        <v>668</v>
      </c>
    </row>
    <row spans="1:4" r="4">
      <c t="s" r="A4" s="4">
        <v>669</v>
      </c>
      <c t="s" r="B4" s="4">
        <v>670</v>
      </c>
      <c t="s" r="C4" s="4">
        <v>671</v>
      </c>
      <c t="s" r="D4" s="4">
        <v>672</v>
      </c>
    </row>
    <row spans="1:4" r="5">
      <c t="s" r="A5" s="4">
        <v>673</v>
      </c>
      <c t="s" r="B5" s="4">
        <v>674</v>
      </c>
      <c t="s" r="C5" s="4">
        <v>675</v>
      </c>
      <c t="s" r="D5" s="4">
        <v>676</v>
      </c>
    </row>
    <row spans="1:4" r="6">
      <c t="s" r="A6" s="4">
        <v>677</v>
      </c>
      <c t="s" r="B6" s="4">
        <v>678</v>
      </c>
      <c t="s" r="C6" s="4">
        <v>679</v>
      </c>
      <c t="s" r="D6" s="4">
        <v>680</v>
      </c>
    </row>
    <row spans="1:4" r="7">
      <c t="s" r="A7" s="4">
        <v>681</v>
      </c>
      <c t="s" r="B7" s="4">
        <v>682</v>
      </c>
      <c t="s" r="C7" s="4">
        <v>683</v>
      </c>
      <c t="s" r="D7" s="4">
        <v>684</v>
      </c>
    </row>
    <row spans="1:4" r="8">
      <c t="s" r="A8" s="4">
        <v>685</v>
      </c>
      <c t="s" r="B8" s="4">
        <v>686</v>
      </c>
      <c t="s" r="C8" s="4">
        <v>686</v>
      </c>
      <c t="s" r="D8" s="4">
        <v>686</v>
      </c>
    </row>
    <row spans="1:4" r="9">
      <c t="s" r="A9" s="4">
        <v>687</v>
      </c>
    </row>
    <row spans="1:4" r="10">
      <c t="s" r="A10" s="3">
        <v>668</v>
      </c>
    </row>
    <row spans="1:4" r="11">
      <c t="s" r="A11" s="4">
        <v>688</v>
      </c>
      <c t="s" r="B11" s="4">
        <v>689</v>
      </c>
      <c t="s" r="C11" s="4">
        <v>690</v>
      </c>
      <c t="s" r="D11" s="4">
        <v>691</v>
      </c>
    </row>
    <row spans="1:4" r="12">
      <c t="s" r="A12" s="4">
        <v>643</v>
      </c>
    </row>
    <row spans="1:4" r="13">
      <c t="s" r="A13" s="3">
        <v>668</v>
      </c>
    </row>
    <row spans="1:4" r="14">
      <c t="s" r="A14" s="4">
        <v>688</v>
      </c>
      <c t="s" r="B14" s="4">
        <v>692</v>
      </c>
      <c t="s" r="C14" s="4">
        <v>693</v>
      </c>
      <c t="s" r="D14" s="4">
        <v>69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13"/>
    <col customWidth="1" max="5" min="5" width="36"/>
    <col customWidth="1" max="6" min="6" width="27"/>
    <col customWidth="1" max="7" min="7" width="50"/>
    <col customWidth="1" max="8" min="8" width="46"/>
    <col customWidth="1" max="9" min="9" width="49"/>
  </cols>
  <sheetData>
    <row spans="1:9" r="1">
      <c t="s" r="A1" s="1">
        <v>103</v>
      </c>
      <c t="s" r="B1" s="2">
        <v>43</v>
      </c>
      <c t="s" r="C1" s="2">
        <v>104</v>
      </c>
      <c t="s" r="D1" s="2">
        <v>105</v>
      </c>
      <c t="s" r="E1" s="2">
        <v>106</v>
      </c>
      <c t="s" r="F1" s="2">
        <v>107</v>
      </c>
      <c t="s" r="G1" s="2">
        <v>108</v>
      </c>
      <c t="s" r="H1" s="2">
        <v>109</v>
      </c>
      <c t="s" r="I1" s="2">
        <v>110</v>
      </c>
    </row>
    <row spans="1:9" r="2">
      <c t="s" r="A2" s="4">
        <v>111</v>
      </c>
      <c t="n" r="D2" s="6">
        <v>286035000</v>
      </c>
    </row>
    <row spans="1:9" r="3">
      <c t="s" r="A3" s="4">
        <v>112</v>
      </c>
      <c t="n" r="B3" s="7">
        <v>-110679</v>
      </c>
      <c t="n" r="D3" s="7">
        <v>2860</v>
      </c>
      <c t="n" r="F3" s="7">
        <v>1991379</v>
      </c>
      <c t="n" r="H3" s="7">
        <v>-6</v>
      </c>
      <c t="n" r="I3" s="7">
        <v>-2104912</v>
      </c>
    </row>
    <row spans="1:9" r="4">
      <c t="s" r="A4" s="4">
        <v>113</v>
      </c>
      <c t="n" r="D4" s="6">
        <v>880000</v>
      </c>
    </row>
    <row spans="1:9" r="5">
      <c t="s" r="A5" s="4">
        <v>114</v>
      </c>
      <c t="n" r="B5" s="6">
        <v>2270</v>
      </c>
      <c t="n" r="D5" s="7">
        <v>9</v>
      </c>
      <c t="n" r="F5" s="6">
        <v>2261</v>
      </c>
    </row>
    <row spans="1:9" r="6">
      <c t="s" r="A6" s="4">
        <v>115</v>
      </c>
      <c t="n" r="D6" s="6">
        <v>1870000</v>
      </c>
    </row>
    <row spans="1:9" r="7">
      <c t="s" r="A7" s="4">
        <v>116</v>
      </c>
      <c t="n" r="B7" s="6">
        <v>-4801</v>
      </c>
      <c t="n" r="D7" s="7">
        <v>20</v>
      </c>
      <c t="n" r="F7" s="6">
        <v>-4821</v>
      </c>
    </row>
    <row spans="1:9" r="8">
      <c t="s" r="A8" s="4">
        <v>117</v>
      </c>
      <c t="n" r="D8" s="6">
        <v>66353000</v>
      </c>
    </row>
    <row spans="1:9" r="9">
      <c t="s" r="A9" s="4">
        <v>118</v>
      </c>
      <c t="n" r="B9" s="6">
        <v>172149</v>
      </c>
      <c t="n" r="D9" s="7">
        <v>664</v>
      </c>
      <c t="n" r="F9" s="6">
        <v>171485</v>
      </c>
    </row>
    <row spans="1:9" r="10">
      <c t="s" r="A10" s="4">
        <v>119</v>
      </c>
      <c t="n" r="D10" s="6">
        <v>1095000</v>
      </c>
    </row>
    <row spans="1:9" r="11">
      <c t="s" r="A11" s="4">
        <v>120</v>
      </c>
      <c t="n" r="B11" s="6">
        <v>5501</v>
      </c>
      <c t="n" r="D11" s="7">
        <v>12</v>
      </c>
      <c t="n" r="F11" s="6">
        <v>5489</v>
      </c>
    </row>
    <row spans="1:9" r="12">
      <c t="s" r="A12" s="4">
        <v>121</v>
      </c>
      <c t="n" r="B12" s="7">
        <v>48888</v>
      </c>
      <c t="n" r="D12" s="7">
        <v>99</v>
      </c>
      <c t="n" r="F12" s="6">
        <v>48789</v>
      </c>
    </row>
    <row spans="1:9" r="13">
      <c t="s" r="A13" s="4">
        <v>122</v>
      </c>
      <c t="n" r="D13" s="6">
        <v>9824000</v>
      </c>
    </row>
    <row spans="1:9" r="14">
      <c t="s" r="A14" s="4">
        <v>123</v>
      </c>
      <c t="n" r="D14" s="6">
        <v>2778000</v>
      </c>
    </row>
    <row spans="1:9" r="15">
      <c t="s" r="A15" s="4">
        <v>124</v>
      </c>
      <c t="n" r="D15" s="7">
        <v>28</v>
      </c>
      <c t="n" r="F15" s="6">
        <v>-28</v>
      </c>
    </row>
    <row spans="1:9" r="16">
      <c t="s" r="A16" s="4">
        <v>125</v>
      </c>
      <c t="n" r="B16" s="6">
        <v>463290</v>
      </c>
      <c t="n" r="D16" s="6">
        <v>557000</v>
      </c>
    </row>
    <row spans="1:9" r="17">
      <c t="s" r="A17" s="4">
        <v>126</v>
      </c>
      <c t="n" r="B17" s="7">
        <v>1263</v>
      </c>
      <c t="n" r="D17" s="7">
        <v>5</v>
      </c>
      <c t="n" r="F17" s="6">
        <v>1258</v>
      </c>
    </row>
    <row spans="1:9" r="18">
      <c t="s" r="A18" s="4">
        <v>127</v>
      </c>
      <c t="n" r="B18" s="6">
        <v>45186</v>
      </c>
      <c t="n" r="F18" s="6">
        <v>45186</v>
      </c>
    </row>
    <row spans="1:9" r="19">
      <c t="s" r="A19" s="4">
        <v>128</v>
      </c>
      <c t="n" r="B19" s="6">
        <v>2</v>
      </c>
      <c t="n" r="H19" s="6">
        <v>2</v>
      </c>
    </row>
    <row spans="1:9" r="20">
      <c t="s" r="A20" s="4">
        <v>129</v>
      </c>
      <c t="n" r="B20" s="6">
        <v>998</v>
      </c>
      <c t="n" r="F20" s="6">
        <v>998</v>
      </c>
    </row>
    <row spans="1:9" r="21">
      <c t="s" r="A21" s="4">
        <v>95</v>
      </c>
      <c t="n" r="B21" s="6">
        <v>-191490</v>
      </c>
      <c t="n" r="I21" s="6">
        <v>-191490</v>
      </c>
    </row>
    <row spans="1:9" r="22">
      <c t="s" r="A22" s="4">
        <v>130</v>
      </c>
      <c t="n" r="D22" s="6">
        <v>369392000</v>
      </c>
    </row>
    <row spans="1:9" r="23">
      <c t="s" r="A23" s="4">
        <v>131</v>
      </c>
      <c t="n" r="B23" s="6">
        <v>-30713</v>
      </c>
      <c t="n" r="D23" s="7">
        <v>3697</v>
      </c>
      <c t="n" r="F23" s="6">
        <v>2261996</v>
      </c>
      <c t="n" r="H23" s="6">
        <v>-4</v>
      </c>
      <c t="n" r="I23" s="6">
        <v>-2296402</v>
      </c>
    </row>
    <row spans="1:9" r="24">
      <c t="s" r="A24" s="4">
        <v>113</v>
      </c>
      <c t="n" r="D24" s="6">
        <v>3251000</v>
      </c>
    </row>
    <row spans="1:9" r="25">
      <c t="s" r="A25" s="4">
        <v>114</v>
      </c>
      <c t="n" r="B25" s="6">
        <v>10978</v>
      </c>
      <c t="n" r="D25" s="7">
        <v>35</v>
      </c>
      <c t="n" r="F25" s="6">
        <v>10943</v>
      </c>
    </row>
    <row spans="1:9" r="26">
      <c t="s" r="A26" s="4">
        <v>115</v>
      </c>
      <c t="n" r="D26" s="6">
        <v>3996000</v>
      </c>
    </row>
    <row spans="1:9" r="27">
      <c t="s" r="A27" s="4">
        <v>116</v>
      </c>
      <c t="n" r="B27" s="6">
        <v>-26908</v>
      </c>
      <c t="n" r="D27" s="7">
        <v>38</v>
      </c>
      <c t="n" r="F27" s="6">
        <v>-26946</v>
      </c>
    </row>
    <row spans="1:9" r="28">
      <c t="s" r="A28" s="4">
        <v>117</v>
      </c>
      <c t="n" r="D28" s="6">
        <v>11575000</v>
      </c>
    </row>
    <row spans="1:9" r="29">
      <c t="s" r="A29" s="4">
        <v>118</v>
      </c>
      <c t="n" r="B29" s="6">
        <v>27779</v>
      </c>
      <c t="n" r="D29" s="7">
        <v>115</v>
      </c>
      <c t="n" r="F29" s="6">
        <v>27664</v>
      </c>
    </row>
    <row spans="1:9" r="30">
      <c t="s" r="A30" s="4">
        <v>119</v>
      </c>
      <c t="n" r="D30" s="6">
        <v>17521000</v>
      </c>
    </row>
    <row spans="1:9" r="31">
      <c t="s" r="A31" s="4">
        <v>120</v>
      </c>
      <c t="n" r="B31" s="7">
        <v>93501</v>
      </c>
      <c t="n" r="D31" s="7">
        <v>174</v>
      </c>
      <c t="n" r="F31" s="6">
        <v>93327</v>
      </c>
    </row>
    <row spans="1:9" r="32">
      <c t="s" r="A32" s="4">
        <v>125</v>
      </c>
      <c t="n" r="B32" s="6">
        <v>305076</v>
      </c>
      <c t="n" r="D32" s="6">
        <v>324000</v>
      </c>
    </row>
    <row spans="1:9" r="33">
      <c t="s" r="A33" s="4">
        <v>126</v>
      </c>
      <c t="n" r="B33" s="7">
        <v>1363</v>
      </c>
      <c t="n" r="D33" s="7">
        <v>2</v>
      </c>
      <c t="n" r="F33" s="6">
        <v>1361</v>
      </c>
    </row>
    <row spans="1:9" r="34">
      <c t="s" r="A34" s="4">
        <v>132</v>
      </c>
      <c t="n" r="B34" s="6">
        <v>22962</v>
      </c>
      <c t="n" r="F34" s="6">
        <v>22962</v>
      </c>
    </row>
    <row spans="1:9" r="35">
      <c t="s" r="A35" s="4">
        <v>127</v>
      </c>
      <c t="n" r="B35" s="6">
        <v>25660</v>
      </c>
      <c t="n" r="F35" s="6">
        <v>25660</v>
      </c>
    </row>
    <row spans="1:9" r="36">
      <c t="s" r="A36" s="4">
        <v>128</v>
      </c>
      <c t="n" r="B36" s="6">
        <v>-10</v>
      </c>
      <c t="n" r="H36" s="6">
        <v>-10</v>
      </c>
    </row>
    <row spans="1:9" r="37">
      <c t="s" r="A37" s="4">
        <v>95</v>
      </c>
      <c t="n" r="B37" s="6">
        <v>-198382</v>
      </c>
      <c t="n" r="I37" s="6">
        <v>-198382</v>
      </c>
    </row>
    <row spans="1:9" r="38">
      <c t="s" r="A38" s="4">
        <v>133</v>
      </c>
      <c t="n" r="D38" s="6">
        <v>406059000</v>
      </c>
    </row>
    <row spans="1:9" r="39">
      <c t="s" r="A39" s="4">
        <v>134</v>
      </c>
      <c t="n" r="B39" s="7">
        <v>-73770</v>
      </c>
      <c t="n" r="D39" s="7">
        <v>4061</v>
      </c>
      <c t="n" r="F39" s="6">
        <v>2416967</v>
      </c>
      <c t="n" r="H39" s="6">
        <v>-14</v>
      </c>
      <c t="n" r="I39" s="6">
        <v>-2494784</v>
      </c>
    </row>
    <row spans="1:9" r="40">
      <c t="s" r="A40" s="4">
        <v>135</v>
      </c>
      <c t="n" r="B40" s="6">
        <v>-9000000</v>
      </c>
    </row>
    <row spans="1:9" r="41">
      <c t="s" r="A41" s="4">
        <v>113</v>
      </c>
      <c t="n" r="B41" s="6">
        <v>1700964</v>
      </c>
      <c t="n" r="D41" s="6">
        <v>1701000</v>
      </c>
    </row>
    <row spans="1:9" r="42">
      <c t="s" r="A42" s="4">
        <v>114</v>
      </c>
      <c t="n" r="B42" s="7">
        <v>3258</v>
      </c>
      <c t="n" r="D42" s="7">
        <v>17</v>
      </c>
      <c t="n" r="F42" s="6">
        <v>3241</v>
      </c>
    </row>
    <row spans="1:9" r="43">
      <c t="s" r="A43" s="4">
        <v>115</v>
      </c>
      <c t="n" r="D43" s="6">
        <v>720000</v>
      </c>
    </row>
    <row spans="1:9" r="44">
      <c t="s" r="A44" s="4">
        <v>116</v>
      </c>
      <c t="n" r="D44" s="7">
        <v>7</v>
      </c>
      <c t="n" r="F44" s="6">
        <v>-7</v>
      </c>
    </row>
    <row spans="1:9" r="45">
      <c t="s" r="A45" s="4">
        <v>136</v>
      </c>
      <c t="n" r="B45" s="6">
        <v>-1856</v>
      </c>
      <c t="n" r="F45" s="6">
        <v>-1856</v>
      </c>
    </row>
    <row spans="1:9" r="46">
      <c t="s" r="A46" s="4">
        <v>117</v>
      </c>
      <c t="n" r="D46" s="6">
        <v>4216000</v>
      </c>
    </row>
    <row spans="1:9" r="47">
      <c t="s" r="A47" s="4">
        <v>118</v>
      </c>
      <c t="n" r="B47" s="6">
        <v>10123</v>
      </c>
      <c t="n" r="D47" s="7">
        <v>42</v>
      </c>
      <c t="n" r="F47" s="6">
        <v>10081</v>
      </c>
    </row>
    <row spans="1:9" r="48">
      <c t="s" r="A48" s="4">
        <v>137</v>
      </c>
      <c t="n" r="B48" s="6">
        <v>40</v>
      </c>
      <c t="n" r="F48" s="6">
        <v>40</v>
      </c>
    </row>
    <row spans="1:9" r="49">
      <c t="s" r="A49" s="4">
        <v>138</v>
      </c>
      <c t="n" r="D49" s="6">
        <v>1874000</v>
      </c>
    </row>
    <row spans="1:9" r="50">
      <c t="s" r="A50" s="4">
        <v>139</v>
      </c>
      <c t="n" r="B50" s="6">
        <v>7926</v>
      </c>
      <c t="n" r="D50" s="7">
        <v>19</v>
      </c>
      <c t="n" r="F50" s="6">
        <v>7907</v>
      </c>
    </row>
    <row spans="1:9" r="51">
      <c t="s" r="A51" s="4">
        <v>140</v>
      </c>
      <c t="n" r="D51" s="6">
        <v>39000</v>
      </c>
    </row>
    <row spans="1:9" r="52">
      <c t="s" r="A52" s="4">
        <v>141</v>
      </c>
      <c t="n" r="B52" s="6">
        <v>160</v>
      </c>
      <c t="n" r="F52" s="6">
        <v>160</v>
      </c>
    </row>
    <row spans="1:9" r="53">
      <c t="s" r="A53" s="4">
        <v>142</v>
      </c>
      <c t="n" r="B53" s="6">
        <v>169</v>
      </c>
      <c t="n" r="F53" s="6">
        <v>169</v>
      </c>
    </row>
    <row spans="1:9" r="54">
      <c t="s" r="A54" s="4">
        <v>143</v>
      </c>
      <c t="n" r="D54" s="7">
        <v>-90</v>
      </c>
      <c t="n" r="F54" s="6">
        <v>90</v>
      </c>
    </row>
    <row spans="1:9" r="55">
      <c t="s" r="A55" s="4">
        <v>121</v>
      </c>
      <c t="n" r="B55" s="7">
        <v>27844</v>
      </c>
      <c t="n" r="C55" s="7">
        <v>34710</v>
      </c>
      <c t="n" r="D55" s="7">
        <v>89</v>
      </c>
      <c t="n" r="E55" s="7">
        <v>139</v>
      </c>
      <c t="n" r="F55" s="6">
        <v>27754</v>
      </c>
      <c t="n" r="G55" s="7">
        <v>34571</v>
      </c>
    </row>
    <row spans="1:9" r="56">
      <c t="s" r="A56" s="4">
        <v>122</v>
      </c>
      <c t="n" r="D56" s="6">
        <v>8940000</v>
      </c>
      <c t="n" r="E56" s="6">
        <v>13853000</v>
      </c>
    </row>
    <row spans="1:9" r="57">
      <c t="s" r="A57" s="4">
        <v>125</v>
      </c>
      <c t="n" r="B57" s="6">
        <v>321228</v>
      </c>
      <c t="n" r="D57" s="6">
        <v>269000</v>
      </c>
    </row>
    <row spans="1:9" r="58">
      <c t="s" r="A58" s="4">
        <v>126</v>
      </c>
      <c t="n" r="B58" s="7">
        <v>887</v>
      </c>
      <c t="n" r="D58" s="7">
        <v>3</v>
      </c>
      <c t="n" r="F58" s="6">
        <v>884</v>
      </c>
    </row>
    <row spans="1:9" r="59">
      <c t="s" r="A59" s="4">
        <v>144</v>
      </c>
      <c t="n" r="B59" s="6">
        <v>-202</v>
      </c>
      <c t="n" r="F59" s="6">
        <v>-202</v>
      </c>
    </row>
    <row spans="1:9" r="60">
      <c t="s" r="A60" s="4">
        <v>145</v>
      </c>
      <c t="n" r="B60" s="6">
        <v>108</v>
      </c>
      <c t="n" r="F60" s="6">
        <v>108</v>
      </c>
    </row>
    <row spans="1:9" r="61">
      <c t="s" r="A61" s="4">
        <v>127</v>
      </c>
      <c t="n" r="B61" s="6">
        <v>8725</v>
      </c>
      <c t="n" r="F61" s="6">
        <v>8725</v>
      </c>
    </row>
    <row spans="1:9" r="62">
      <c t="s" r="A62" s="4">
        <v>128</v>
      </c>
      <c t="n" r="B62" s="6">
        <v>-6</v>
      </c>
      <c t="n" r="H62" s="6">
        <v>-6</v>
      </c>
    </row>
    <row spans="1:9" r="63">
      <c t="s" r="A63" s="4">
        <v>95</v>
      </c>
      <c t="n" r="B63" s="6">
        <v>-368445</v>
      </c>
      <c t="n" r="I63" s="6">
        <v>-368445</v>
      </c>
    </row>
    <row spans="1:9" r="64">
      <c t="s" r="A64" s="4">
        <v>146</v>
      </c>
      <c t="n" r="D64" s="6">
        <v>428671000</v>
      </c>
    </row>
    <row spans="1:9" r="65">
      <c t="s" r="A65" s="4">
        <v>147</v>
      </c>
      <c t="n" r="B65" s="7">
        <v>-350329</v>
      </c>
      <c t="n" r="D65" s="7">
        <v>4287</v>
      </c>
      <c t="n" r="F65" s="6">
        <v>2508633</v>
      </c>
      <c t="n" r="H65" s="6">
        <v>-20</v>
      </c>
      <c t="n" r="I65" s="6">
        <v>-2863229</v>
      </c>
    </row>
    <row spans="1:9" r="66">
      <c t="s" r="A66" s="4">
        <v>135</v>
      </c>
      <c t="n" r="B66" s="6">
        <v>-9000000</v>
      </c>
    </row>
    <row spans="1:9" r="67">
      <c t="s" r="A67" s="4">
        <v>95</v>
      </c>
      <c t="n" r="B67" s="7">
        <v>-277020</v>
      </c>
    </row>
    <row spans="1:9" r="68">
      <c t="s" r="A68" s="4">
        <v>146</v>
      </c>
      <c t="n" r="D68" s="6">
        <v>428671000</v>
      </c>
    </row>
    <row spans="1:9" r="69">
      <c t="s" r="A69" s="4">
        <v>147</v>
      </c>
      <c t="n" r="B69" s="7">
        <v>-350329</v>
      </c>
      <c t="n" r="D69" s="7">
        <v>4287</v>
      </c>
      <c t="n" r="F69" s="7">
        <v>2508633</v>
      </c>
      <c t="n" r="H69" s="7">
        <v>-20</v>
      </c>
      <c t="n" r="I69" s="7">
        <v>-2863229</v>
      </c>
    </row>
    <row spans="1:9" r="70">
      <c t="s" r="A70" s="4">
        <v>135</v>
      </c>
      <c t="n" r="D70" s="6">
        <v>-9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t="s" r="A1" s="1">
        <v>694</v>
      </c>
      <c t="s" r="B1" s="2">
        <v>1</v>
      </c>
    </row>
    <row spans="1:2" r="2">
      <c t="s" r="B2" s="2">
        <v>564</v>
      </c>
    </row>
    <row spans="1:2" r="3">
      <c t="s" r="A3" s="3">
        <v>695</v>
      </c>
    </row>
    <row spans="1:2" r="4">
      <c t="s" r="A4" s="4">
        <v>696</v>
      </c>
      <c t="n" r="B4" s="6">
        <v>21541664</v>
      </c>
    </row>
    <row spans="1:2" r="5">
      <c t="s" r="A5" s="4">
        <v>697</v>
      </c>
      <c t="n" r="B5" s="6">
        <v>1541100</v>
      </c>
    </row>
    <row spans="1:2" r="6">
      <c t="s" r="A6" s="4">
        <v>698</v>
      </c>
      <c t="n" r="B6" s="6">
        <v>-1700964</v>
      </c>
    </row>
    <row spans="1:2" r="7">
      <c t="s" r="A7" s="4">
        <v>699</v>
      </c>
      <c t="n" r="B7" s="6">
        <v>-706387</v>
      </c>
    </row>
    <row spans="1:2" r="8">
      <c t="s" r="A8" s="4">
        <v>700</v>
      </c>
      <c t="n" r="B8" s="6">
        <v>-896184</v>
      </c>
    </row>
    <row spans="1:2" r="9">
      <c t="s" r="A9" s="4">
        <v>701</v>
      </c>
      <c t="n" r="B9" s="6">
        <v>19779229</v>
      </c>
    </row>
    <row spans="1:2" r="10">
      <c t="s" r="A10" s="4">
        <v>702</v>
      </c>
      <c t="n" r="B10" s="6">
        <v>19597097</v>
      </c>
    </row>
    <row spans="1:2" r="11">
      <c t="s" r="A11" s="4">
        <v>703</v>
      </c>
      <c t="n" r="B11" s="6">
        <v>17217332</v>
      </c>
    </row>
    <row spans="1:2" r="12">
      <c t="s" r="A12" s="3">
        <v>704</v>
      </c>
    </row>
    <row spans="1:2" r="13">
      <c t="s" r="A13" s="4">
        <v>705</v>
      </c>
      <c t="n" r="B13" s="8">
        <v>4.53</v>
      </c>
    </row>
    <row spans="1:2" r="14">
      <c t="s" r="A14" s="4">
        <v>706</v>
      </c>
      <c t="n" r="B14" s="13">
        <v>4.11</v>
      </c>
    </row>
    <row spans="1:2" r="15">
      <c t="s" r="A15" s="4">
        <v>707</v>
      </c>
      <c t="n" r="B15" s="13">
        <v>1.91</v>
      </c>
    </row>
    <row spans="1:2" r="16">
      <c t="s" r="A16" s="4">
        <v>708</v>
      </c>
      <c t="n" r="B16" s="13">
        <v>5.78</v>
      </c>
    </row>
    <row spans="1:2" r="17">
      <c t="s" r="A17" s="4">
        <v>709</v>
      </c>
      <c t="n" r="B17" s="13">
        <v>7.7</v>
      </c>
    </row>
    <row spans="1:2" r="18">
      <c t="s" r="A18" s="4">
        <v>710</v>
      </c>
      <c t="n" r="B18" s="13">
        <v>4.54</v>
      </c>
    </row>
    <row spans="1:2" r="19">
      <c t="s" r="A19" s="4">
        <v>711</v>
      </c>
      <c t="n" r="B19" s="13">
        <v>4.53</v>
      </c>
    </row>
    <row spans="1:2" r="20">
      <c t="s" r="A20" s="4">
        <v>712</v>
      </c>
      <c t="n" r="B20" s="8">
        <v>4.47</v>
      </c>
    </row>
    <row spans="1:2" r="21">
      <c t="s" r="A21" s="3">
        <v>713</v>
      </c>
    </row>
    <row spans="1:2" r="22">
      <c t="s" r="A22" s="4">
        <v>714</v>
      </c>
      <c t="n" r="B22" s="7">
        <v>33495</v>
      </c>
    </row>
    <row spans="1:2" r="23">
      <c t="s" r="A23" s="4">
        <v>715</v>
      </c>
    </row>
    <row spans="1:2" r="24">
      <c t="s" r="A24" s="4">
        <v>716</v>
      </c>
      <c t="n" r="B24" s="6">
        <v>0</v>
      </c>
    </row>
    <row spans="1:2" r="25">
      <c t="s" r="A25" s="4">
        <v>717</v>
      </c>
      <c t="n" r="B25" s="7">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30"/>
  </cols>
  <sheetData>
    <row spans="1:2" r="1">
      <c t="s" r="A1" s="1">
        <v>718</v>
      </c>
      <c t="s" r="B1" s="2">
        <v>1</v>
      </c>
    </row>
    <row spans="1:2" r="2">
      <c t="s" r="B2" s="2">
        <v>719</v>
      </c>
    </row>
    <row spans="1:2" r="3">
      <c t="s" r="A3" s="3">
        <v>720</v>
      </c>
    </row>
    <row spans="1:2" r="4">
      <c t="s" r="A4" s="4">
        <v>696</v>
      </c>
      <c t="n" r="B4" s="6">
        <v>2610720</v>
      </c>
    </row>
    <row spans="1:2" r="5">
      <c t="s" r="A5" s="4">
        <v>697</v>
      </c>
      <c t="n" r="B5" s="6">
        <v>1133404</v>
      </c>
    </row>
    <row spans="1:2" r="6">
      <c t="s" r="A6" s="4">
        <v>721</v>
      </c>
      <c t="n" r="B6" s="6">
        <v>-1111134</v>
      </c>
    </row>
    <row spans="1:2" r="7">
      <c t="s" r="A7" s="4">
        <v>699</v>
      </c>
      <c t="n" r="B7" s="6">
        <v>-828370</v>
      </c>
    </row>
    <row spans="1:2" r="8">
      <c t="s" r="A8" s="4">
        <v>701</v>
      </c>
      <c t="n" r="B8" s="6">
        <v>1804620</v>
      </c>
    </row>
    <row spans="1:2" r="9">
      <c t="s" r="A9" s="3">
        <v>722</v>
      </c>
    </row>
    <row spans="1:2" r="10">
      <c t="s" r="A10" s="4">
        <v>705</v>
      </c>
      <c t="n" r="B10" s="8">
        <v>5.2</v>
      </c>
    </row>
    <row spans="1:2" r="11">
      <c t="s" r="A11" s="4">
        <v>706</v>
      </c>
      <c t="n" r="B11" s="13">
        <v>4.14</v>
      </c>
    </row>
    <row spans="1:2" r="12">
      <c t="s" r="A12" s="4">
        <v>723</v>
      </c>
      <c t="n" r="B12" s="13">
        <v>4.93</v>
      </c>
    </row>
    <row spans="1:2" r="13">
      <c t="s" r="A13" s="4">
        <v>708</v>
      </c>
      <c t="n" r="B13" s="13">
        <v>4.88</v>
      </c>
    </row>
    <row spans="1:2" r="14">
      <c t="s" r="A14" s="4">
        <v>710</v>
      </c>
      <c t="n" r="B14" s="8">
        <v>4.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s>
  <sheetData>
    <row spans="1:7" r="1">
      <c t="s" r="A1" s="1">
        <v>724</v>
      </c>
      <c t="s" r="B1" s="2">
        <v>725</v>
      </c>
      <c t="s" r="C1" s="2">
        <v>343</v>
      </c>
      <c t="s" r="D1" s="2">
        <v>344</v>
      </c>
      <c t="s" r="E1" s="2">
        <v>345</v>
      </c>
      <c t="s" r="F1" s="2">
        <v>346</v>
      </c>
      <c t="s" r="G1" s="2">
        <v>347</v>
      </c>
    </row>
    <row spans="1:7" r="2">
      <c t="s" r="A2" s="3">
        <v>726</v>
      </c>
    </row>
    <row spans="1:7" r="3">
      <c t="s" r="A3" s="4">
        <v>727</v>
      </c>
      <c t="n" r="C3" s="7">
        <v>426000</v>
      </c>
      <c t="n" r="D3" s="7">
        <v>737000</v>
      </c>
      <c t="n" r="E3" s="7">
        <v>645000</v>
      </c>
    </row>
    <row spans="1:7" r="4">
      <c t="s" r="A4" s="4">
        <v>728</v>
      </c>
      <c t="n" r="B4" s="9">
        <v>120.1</v>
      </c>
    </row>
    <row spans="1:7" r="5">
      <c t="s" r="A5" s="4">
        <v>729</v>
      </c>
      <c t="n" r="C5" s="6">
        <v>116200000</v>
      </c>
      <c t="n" r="F5" s="9">
        <v>98.5</v>
      </c>
    </row>
    <row spans="1:7" r="6">
      <c t="s" r="A6" s="4">
        <v>730</v>
      </c>
      <c t="n" r="F6" s="11">
        <v>28.8</v>
      </c>
    </row>
    <row spans="1:7" r="7">
      <c t="s" r="A7" s="4">
        <v>731</v>
      </c>
      <c t="n" r="F7" s="11">
        <v>23.3</v>
      </c>
    </row>
    <row spans="1:7" r="8">
      <c t="s" r="A8" s="4">
        <v>732</v>
      </c>
      <c t="n" r="F8" s="11">
        <v>23.3</v>
      </c>
    </row>
    <row spans="1:7" r="9">
      <c t="s" r="A9" s="4">
        <v>733</v>
      </c>
      <c t="n" r="F9" s="9">
        <v>23.3</v>
      </c>
    </row>
    <row spans="1:7" r="10">
      <c t="s" r="A10" s="4">
        <v>734</v>
      </c>
      <c t="n" r="C10" s="7">
        <v>5200000</v>
      </c>
    </row>
    <row spans="1:7" r="11">
      <c t="s" r="A11" s="4">
        <v>735</v>
      </c>
      <c t="s" r="C11" s="4">
        <v>736</v>
      </c>
    </row>
    <row spans="1:7" r="12">
      <c t="s" r="A12" s="4">
        <v>737</v>
      </c>
      <c t="s" r="C12" s="4">
        <v>738</v>
      </c>
    </row>
    <row spans="1:7" r="13">
      <c t="s" r="A13" s="4">
        <v>739</v>
      </c>
    </row>
    <row spans="1:7" r="14">
      <c t="s" r="A14" s="3">
        <v>726</v>
      </c>
    </row>
    <row spans="1:7" r="15">
      <c t="s" r="A15" s="4">
        <v>740</v>
      </c>
      <c t="n" r="G15" s="7">
        <v>90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1</v>
      </c>
      <c t="s" r="B1" s="2">
        <v>1</v>
      </c>
    </row>
    <row spans="1:4" r="2">
      <c t="s" r="B2" s="2">
        <v>2</v>
      </c>
      <c t="s" r="C2" s="2">
        <v>32</v>
      </c>
      <c t="s" r="D2" s="2">
        <v>78</v>
      </c>
    </row>
    <row spans="1:4" r="3">
      <c t="s" r="A3" s="3">
        <v>742</v>
      </c>
    </row>
    <row spans="1:4" r="4">
      <c t="s" r="A4" s="4">
        <v>743</v>
      </c>
      <c t="n" r="B4" s="7">
        <v>593000</v>
      </c>
      <c t="n" r="C4" s="7">
        <v>623000</v>
      </c>
      <c t="n" r="D4" s="7">
        <v>533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744</v>
      </c>
      <c t="s" r="B1" s="2">
        <v>1</v>
      </c>
    </row>
    <row spans="1:4" r="2">
      <c t="s" r="B2" s="2">
        <v>2</v>
      </c>
      <c t="s" r="C2" s="2">
        <v>32</v>
      </c>
      <c t="s" r="D2" s="2">
        <v>78</v>
      </c>
    </row>
    <row spans="1:4" r="3">
      <c t="s" r="A3" s="3">
        <v>745</v>
      </c>
    </row>
    <row spans="1:4" r="4">
      <c t="s" r="A4" s="4">
        <v>746</v>
      </c>
      <c t="n" r="B4" s="7">
        <v>0</v>
      </c>
      <c t="n" r="C4" s="7">
        <v>0</v>
      </c>
      <c t="n" r="D4" s="7">
        <v>0</v>
      </c>
    </row>
    <row spans="1:4" r="5">
      <c t="s" r="A5" s="4">
        <v>747</v>
      </c>
      <c t="n" r="B5" s="6">
        <v>0</v>
      </c>
      <c t="n" r="C5" s="6">
        <v>0</v>
      </c>
      <c t="n" r="D5" s="6">
        <v>0</v>
      </c>
    </row>
    <row spans="1:4" r="6">
      <c t="s" r="A6" s="4">
        <v>748</v>
      </c>
      <c t="n" r="B6" s="6">
        <v>0</v>
      </c>
      <c t="n" r="C6" s="6">
        <v>0</v>
      </c>
      <c t="n" r="D6" s="6">
        <v>0</v>
      </c>
    </row>
    <row spans="1:4" r="7">
      <c t="s" r="A7" s="4">
        <v>749</v>
      </c>
      <c t="n" r="B7" s="6">
        <v>0</v>
      </c>
      <c t="n" r="C7" s="6">
        <v>0</v>
      </c>
      <c t="n" r="D7" s="6">
        <v>0</v>
      </c>
    </row>
    <row spans="1:4" r="8">
      <c t="s" r="A8" s="3">
        <v>750</v>
      </c>
    </row>
    <row spans="1:4" r="9">
      <c t="s" r="A9" s="4">
        <v>746</v>
      </c>
      <c t="n" r="B9" s="6">
        <v>109512</v>
      </c>
      <c t="n" r="C9" s="6">
        <v>57873</v>
      </c>
      <c t="n" r="D9" s="6">
        <v>59379</v>
      </c>
    </row>
    <row spans="1:4" r="10">
      <c t="s" r="A10" s="4">
        <v>747</v>
      </c>
      <c t="n" r="B10" s="6">
        <v>-29394</v>
      </c>
      <c t="n" r="C10" s="6">
        <v>7631</v>
      </c>
      <c t="n" r="D10" s="6">
        <v>7470</v>
      </c>
    </row>
    <row spans="1:4" r="11">
      <c t="s" r="A11" s="4">
        <v>748</v>
      </c>
      <c t="n" r="B11" s="6">
        <v>0</v>
      </c>
      <c t="n" r="C11" s="6">
        <v>0</v>
      </c>
      <c t="n" r="D11" s="6">
        <v>0</v>
      </c>
    </row>
    <row spans="1:4" r="12">
      <c t="s" r="A12" s="4">
        <v>751</v>
      </c>
      <c t="n" r="B12" s="6">
        <v>-80118</v>
      </c>
      <c t="n" r="C12" s="6">
        <v>-65504</v>
      </c>
      <c t="n" r="D12" s="6">
        <v>-66849</v>
      </c>
    </row>
    <row spans="1:4" r="13">
      <c t="s" r="A13" s="4">
        <v>752</v>
      </c>
      <c t="n" r="B13" s="6">
        <v>0</v>
      </c>
      <c t="n" r="C13" s="6">
        <v>0</v>
      </c>
      <c t="n" r="D13" s="6">
        <v>0</v>
      </c>
    </row>
    <row spans="1:4" r="14">
      <c t="s" r="A14" s="4">
        <v>43</v>
      </c>
      <c t="n" r="B14" s="7">
        <v>0</v>
      </c>
      <c t="n" r="C14" s="7">
        <v>0</v>
      </c>
      <c t="n" r="D14" s="7">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753</v>
      </c>
      <c t="s" r="B1" s="2">
        <v>2</v>
      </c>
      <c t="s" r="C1" s="2">
        <v>32</v>
      </c>
    </row>
    <row spans="1:3" r="2">
      <c t="s" r="A2" s="3">
        <v>754</v>
      </c>
    </row>
    <row spans="1:3" r="3">
      <c t="s" r="A3" s="4">
        <v>755</v>
      </c>
      <c t="n" r="B3" s="7">
        <v>721588</v>
      </c>
      <c t="n" r="C3" s="7">
        <v>699997</v>
      </c>
    </row>
    <row spans="1:3" r="4">
      <c t="s" r="A4" s="4">
        <v>756</v>
      </c>
      <c t="n" r="B4" s="6">
        <v>73646</v>
      </c>
      <c t="n" r="C4" s="6">
        <v>73227</v>
      </c>
    </row>
    <row spans="1:3" r="5">
      <c t="s" r="A5" s="4">
        <v>757</v>
      </c>
      <c t="n" r="B5" s="6">
        <v>5872</v>
      </c>
      <c t="n" r="C5" s="6">
        <v>28516</v>
      </c>
    </row>
    <row spans="1:3" r="6">
      <c t="s" r="A6" s="4">
        <v>758</v>
      </c>
      <c t="n" r="B6" s="6">
        <v>52484</v>
      </c>
      <c t="n" r="C6" s="6">
        <v>19217</v>
      </c>
    </row>
    <row spans="1:3" r="7">
      <c t="s" r="A7" s="4">
        <v>251</v>
      </c>
      <c t="n" r="B7" s="6">
        <v>3242</v>
      </c>
      <c t="n" r="C7" s="6">
        <v>5321</v>
      </c>
    </row>
    <row spans="1:3" r="8">
      <c t="s" r="A8" s="4">
        <v>759</v>
      </c>
      <c t="n" r="B8" s="6">
        <v>251</v>
      </c>
      <c t="n" r="C8" s="6">
        <v>768</v>
      </c>
    </row>
    <row spans="1:3" r="9">
      <c t="s" r="A9" s="4">
        <v>760</v>
      </c>
      <c t="n" r="B9" s="6">
        <v>24084</v>
      </c>
    </row>
    <row spans="1:3" r="10">
      <c t="s" r="A10" s="4">
        <v>761</v>
      </c>
      <c t="n" r="B10" s="6">
        <v>16941</v>
      </c>
      <c t="n" r="C10" s="6">
        <v>43691</v>
      </c>
    </row>
    <row spans="1:3" r="11">
      <c t="s" r="A11" s="4">
        <v>762</v>
      </c>
      <c t="n" r="B11" s="6">
        <v>8574</v>
      </c>
      <c t="n" r="C11" s="6">
        <v>8624</v>
      </c>
    </row>
    <row spans="1:3" r="12">
      <c t="s" r="A12" s="4">
        <v>173</v>
      </c>
      <c t="n" r="B12" s="6">
        <v>7186</v>
      </c>
      <c t="n" r="C12" s="6">
        <v>131</v>
      </c>
    </row>
    <row spans="1:3" r="13">
      <c t="s" r="A13" s="4">
        <v>763</v>
      </c>
      <c t="n" r="B13" s="6">
        <v>48755</v>
      </c>
      <c t="n" r="C13" s="6">
        <v>3010</v>
      </c>
    </row>
    <row spans="1:3" r="14">
      <c t="s" r="A14" s="4">
        <v>764</v>
      </c>
      <c t="n" r="B14" s="6">
        <v>962623</v>
      </c>
      <c t="n" r="C14" s="6">
        <v>882502</v>
      </c>
    </row>
    <row spans="1:3" r="15">
      <c t="s" r="A15" s="4">
        <v>765</v>
      </c>
      <c t="n" r="B15" s="6">
        <v>-962623</v>
      </c>
      <c t="n" r="C15" s="6">
        <v>-882502</v>
      </c>
    </row>
    <row spans="1:3" r="16">
      <c t="s" r="A16" s="4">
        <v>766</v>
      </c>
      <c t="n" r="B16" s="7">
        <v>0</v>
      </c>
      <c t="n" r="C16" s="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s>
  <sheetData>
    <row spans="1:5" r="1">
      <c t="s" r="A1" s="1">
        <v>767</v>
      </c>
      <c t="s" r="B1" s="2">
        <v>418</v>
      </c>
      <c t="s" r="C1" s="2">
        <v>1</v>
      </c>
    </row>
    <row spans="1:5" r="2">
      <c t="s" r="B2" s="2">
        <v>768</v>
      </c>
      <c t="s" r="C2" s="2">
        <v>2</v>
      </c>
      <c t="s" r="D2" s="2">
        <v>32</v>
      </c>
      <c t="s" r="E2" s="2">
        <v>78</v>
      </c>
    </row>
    <row spans="1:5" r="3">
      <c t="s" r="A3" s="3">
        <v>769</v>
      </c>
    </row>
    <row spans="1:5" r="4">
      <c t="s" r="A4" s="4">
        <v>770</v>
      </c>
      <c t="n" r="C4" s="7">
        <v>10</v>
      </c>
    </row>
    <row spans="1:5" r="5">
      <c t="s" r="A5" s="4">
        <v>771</v>
      </c>
      <c t="n" r="C5" s="11">
        <v>80.09999999999999</v>
      </c>
      <c t="n" r="D5" s="14">
        <v>65.5</v>
      </c>
      <c t="n" r="E5" s="14">
        <v>66.8</v>
      </c>
    </row>
    <row spans="1:5" r="6">
      <c t="s" r="A6" s="4">
        <v>772</v>
      </c>
      <c t="n" r="C6" s="6">
        <v>1900</v>
      </c>
    </row>
    <row spans="1:5" r="7">
      <c t="s" r="A7" s="4">
        <v>773</v>
      </c>
      <c t="n" r="C7" s="7">
        <v>1300</v>
      </c>
    </row>
    <row spans="1:5" r="8">
      <c t="s" r="A8" s="4">
        <v>755</v>
      </c>
      <c t="n" r="B8" s="7">
        <v>216</v>
      </c>
    </row>
    <row spans="1:5" r="9">
      <c t="s" r="A9" s="4">
        <v>774</v>
      </c>
      <c t="n" r="B9" s="7">
        <v>13</v>
      </c>
    </row>
    <row spans="1:5" r="10">
      <c t="s" r="A10" s="4">
        <v>775</v>
      </c>
    </row>
    <row spans="1:5" r="11">
      <c t="s" r="A11" s="3">
        <v>769</v>
      </c>
    </row>
    <row spans="1:5" r="12">
      <c t="s" r="A12" s="4">
        <v>776</v>
      </c>
      <c t="n" r="C12" s="6">
        <v>2018</v>
      </c>
    </row>
    <row spans="1:5" r="13">
      <c t="s" r="A13" s="4">
        <v>777</v>
      </c>
      <c t="n" r="C13" s="14">
        <v>49.1</v>
      </c>
    </row>
    <row spans="1:5" r="14">
      <c t="s" r="A14" s="4">
        <v>778</v>
      </c>
      <c t="n" r="C14" s="6">
        <v>2024</v>
      </c>
    </row>
    <row spans="1:5" r="15">
      <c t="s" r="A15" s="4">
        <v>779</v>
      </c>
    </row>
    <row spans="1:5" r="16">
      <c t="s" r="A16" s="3">
        <v>769</v>
      </c>
    </row>
    <row spans="1:5" r="17">
      <c t="s" r="A17" s="4">
        <v>780</v>
      </c>
      <c t="n" r="C17" s="14">
        <v>37.7</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r="A1" s="1">
        <v>781</v>
      </c>
      <c t="s" r="B1" s="2">
        <v>1</v>
      </c>
    </row>
    <row spans="1:4" r="2">
      <c t="s" r="B2" s="2">
        <v>2</v>
      </c>
      <c t="s" r="C2" s="2">
        <v>32</v>
      </c>
      <c t="s" r="D2" s="2">
        <v>78</v>
      </c>
    </row>
    <row spans="1:4" r="3">
      <c t="s" r="A3" s="3">
        <v>782</v>
      </c>
    </row>
    <row spans="1:4" r="4">
      <c t="s" r="A4" s="4">
        <v>783</v>
      </c>
      <c t="s" r="B4" s="4">
        <v>332</v>
      </c>
      <c t="s" r="C4" s="4">
        <v>332</v>
      </c>
      <c t="s" r="D4" s="4">
        <v>332</v>
      </c>
    </row>
    <row spans="1:4" r="5">
      <c t="s" r="A5" s="4">
        <v>784</v>
      </c>
      <c t="s" r="B5" s="4">
        <v>686</v>
      </c>
      <c t="s" r="C5" s="4">
        <v>686</v>
      </c>
      <c t="s" r="D5" s="4">
        <v>686</v>
      </c>
    </row>
    <row spans="1:4" r="6">
      <c t="s" r="A6" s="4">
        <v>785</v>
      </c>
      <c t="s" r="C6" s="4">
        <v>786</v>
      </c>
    </row>
    <row spans="1:4" r="7">
      <c t="s" r="A7" s="4">
        <v>787</v>
      </c>
      <c t="s" r="B7" s="4">
        <v>788</v>
      </c>
      <c t="s" r="C7" s="4">
        <v>789</v>
      </c>
      <c t="s" r="D7" s="4">
        <v>790</v>
      </c>
    </row>
    <row spans="1:4" r="8">
      <c t="s" r="A8" s="4">
        <v>765</v>
      </c>
      <c t="s" r="B8" s="4">
        <v>791</v>
      </c>
      <c t="s" r="C8" s="4">
        <v>792</v>
      </c>
      <c t="s" r="D8" s="4">
        <v>793</v>
      </c>
    </row>
    <row spans="1:4" r="9">
      <c t="s" r="A9" s="4">
        <v>794</v>
      </c>
      <c t="s" r="B9" s="4">
        <v>686</v>
      </c>
      <c t="s" r="C9" s="4">
        <v>686</v>
      </c>
      <c t="s" r="D9" s="4">
        <v>6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s>
  <sheetData>
    <row spans="1:6" r="1">
      <c t="s" r="A1" s="1">
        <v>795</v>
      </c>
      <c t="s" r="B1" s="2">
        <v>525</v>
      </c>
      <c t="s" r="C1" s="2">
        <v>796</v>
      </c>
      <c t="s" r="D1" s="2">
        <v>2</v>
      </c>
      <c t="s" r="E1" s="2">
        <v>32</v>
      </c>
      <c t="s" r="F1" s="2">
        <v>78</v>
      </c>
    </row>
    <row spans="1:6" r="2">
      <c t="s" r="A2" s="3">
        <v>459</v>
      </c>
    </row>
    <row spans="1:6" r="3">
      <c t="s" r="A3" s="4">
        <v>797</v>
      </c>
      <c t="n" r="D3" s="7">
        <v>5000000</v>
      </c>
    </row>
    <row spans="1:6" r="4">
      <c t="s" r="A4" s="4">
        <v>798</v>
      </c>
      <c t="n" r="D4" s="6">
        <v>20000000</v>
      </c>
    </row>
    <row spans="1:6" r="5">
      <c t="s" r="A5" s="4">
        <v>799</v>
      </c>
      <c t="n" r="D5" s="6">
        <v>20000000</v>
      </c>
    </row>
    <row spans="1:6" r="6">
      <c t="s" r="A6" s="4">
        <v>800</v>
      </c>
      <c t="n" r="D6" s="6">
        <v>35000000</v>
      </c>
    </row>
    <row spans="1:6" r="7">
      <c t="s" r="A7" s="4">
        <v>801</v>
      </c>
      <c t="n" r="D7" s="6">
        <v>74582000</v>
      </c>
      <c t="n" r="E7" s="7">
        <v>72995000</v>
      </c>
    </row>
    <row spans="1:6" r="8">
      <c t="s" r="A8" s="4">
        <v>91</v>
      </c>
      <c t="n" r="D8" s="6">
        <v>21231000</v>
      </c>
      <c t="n" r="E8" s="6">
        <v>17549000</v>
      </c>
      <c t="n" r="F8" s="7">
        <v>15153000</v>
      </c>
    </row>
    <row spans="1:6" r="9">
      <c t="s" r="A9" s="4">
        <v>504</v>
      </c>
    </row>
    <row spans="1:6" r="10">
      <c t="s" r="A10" s="3">
        <v>459</v>
      </c>
    </row>
    <row spans="1:6" r="11">
      <c t="s" r="A11" s="4">
        <v>505</v>
      </c>
      <c t="n" r="D11" s="7">
        <v>44500000</v>
      </c>
      <c t="n" r="E11" s="6">
        <v>3000000</v>
      </c>
    </row>
    <row spans="1:6" r="12">
      <c t="s" r="A12" s="4">
        <v>474</v>
      </c>
    </row>
    <row spans="1:6" r="13">
      <c t="s" r="A13" s="3">
        <v>459</v>
      </c>
    </row>
    <row spans="1:6" r="14">
      <c t="s" r="A14" s="4">
        <v>802</v>
      </c>
      <c t="s" r="D14" s="4">
        <v>803</v>
      </c>
    </row>
    <row spans="1:6" r="15">
      <c t="s" r="A15" s="4">
        <v>804</v>
      </c>
      <c t="s" r="D15" s="4">
        <v>805</v>
      </c>
    </row>
    <row spans="1:6" r="16">
      <c t="s" r="A16" s="4">
        <v>806</v>
      </c>
    </row>
    <row spans="1:6" r="17">
      <c t="s" r="A17" s="3">
        <v>459</v>
      </c>
    </row>
    <row spans="1:6" r="18">
      <c t="s" r="A18" s="4">
        <v>807</v>
      </c>
      <c t="n" r="D18" s="7">
        <v>60000000</v>
      </c>
      <c t="n" r="E18" s="6">
        <v>60000000</v>
      </c>
    </row>
    <row spans="1:6" r="19">
      <c t="s" r="A19" s="4">
        <v>478</v>
      </c>
      <c t="s" r="D19" s="4">
        <v>497</v>
      </c>
    </row>
    <row spans="1:6" r="20">
      <c t="s" r="A20" s="4">
        <v>808</v>
      </c>
    </row>
    <row spans="1:6" r="21">
      <c t="s" r="A21" s="3">
        <v>459</v>
      </c>
    </row>
    <row spans="1:6" r="22">
      <c t="s" r="A22" s="4">
        <v>809</v>
      </c>
      <c t="n" r="D22" s="7">
        <v>5300000</v>
      </c>
    </row>
    <row spans="1:6" r="23">
      <c t="s" r="A23" s="4">
        <v>810</v>
      </c>
      <c t="n" r="D23" s="6">
        <v>100000</v>
      </c>
    </row>
    <row spans="1:6" r="24">
      <c t="s" r="A24" s="4">
        <v>811</v>
      </c>
    </row>
    <row spans="1:6" r="25">
      <c t="s" r="A25" s="3">
        <v>459</v>
      </c>
    </row>
    <row spans="1:6" r="26">
      <c t="s" r="A26" s="4">
        <v>807</v>
      </c>
      <c t="n" r="D26" s="7">
        <v>20000000</v>
      </c>
      <c t="n" r="E26" s="6">
        <v>20000000</v>
      </c>
    </row>
    <row spans="1:6" r="27">
      <c t="s" r="A27" s="4">
        <v>478</v>
      </c>
      <c t="s" r="D27" s="4">
        <v>499</v>
      </c>
    </row>
    <row spans="1:6" r="28">
      <c t="s" r="A28" s="4">
        <v>812</v>
      </c>
    </row>
    <row spans="1:6" r="29">
      <c t="s" r="A29" s="3">
        <v>459</v>
      </c>
    </row>
    <row spans="1:6" r="30">
      <c t="s" r="A30" s="4">
        <v>337</v>
      </c>
      <c t="n" r="D30" s="7">
        <v>25000000</v>
      </c>
    </row>
    <row spans="1:6" r="31">
      <c t="s" r="A31" s="4">
        <v>357</v>
      </c>
    </row>
    <row spans="1:6" r="32">
      <c t="s" r="A32" s="3">
        <v>459</v>
      </c>
    </row>
    <row spans="1:6" r="33">
      <c t="s" r="A33" s="4">
        <v>801</v>
      </c>
      <c t="n" r="B33" s="7">
        <v>3200000</v>
      </c>
    </row>
    <row spans="1:6" r="34">
      <c t="s" r="A34" s="4">
        <v>358</v>
      </c>
      <c t="n" r="B34" s="7">
        <v>13100000</v>
      </c>
      <c t="n" r="D34" s="6">
        <v>8900000</v>
      </c>
    </row>
    <row spans="1:6" r="35">
      <c t="s" r="A35" s="4">
        <v>91</v>
      </c>
      <c t="n" r="C35" s="7">
        <v>5800000</v>
      </c>
    </row>
    <row spans="1:6" r="36">
      <c t="s" r="A36" s="4">
        <v>813</v>
      </c>
      <c t="n" r="C36" s="7">
        <v>10000000</v>
      </c>
    </row>
    <row spans="1:6" r="37">
      <c t="s" r="A37" s="4">
        <v>814</v>
      </c>
      <c t="s" r="B37" s="4">
        <v>539</v>
      </c>
    </row>
    <row spans="1:6" r="38">
      <c t="s" r="A38" s="4">
        <v>815</v>
      </c>
      <c t="s" r="B38" s="4">
        <v>454</v>
      </c>
    </row>
    <row spans="1:6" r="39">
      <c t="s" r="A39" s="4">
        <v>816</v>
      </c>
      <c t="n" r="B39" s="7">
        <v>16300000</v>
      </c>
    </row>
    <row spans="1:6" r="40">
      <c t="s" r="A40" s="4">
        <v>817</v>
      </c>
    </row>
    <row spans="1:6" r="41">
      <c t="s" r="A41" s="3">
        <v>459</v>
      </c>
    </row>
    <row spans="1:6" r="42">
      <c t="s" r="A42" s="4">
        <v>91</v>
      </c>
      <c t="n" r="E42" s="6">
        <v>1900000</v>
      </c>
    </row>
    <row spans="1:6" r="43">
      <c t="s" r="A43" s="4">
        <v>813</v>
      </c>
      <c t="n" r="E43" s="7">
        <v>5000000</v>
      </c>
    </row>
    <row spans="1:6" r="44">
      <c t="s" r="A44" s="4">
        <v>818</v>
      </c>
    </row>
    <row spans="1:6" r="45">
      <c t="s" r="A45" s="3">
        <v>459</v>
      </c>
    </row>
    <row spans="1:6" r="46">
      <c t="s" r="A46" s="4">
        <v>505</v>
      </c>
      <c t="n" r="D46" s="7">
        <v>23000000</v>
      </c>
    </row>
    <row spans="1:6" r="47">
      <c t="s" r="A47" s="4">
        <v>739</v>
      </c>
    </row>
    <row spans="1:6" r="48">
      <c t="s" r="A48" s="3">
        <v>459</v>
      </c>
    </row>
    <row spans="1:6" r="49">
      <c t="s" r="A49" s="4">
        <v>536</v>
      </c>
      <c t="n" r="B49" s="7">
        <v>90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19</v>
      </c>
      <c t="s" r="B1" s="2">
        <v>1</v>
      </c>
    </row>
    <row spans="1:3" r="2">
      <c t="s" r="B2" s="2">
        <v>2</v>
      </c>
      <c t="s" r="C2" s="2">
        <v>32</v>
      </c>
    </row>
    <row spans="1:3" r="3">
      <c t="s" r="A3" s="3">
        <v>459</v>
      </c>
    </row>
    <row spans="1:3" r="4">
      <c t="s" r="A4" s="4">
        <v>820</v>
      </c>
      <c t="n" r="B4" s="7">
        <v>35</v>
      </c>
      <c t="n" r="C4" s="7">
        <v>326</v>
      </c>
    </row>
    <row spans="1:3" r="5">
      <c t="s" r="A5" s="4">
        <v>821</v>
      </c>
      <c t="n" r="B5" s="7">
        <v>1553</v>
      </c>
      <c t="n" r="C5" s="7">
        <v>75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8</v>
      </c>
      <c t="s" r="B1" s="2">
        <v>1</v>
      </c>
    </row>
    <row spans="1:4" r="2">
      <c t="s" r="B2" s="2">
        <v>2</v>
      </c>
      <c t="s" r="C2" s="2">
        <v>32</v>
      </c>
      <c t="s" r="D2" s="2">
        <v>78</v>
      </c>
    </row>
    <row spans="1:4" r="3">
      <c t="s" r="A3" s="3">
        <v>149</v>
      </c>
    </row>
    <row spans="1:4" r="4">
      <c t="s" r="A4" s="4">
        <v>95</v>
      </c>
      <c t="n" r="B4" s="7">
        <v>-368445</v>
      </c>
      <c t="n" r="C4" s="7">
        <v>-198382</v>
      </c>
      <c t="n" r="D4" s="7">
        <v>-191490</v>
      </c>
    </row>
    <row spans="1:4" r="5">
      <c t="s" r="A5" s="3">
        <v>150</v>
      </c>
    </row>
    <row spans="1:4" r="6">
      <c t="s" r="A6" s="4">
        <v>151</v>
      </c>
      <c t="n" r="B6" s="6">
        <v>13276</v>
      </c>
      <c t="n" r="C6" s="6">
        <v>18575</v>
      </c>
      <c t="n" r="D6" s="6">
        <v>14057</v>
      </c>
    </row>
    <row spans="1:4" r="7">
      <c t="s" r="A7" s="4">
        <v>152</v>
      </c>
      <c t="n" r="B7" s="6">
        <v>8725</v>
      </c>
      <c t="n" r="C7" s="6">
        <v>48622</v>
      </c>
      <c t="n" r="D7" s="6">
        <v>45186</v>
      </c>
    </row>
    <row spans="1:4" r="8">
      <c t="s" r="A8" s="4">
        <v>89</v>
      </c>
      <c t="n" r="B8" s="6">
        <v>1049</v>
      </c>
    </row>
    <row spans="1:4" r="9">
      <c t="s" r="A9" s="4">
        <v>85</v>
      </c>
      <c t="n" r="B9" s="6">
        <v>66167</v>
      </c>
    </row>
    <row spans="1:4" r="10">
      <c t="s" r="A10" s="4">
        <v>153</v>
      </c>
      <c t="n" r="B10" s="6">
        <v>36104</v>
      </c>
    </row>
    <row spans="1:4" r="11">
      <c t="s" r="A11" s="4">
        <v>154</v>
      </c>
      <c t="n" r="B11" s="6">
        <v>140582</v>
      </c>
      <c t="n" r="C11" s="6">
        <v>97</v>
      </c>
      <c t="n" r="D11" s="6">
        <v>817</v>
      </c>
    </row>
    <row spans="1:4" r="12">
      <c t="s" r="A12" s="4">
        <v>155</v>
      </c>
      <c t="n" r="B12" s="6">
        <v>1652</v>
      </c>
    </row>
    <row spans="1:4" r="13">
      <c t="s" r="A13" s="4">
        <v>156</v>
      </c>
      <c t="n" r="C13" s="6">
        <v>-363</v>
      </c>
    </row>
    <row spans="1:4" r="14">
      <c t="s" r="A14" s="4">
        <v>157</v>
      </c>
      <c t="n" r="B14" s="6">
        <v>2697</v>
      </c>
      <c t="n" r="C14" s="6">
        <v>-10</v>
      </c>
      <c t="n" r="D14" s="6">
        <v>2</v>
      </c>
    </row>
    <row spans="1:4" r="15">
      <c t="s" r="A15" s="3">
        <v>158</v>
      </c>
    </row>
    <row spans="1:4" r="16">
      <c t="s" r="A16" s="4">
        <v>159</v>
      </c>
      <c t="n" r="B16" s="6">
        <v>-26434</v>
      </c>
      <c t="n" r="C16" s="6">
        <v>-9670</v>
      </c>
    </row>
    <row spans="1:4" r="17">
      <c t="s" r="A17" s="4">
        <v>35</v>
      </c>
      <c t="n" r="B17" s="6">
        <v>50413</v>
      </c>
      <c t="n" r="C17" s="6">
        <v>-50436</v>
      </c>
    </row>
    <row spans="1:4" r="18">
      <c t="s" r="A18" s="4">
        <v>38</v>
      </c>
      <c t="n" r="B18" s="6">
        <v>13485</v>
      </c>
      <c t="n" r="C18" s="6">
        <v>-14734</v>
      </c>
      <c t="n" r="D18" s="6">
        <v>-499</v>
      </c>
    </row>
    <row spans="1:4" r="19">
      <c t="s" r="A19" s="4">
        <v>37</v>
      </c>
      <c t="n" r="B19" s="6">
        <v>-13539</v>
      </c>
    </row>
    <row spans="1:4" r="20">
      <c t="s" r="A20" s="4">
        <v>42</v>
      </c>
      <c t="n" r="B20" s="6">
        <v>150</v>
      </c>
      <c t="n" r="C20" s="6">
        <v>-615</v>
      </c>
    </row>
    <row spans="1:4" r="21">
      <c t="s" r="A21" s="4">
        <v>45</v>
      </c>
      <c t="n" r="B21" s="6">
        <v>8413</v>
      </c>
      <c t="n" r="C21" s="6">
        <v>3622</v>
      </c>
      <c t="n" r="D21" s="6">
        <v>-1071</v>
      </c>
    </row>
    <row spans="1:4" r="22">
      <c t="s" r="A22" s="4">
        <v>46</v>
      </c>
      <c t="n" r="B22" s="6">
        <v>-12467</v>
      </c>
      <c t="n" r="C22" s="6">
        <v>2276</v>
      </c>
      <c t="n" r="D22" s="6">
        <v>3675</v>
      </c>
    </row>
    <row spans="1:4" r="23">
      <c t="s" r="A23" s="4">
        <v>49</v>
      </c>
      <c t="n" r="B23" s="6">
        <v>17067</v>
      </c>
    </row>
    <row spans="1:4" r="24">
      <c t="s" r="A24" s="4">
        <v>51</v>
      </c>
      <c t="n" r="B24" s="6">
        <v>950</v>
      </c>
      <c t="n" r="C24" s="6">
        <v>200436</v>
      </c>
    </row>
    <row spans="1:4" r="25">
      <c t="s" r="A25" s="4">
        <v>57</v>
      </c>
      <c t="n" r="B25" s="6">
        <v>2927</v>
      </c>
      <c t="n" r="C25" s="6">
        <v>2915</v>
      </c>
      <c t="n" r="D25" s="6">
        <v>591</v>
      </c>
    </row>
    <row spans="1:4" r="26">
      <c t="s" r="A26" s="4">
        <v>160</v>
      </c>
      <c t="n" r="B26" s="6">
        <v>-57232</v>
      </c>
      <c t="n" r="C26" s="6">
        <v>4086</v>
      </c>
      <c t="n" r="D26" s="6">
        <v>-128732</v>
      </c>
    </row>
    <row spans="1:4" r="27">
      <c t="s" r="A27" s="3">
        <v>161</v>
      </c>
    </row>
    <row spans="1:4" r="28">
      <c t="s" r="A28" s="4">
        <v>162</v>
      </c>
      <c t="n" r="B28" s="6">
        <v>-10285</v>
      </c>
      <c t="n" r="C28" s="6">
        <v>-24097</v>
      </c>
      <c t="n" r="D28" s="6">
        <v>-7987</v>
      </c>
    </row>
    <row spans="1:4" r="29">
      <c t="s" r="A29" s="4">
        <v>163</v>
      </c>
      <c t="n" r="B29" s="6">
        <v>82</v>
      </c>
    </row>
    <row spans="1:4" r="30">
      <c t="s" r="A30" s="4">
        <v>164</v>
      </c>
      <c t="n" r="B30" s="6">
        <v>-10203</v>
      </c>
      <c t="n" r="C30" s="6">
        <v>-24097</v>
      </c>
      <c t="n" r="D30" s="6">
        <v>-7987</v>
      </c>
    </row>
    <row spans="1:4" r="31">
      <c t="s" r="A31" s="3">
        <v>165</v>
      </c>
    </row>
    <row spans="1:4" r="32">
      <c t="s" r="A32" s="4">
        <v>166</v>
      </c>
      <c t="n" r="B32" s="6">
        <v>4146</v>
      </c>
      <c t="n" r="C32" s="6">
        <v>12341</v>
      </c>
      <c t="n" r="D32" s="6">
        <v>3534</v>
      </c>
    </row>
    <row spans="1:4" r="33">
      <c t="s" r="A33" s="4">
        <v>167</v>
      </c>
      <c t="n" r="B33" s="6">
        <v>10123</v>
      </c>
      <c t="n" r="C33" s="6">
        <v>27779</v>
      </c>
      <c t="n" r="D33" s="6">
        <v>94147</v>
      </c>
    </row>
    <row spans="1:4" r="34">
      <c t="s" r="A34" s="4">
        <v>168</v>
      </c>
      <c t="n" r="C34" s="6">
        <v>40000</v>
      </c>
      <c t="n" r="D34" s="6">
        <v>119500</v>
      </c>
    </row>
    <row spans="1:4" r="35">
      <c t="s" r="A35" s="4">
        <v>169</v>
      </c>
      <c t="n" r="D35" s="6">
        <v>-598</v>
      </c>
    </row>
    <row spans="1:4" r="36">
      <c t="s" r="A36" s="4">
        <v>170</v>
      </c>
      <c t="n" r="B36" s="6">
        <v>-4219</v>
      </c>
      <c t="n" r="C36" s="6">
        <v>-3150</v>
      </c>
    </row>
    <row spans="1:4" r="37">
      <c t="s" r="A37" s="4">
        <v>171</v>
      </c>
      <c t="n" r="B37" s="6">
        <v>28392</v>
      </c>
      <c t="n" r="D37" s="6">
        <v>49990</v>
      </c>
    </row>
    <row spans="1:4" r="38">
      <c t="s" r="A38" s="4">
        <v>172</v>
      </c>
      <c t="n" r="B38" s="6">
        <v>-548</v>
      </c>
      <c t="n" r="D38" s="6">
        <v>-1103</v>
      </c>
    </row>
    <row spans="1:4" r="39">
      <c t="s" r="A39" s="4">
        <v>173</v>
      </c>
      <c t="n" r="B39" s="6">
        <v>40</v>
      </c>
    </row>
    <row spans="1:4" r="40">
      <c t="s" r="A40" s="4">
        <v>174</v>
      </c>
      <c t="n" r="B40" s="6">
        <v>-1858</v>
      </c>
      <c t="n" r="C40" s="6">
        <v>-26908</v>
      </c>
      <c t="n" r="D40" s="6">
        <v>-4801</v>
      </c>
    </row>
    <row spans="1:4" r="41">
      <c t="s" r="A41" s="4">
        <v>175</v>
      </c>
      <c t="n" r="B41" s="6">
        <v>5668</v>
      </c>
      <c t="n" r="C41" s="6">
        <v>70062</v>
      </c>
      <c t="n" r="D41" s="6">
        <v>145669</v>
      </c>
    </row>
    <row spans="1:4" r="42">
      <c t="s" r="A42" s="4">
        <v>176</v>
      </c>
      <c t="n" r="B42" s="6">
        <v>-61767</v>
      </c>
      <c t="n" r="C42" s="6">
        <v>50051</v>
      </c>
      <c t="n" r="D42" s="6">
        <v>8950</v>
      </c>
    </row>
    <row spans="1:4" r="43">
      <c t="s" r="A43" s="4">
        <v>177</v>
      </c>
      <c t="n" r="B43" s="6">
        <v>120841</v>
      </c>
      <c t="n" r="C43" s="6">
        <v>70790</v>
      </c>
      <c t="n" r="D43" s="6">
        <v>61840</v>
      </c>
    </row>
    <row spans="1:4" r="44">
      <c t="s" r="A44" s="4">
        <v>178</v>
      </c>
      <c t="n" r="B44" s="6">
        <v>59074</v>
      </c>
      <c t="n" r="C44" s="6">
        <v>120841</v>
      </c>
      <c t="n" r="D44" s="6">
        <v>70790</v>
      </c>
    </row>
    <row spans="1:4" r="45">
      <c t="s" r="A45" s="3">
        <v>179</v>
      </c>
    </row>
    <row spans="1:4" r="46">
      <c t="s" r="A46" s="4">
        <v>180</v>
      </c>
      <c t="n" r="B46" s="6">
        <v>13355</v>
      </c>
      <c t="n" r="C46" s="6">
        <v>11218</v>
      </c>
      <c t="n" r="D46" s="6">
        <v>13452</v>
      </c>
    </row>
    <row spans="1:4" r="47">
      <c t="s" r="A47" s="4">
        <v>181</v>
      </c>
      <c t="n" r="B47" s="6">
        <v>8253</v>
      </c>
    </row>
    <row spans="1:4" r="48">
      <c t="s" r="A48" s="4">
        <v>182</v>
      </c>
      <c t="n" r="C48" s="6">
        <v>93500</v>
      </c>
      <c t="n" r="D48" s="6">
        <v>6500</v>
      </c>
    </row>
    <row spans="1:4" r="49">
      <c t="s" r="A49" s="4">
        <v>183</v>
      </c>
      <c t="n" r="C49" s="6">
        <v>1768</v>
      </c>
      <c t="n" r="D49" s="6">
        <v>856</v>
      </c>
    </row>
    <row spans="1:4" r="50">
      <c t="s" r="A50" s="4">
        <v>184</v>
      </c>
      <c t="n" r="D50" s="6">
        <v>7886</v>
      </c>
    </row>
    <row spans="1:4" r="51">
      <c t="s" r="A51" s="4">
        <v>185</v>
      </c>
      <c t="n" r="D51" s="6">
        <v>78000</v>
      </c>
    </row>
    <row spans="1:4" r="52">
      <c t="s" r="A52" s="4">
        <v>186</v>
      </c>
      <c t="n" r="B52" s="6">
        <v>59337</v>
      </c>
      <c t="n" r="C52" s="6">
        <v>3034</v>
      </c>
    </row>
    <row spans="1:4" r="53">
      <c t="s" r="A53" s="4">
        <v>104</v>
      </c>
    </row>
    <row spans="1:4" r="54">
      <c t="s" r="A54" s="3">
        <v>165</v>
      </c>
    </row>
    <row spans="1:4" r="55">
      <c t="s" r="A55" s="4">
        <v>166</v>
      </c>
      <c t="n" r="B55" s="6">
        <v>36142</v>
      </c>
    </row>
    <row spans="1:4" r="56">
      <c t="s" r="A56" s="4">
        <v>172</v>
      </c>
      <c t="n" r="B56" s="6">
        <v>-1432</v>
      </c>
    </row>
    <row spans="1:4" r="57">
      <c t="s" r="A57" s="4">
        <v>187</v>
      </c>
    </row>
    <row spans="1:4" r="58">
      <c t="s" r="A58" s="3">
        <v>165</v>
      </c>
    </row>
    <row spans="1:4" r="59">
      <c t="s" r="A59" s="4">
        <v>188</v>
      </c>
      <c t="n" r="B59" s="6">
        <v>-64287</v>
      </c>
    </row>
    <row spans="1:4" r="60">
      <c t="s" r="A60" s="4">
        <v>189</v>
      </c>
    </row>
    <row spans="1:4" r="61">
      <c t="s" r="A61" s="3">
        <v>165</v>
      </c>
    </row>
    <row spans="1:4" r="62">
      <c t="s" r="A62" s="4">
        <v>169</v>
      </c>
      <c t="n" r="B62" s="7">
        <v>-831</v>
      </c>
    </row>
    <row spans="1:4" r="63">
      <c t="s" r="A63" s="4">
        <v>190</v>
      </c>
    </row>
    <row spans="1:4" r="64">
      <c t="s" r="A64" s="3">
        <v>165</v>
      </c>
    </row>
    <row spans="1:4" r="65">
      <c t="s" r="A65" s="4">
        <v>188</v>
      </c>
      <c t="n" r="D65" s="7">
        <v>-115000</v>
      </c>
    </row>
    <row spans="1:4" r="66">
      <c t="s" r="A66" s="4">
        <v>191</v>
      </c>
    </row>
    <row spans="1:4" r="67">
      <c t="s" r="A67" s="3">
        <v>150</v>
      </c>
    </row>
    <row spans="1:4" r="68">
      <c t="s" r="A68" s="4">
        <v>192</v>
      </c>
      <c t="n" r="C68" s="6">
        <v>1753</v>
      </c>
    </row>
    <row spans="1:4" r="69">
      <c t="s" r="A69" s="3">
        <v>165</v>
      </c>
    </row>
    <row spans="1:4" r="70">
      <c t="s" r="A70" s="4">
        <v>168</v>
      </c>
      <c t="n" r="C70" s="7">
        <v>2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0"/>
    <col customWidth="1" max="2" min="2" width="21"/>
    <col customWidth="1" max="3" min="3" width="22"/>
    <col customWidth="1" max="4" min="4" width="21"/>
    <col customWidth="1" max="5" min="5" width="21"/>
    <col customWidth="1" max="6" min="6" width="21"/>
  </cols>
  <sheetData>
    <row spans="1:6" r="1">
      <c t="s" r="A1" s="1">
        <v>822</v>
      </c>
      <c t="s" r="B1" s="2">
        <v>343</v>
      </c>
      <c t="s" r="C1" s="2">
        <v>823</v>
      </c>
      <c t="s" r="D1" s="2">
        <v>343</v>
      </c>
      <c t="s" r="E1" s="2">
        <v>344</v>
      </c>
      <c t="s" r="F1" s="2">
        <v>345</v>
      </c>
    </row>
    <row spans="1:6" r="2">
      <c t="s" r="A2" s="3">
        <v>824</v>
      </c>
    </row>
    <row spans="1:6" r="3">
      <c t="s" r="A3" s="4">
        <v>825</v>
      </c>
      <c t="s" r="C3" s="4">
        <v>826</v>
      </c>
    </row>
    <row spans="1:6" r="4">
      <c t="s" r="A4" s="4">
        <v>827</v>
      </c>
      <c t="n" r="C4" s="6">
        <v>198</v>
      </c>
    </row>
    <row spans="1:6" r="5">
      <c t="s" r="A5" s="4">
        <v>828</v>
      </c>
      <c t="n" r="D5" s="14">
        <v>5.9</v>
      </c>
      <c t="n" r="E5" s="14">
        <v>1.9</v>
      </c>
      <c t="n" r="F5" s="14">
        <v>0.4</v>
      </c>
    </row>
    <row spans="1:6" r="6">
      <c t="s" r="A6" s="4">
        <v>829</v>
      </c>
      <c t="n" r="B6" s="14">
        <v>2.8</v>
      </c>
    </row>
    <row spans="1:6" r="7">
      <c t="s" r="A7" s="4">
        <v>830</v>
      </c>
      <c t="n" r="B7" s="7">
        <v>3</v>
      </c>
      <c t="n" r="D7" s="6">
        <v>3</v>
      </c>
      <c t="n" r="E7" s="14">
        <v>0.3</v>
      </c>
      <c t="n" r="F7" s="7">
        <v>0</v>
      </c>
    </row>
    <row spans="1:6" r="8">
      <c t="s" r="A8" s="4">
        <v>81</v>
      </c>
    </row>
    <row spans="1:6" r="9">
      <c t="s" r="A9" s="3">
        <v>824</v>
      </c>
    </row>
    <row spans="1:6" r="10">
      <c t="s" r="A10" s="4">
        <v>828</v>
      </c>
      <c t="n" r="D10" s="6">
        <v>3</v>
      </c>
    </row>
    <row spans="1:6" r="11">
      <c t="s" r="A11" s="4">
        <v>82</v>
      </c>
    </row>
    <row spans="1:6" r="12">
      <c t="s" r="A12" s="3">
        <v>824</v>
      </c>
    </row>
    <row spans="1:6" r="13">
      <c t="s" r="A13" s="4">
        <v>828</v>
      </c>
      <c t="n" r="D13" s="14">
        <v>2.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31</v>
      </c>
      <c t="s" r="B1" s="2">
        <v>832</v>
      </c>
      <c t="s" r="J1" s="2">
        <v>1</v>
      </c>
    </row>
    <row spans="1:12" r="2">
      <c t="s" r="B2" s="2">
        <v>2</v>
      </c>
      <c t="s" r="C2" s="2">
        <v>602</v>
      </c>
      <c t="s" r="D2" s="2">
        <v>4</v>
      </c>
      <c t="s" r="E2" s="2">
        <v>796</v>
      </c>
      <c t="s" r="F2" s="2">
        <v>32</v>
      </c>
      <c t="s" r="G2" s="2">
        <v>324</v>
      </c>
      <c t="s" r="H2" s="2">
        <v>833</v>
      </c>
      <c t="s" r="I2" s="2">
        <v>834</v>
      </c>
      <c t="s" r="J2" s="2">
        <v>2</v>
      </c>
      <c t="s" r="K2" s="2">
        <v>32</v>
      </c>
      <c t="s" r="L2" s="2">
        <v>78</v>
      </c>
    </row>
    <row spans="1:12" r="3">
      <c t="s" r="A3" s="3">
        <v>835</v>
      </c>
    </row>
    <row spans="1:12" r="4">
      <c t="s" r="A4" s="4">
        <v>95</v>
      </c>
      <c t="n" r="B4" s="7">
        <v>-277020</v>
      </c>
      <c t="n" r="C4" s="7">
        <v>-31857</v>
      </c>
      <c t="n" r="D4" s="7">
        <v>-28910</v>
      </c>
      <c t="n" r="E4" s="7">
        <v>-30658</v>
      </c>
      <c t="n" r="F4" s="7">
        <v>-36439</v>
      </c>
      <c t="n" r="G4" s="7">
        <v>-36520</v>
      </c>
      <c t="n" r="H4" s="7">
        <v>-73365</v>
      </c>
      <c t="n" r="I4" s="7">
        <v>-52056</v>
      </c>
      <c t="n" r="J4" s="7">
        <v>-368445</v>
      </c>
      <c t="n" r="K4" s="7">
        <v>-198382</v>
      </c>
      <c t="n" r="L4" s="7">
        <v>-191490</v>
      </c>
    </row>
    <row spans="1:12" r="5">
      <c t="s" r="A5" s="4">
        <v>96</v>
      </c>
      <c t="n" r="B5" s="8">
        <v>-0.66</v>
      </c>
      <c t="n" r="C5" s="8">
        <v>-0.08</v>
      </c>
      <c t="n" r="D5" s="8">
        <v>-0.07000000000000001</v>
      </c>
      <c t="n" r="E5" s="8">
        <v>-0.08</v>
      </c>
      <c t="n" r="F5" s="8">
        <v>-0.09</v>
      </c>
      <c t="n" r="G5" s="8">
        <v>-0.09</v>
      </c>
      <c t="n" r="H5" s="8">
        <v>-0.19</v>
      </c>
      <c t="n" r="I5" s="8">
        <v>-0.14</v>
      </c>
      <c t="n" r="J5" s="8">
        <v>-0.91</v>
      </c>
      <c t="n" r="K5" s="8">
        <v>-0.51</v>
      </c>
      <c t="n" r="L5" s="8">
        <v>-0.64</v>
      </c>
    </row>
    <row spans="1:12" r="6">
      <c t="s" r="A6" s="4">
        <v>836</v>
      </c>
      <c t="n" r="B6" s="6">
        <v>419314</v>
      </c>
      <c t="n" r="C6" s="6">
        <v>405199</v>
      </c>
      <c t="n" r="D6" s="6">
        <v>401018</v>
      </c>
      <c t="n" r="E6" s="6">
        <v>398916</v>
      </c>
      <c t="n" r="F6" s="6">
        <v>396793</v>
      </c>
      <c t="n" r="G6" s="6">
        <v>394163</v>
      </c>
      <c t="n" r="H6" s="6">
        <v>380770</v>
      </c>
      <c t="n" r="I6" s="6">
        <v>36878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837</v>
      </c>
      <c t="s" r="B1" s="2">
        <v>1</v>
      </c>
    </row>
    <row spans="1:2" r="2">
      <c t="s" r="B2" s="2">
        <v>343</v>
      </c>
    </row>
    <row spans="1:2" r="3">
      <c t="s" r="A3" s="3">
        <v>835</v>
      </c>
    </row>
    <row spans="1:2" r="4">
      <c t="s" r="A4" s="4">
        <v>838</v>
      </c>
      <c t="n" r="B4" s="14">
        <v>24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spans="1:5" r="1">
      <c t="s" r="A1" s="1">
        <v>839</v>
      </c>
      <c t="s" r="B1" s="2">
        <v>501</v>
      </c>
      <c t="s" r="C1" s="2">
        <v>322</v>
      </c>
      <c t="s" r="D1" s="2">
        <v>323</v>
      </c>
      <c t="s" r="E1" s="2">
        <v>2</v>
      </c>
    </row>
    <row spans="1:5" r="2">
      <c t="s" r="A2" s="3">
        <v>840</v>
      </c>
    </row>
    <row spans="1:5" r="3">
      <c t="s" r="A3" s="4">
        <v>331</v>
      </c>
      <c t="s" r="D3" s="4">
        <v>332</v>
      </c>
      <c t="s" r="E3" s="4">
        <v>332</v>
      </c>
    </row>
    <row spans="1:5" r="4">
      <c t="s" r="A4" s="4">
        <v>504</v>
      </c>
    </row>
    <row spans="1:5" r="5">
      <c t="s" r="A5" s="3">
        <v>840</v>
      </c>
    </row>
    <row spans="1:5" r="6">
      <c t="s" r="A6" s="4">
        <v>331</v>
      </c>
      <c t="s" r="D6" s="4">
        <v>335</v>
      </c>
      <c t="s" r="E6" s="4">
        <v>335</v>
      </c>
    </row>
    <row spans="1:5" r="7">
      <c t="s" r="A7" s="4">
        <v>519</v>
      </c>
      <c t="n" r="E7" s="14">
        <v>44.5</v>
      </c>
    </row>
    <row spans="1:5" r="8">
      <c t="s" r="A8" s="4">
        <v>841</v>
      </c>
    </row>
    <row spans="1:5" r="9">
      <c t="s" r="A9" s="3">
        <v>840</v>
      </c>
    </row>
    <row spans="1:5" r="10">
      <c t="s" r="A10" s="4">
        <v>339</v>
      </c>
      <c t="s" r="C10" s="4">
        <v>340</v>
      </c>
    </row>
    <row spans="1:5" r="11">
      <c t="s" r="A11" s="4">
        <v>842</v>
      </c>
    </row>
    <row spans="1:5" r="12">
      <c t="s" r="A12" s="3">
        <v>840</v>
      </c>
    </row>
    <row spans="1:5" r="13">
      <c t="s" r="A13" s="4">
        <v>519</v>
      </c>
      <c t="n" r="B13" s="14">
        <v>17.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r="A1" s="1">
        <v>193</v>
      </c>
      <c t="s" r="B1" s="2">
        <v>1</v>
      </c>
    </row>
    <row spans="1:2" r="2">
      <c t="s" r="B2" s="2">
        <v>2</v>
      </c>
    </row>
    <row spans="1:2" r="3">
      <c t="s" r="A3" s="4">
        <v>193</v>
      </c>
      <c t="s" r="B3" s="4">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195</v>
      </c>
      <c t="s" r="B1" s="2">
        <v>1</v>
      </c>
    </row>
    <row spans="1:2" r="2">
      <c t="s" r="B2" s="2">
        <v>2</v>
      </c>
    </row>
    <row spans="1:2" r="3">
      <c t="s" r="A3" s="4">
        <v>195</v>
      </c>
      <c t="s" r="B3" s="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business and bas</vt:lpstr>
      <vt:lpstr>Summary of significant accounti</vt:lpstr>
      <vt:lpstr>State research and development </vt:lpstr>
      <vt:lpstr>Inventories</vt:lpstr>
      <vt:lpstr>Property and equipment</vt:lpstr>
      <vt:lpstr>Accrued expenses and other curr</vt:lpstr>
      <vt:lpstr>Related-party arrangements</vt:lpstr>
      <vt:lpstr>Senior convertible notes</vt:lpstr>
      <vt:lpstr>Collaboration arrangement</vt:lpstr>
      <vt:lpstr>Fair Value of Financial Instrum</vt:lpstr>
      <vt:lpstr>Common and preferred stock</vt:lpstr>
      <vt:lpstr>Net loss per common share</vt:lpstr>
      <vt:lpstr>Stock award plans</vt:lpstr>
      <vt:lpstr>Commitments and contingencies</vt:lpstr>
      <vt:lpstr>Employee benefit plans</vt:lpstr>
      <vt:lpstr>Income taxes</vt:lpstr>
      <vt:lpstr>Facility Agreement</vt:lpstr>
      <vt:lpstr>Restructuring Charges</vt:lpstr>
      <vt:lpstr>Selected quarterly financial da</vt:lpstr>
      <vt:lpstr>Subsequent Events</vt:lpstr>
      <vt:lpstr>Description of business and b28</vt:lpstr>
      <vt:lpstr>Inventories (Tables)</vt:lpstr>
      <vt:lpstr>Property and equipment (Tables)</vt:lpstr>
      <vt:lpstr>Accrued expenses and other cu31</vt:lpstr>
      <vt:lpstr>Senior convertible notes (Table</vt:lpstr>
      <vt:lpstr>Fair Value of Financial Instr33</vt:lpstr>
      <vt:lpstr>Net loss per common share (Tabl</vt:lpstr>
      <vt:lpstr>Stock award plans (Tables)</vt:lpstr>
      <vt:lpstr>Income taxes (Tables)</vt:lpstr>
      <vt:lpstr>Facility Agreement (Tables)</vt:lpstr>
      <vt:lpstr>Selected quarterly financial 38</vt:lpstr>
      <vt:lpstr>Description of Business and B39</vt:lpstr>
      <vt:lpstr>Summary Of Significant Accoun40</vt:lpstr>
      <vt:lpstr>State Research and Developmen41</vt:lpstr>
      <vt:lpstr>Components of Inventories (Deta</vt:lpstr>
      <vt:lpstr>Property and Equipment (Detail)</vt:lpstr>
      <vt:lpstr>Property and Equipment - Additi</vt:lpstr>
      <vt:lpstr>Accrued Expenses and Other Cu45</vt:lpstr>
      <vt:lpstr>Related-Party Arrangements - Ad</vt:lpstr>
      <vt:lpstr>Summary of Senior Convertible N</vt:lpstr>
      <vt:lpstr>Senior Convertible Notes - Addi</vt:lpstr>
      <vt:lpstr>Collaborative Arrangement - Add</vt:lpstr>
      <vt:lpstr>Fair Value of Financial Instr50</vt:lpstr>
      <vt:lpstr>Summary of Carrying Values Esti</vt:lpstr>
      <vt:lpstr>Common and Preferred Stock - Ad</vt:lpstr>
      <vt:lpstr>Net Loss per Common Share - Add</vt:lpstr>
      <vt:lpstr>Potentially Dilutive Securities</vt:lpstr>
      <vt:lpstr>Stock Award Plans - Additional </vt:lpstr>
      <vt:lpstr>Stock Based Award Plans (Detail</vt:lpstr>
      <vt:lpstr>Stock Based Compensation Expens</vt:lpstr>
      <vt:lpstr>Stock Based Compensation Expe58</vt:lpstr>
      <vt:lpstr>Fair Value of Employee Stock Op</vt:lpstr>
      <vt:lpstr>Summary of Stock Options Outsta</vt:lpstr>
      <vt:lpstr>Summary of Restricted Stock Uni</vt:lpstr>
      <vt:lpstr>Commitments and Contingencies -</vt:lpstr>
      <vt:lpstr>Employee Benefit Plans - Additi</vt:lpstr>
      <vt:lpstr>Provision for Income Taxes (Det</vt:lpstr>
      <vt:lpstr>Components of Net Deferred Tax </vt:lpstr>
      <vt:lpstr>Income Taxes -Additional Inform</vt:lpstr>
      <vt:lpstr>Effective Income Tax Rate (Deta</vt:lpstr>
      <vt:lpstr>Facility Agreement - Additional</vt:lpstr>
      <vt:lpstr>Accretion of Debt Issuance Cost</vt:lpstr>
      <vt:lpstr>Restructuring Charges - Additio</vt:lpstr>
      <vt:lpstr>Selected Quarterly Financial 71</vt:lpstr>
      <vt:lpstr>Selected Quarterly Financial 7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18:30Z</dcterms:created>
  <dcterms:modified xmlns:dcterms="http://purl.org/dc/terms/" xmlns:xsi="http://www.w3.org/2001/XMLSchema-instance" xsi:type="dcterms:W3CDTF">2016-03-15T17:18:30Z</dcterms:modified>
  <dc:title xmlns:dc="http://purl.org/dc/elements/1.1/">Untitled</dc:title>
  <dc:description xmlns:dc="http://purl.org/dc/elements/1.1/"/>
  <dc:subject xmlns:dc="http://purl.org/dc/elements/1.1/"/>
  <cp:keywords/>
  <cp:category/>
</cp:coreProperties>
</file>